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I</t>
        </is>
      </c>
    </row>
    <row r="7">
      <c r="A7" s="4" t="inlineStr">
        <is>
          <t>Entity Central Index Key</t>
        </is>
      </c>
      <c r="B7" s="4" t="inlineStr">
        <is>
          <t>0000052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I</t>
        </is>
      </c>
    </row>
    <row r="7">
      <c r="A7" s="4" t="inlineStr">
        <is>
          <t>Entity Central Index Key</t>
        </is>
      </c>
      <c r="B7" s="4" t="inlineStr">
        <is>
          <t>0000052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16785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Global Growth Fund</t>
        </is>
      </c>
    </row>
    <row r="13">
      <c r="A13" s="4" t="inlineStr">
        <is>
          <t>Class Name</t>
        </is>
      </c>
      <c r="B13" s="4" t="inlineStr">
        <is>
          <t>Class Y</t>
        </is>
      </c>
    </row>
    <row r="14">
      <c r="A14" s="4" t="inlineStr">
        <is>
          <t>Trading Symbol</t>
        </is>
      </c>
      <c r="B14" s="4" t="inlineStr">
        <is>
          <t>LSGG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Loomis Sayles Global Growth Fund for the period of December 1, 2023 to Nov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(800) 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
Class Name Costs of a $10,000 investment Costs paid as a percentage of a $10,000 investment Footnote Reference †
Class Y $109 0.95%
Footnote Description
Footnote † Annualized for periods less than one year (if applicable).</t>
        </is>
      </c>
    </row>
    <row r="21">
      <c r="A21" s="4" t="inlineStr">
        <is>
          <t>Expenses Paid, Amount</t>
        </is>
      </c>
      <c r="B21" s="5" t="n">
        <v>109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Line Graph [Table Text Block]</t>
        </is>
      </c>
      <c r="B23" s="4" t="inlineStr">
        <is>
          <t>Class Y MSCI All Country World Index (Net)
03/2016 $10,000 $10,000
04/2016 $10,120 $10,148
05/2016 $10,310 $10,160
06/2016 $10,370 $10,099
07/2016 $10,930 $10,534
08/2016 $11,010 $10,570
09/2016 $11,200 $10,634
10/2016 $10,810 $10,454
11/2016 $10,550 $10,533
12/2016 $10,608 $10,761
01/2017 $10,957 $11,055
02/2017 $11,305 $11,365
03/2017 $11,541 $11,504
04/2017 $12,002 $11,683
05/2017 $12,504 $11,941
06/2017 $12,515 $11,996
07/2017 $12,996 $12,331
08/2017 $13,037 $12,378
09/2017 $13,273 $12,617
10/2017 $13,447 $12,879
11/2017 $13,816 $13,129
12/2017 $14,003 $13,340
01/2018 $15,053 $14,093
02/2018 $14,449 $13,501
03/2018 $14,035 $13,212
04/2018 $14,025 $13,338
05/2018 $14,237 $13,355
06/2018 $14,300 $13,283
07/2018 $14,798 $13,683
08/2018 $14,936 $13,791
09/2018 $14,936 $13,851
10/2018 $13,717 $12,813
11/2018 $14,131 $13,000
12/2018 $13,064 $12,084
01/2019 $14,307 $13,039
02/2019 $14,829 $13,387
03/2019 $15,395 $13,556
04/2019 $16,083 $14,013
05/2019 $15,107 $13,182
06/2019 $16,217 $14,045
07/2019 $16,283 $14,087
08/2019 $15,917 $13,752
09/2019 $15,850 $14,042
10/2019 $15,950 $14,426
11/2019 $16,483 $14,778
12/2019 $17,060 $15,299
01/2020 $17,189 $15,130
02/2020 $16,050 $13,908
03/2020 $14,594 $12,030
04/2020 $16,273 $13,319
05/2020 $17,342 $13,898
06/2020 $18,422 $14,342
07/2020 $19,502 $15,101
08/2020 $20,970 $16,025
09/2020 $20,394 $15,508
10/2020 $20,300 $15,131
11/2020 $22,202 $16,996
12/2020 $23,087 $17,785
01/2021 $23,012 $17,705
02/2021 $23,499 $18,115
03/2021 $23,748 $18,598
04/2021 $24,801 $19,412
05/2021 $24,788 $19,714
06/2021 $25,424 $19,973
07/2021 $25,200 $20,111
08/2021 $26,098 $20,614
09/2021 $24,365 $19,763
10/2021 $24,938 $20,772
11/2021 $24,028 $20,271
12/2021 $24,440 $21,082
01/2022 $22,981 $20,047
02/2022 $22,056 $19,529
03/2022 $22,137 $19,952
04/2022 $19,369 $18,355
05/2022 $18,820 $18,377
06/2022 $17,735 $16,828
07/2022 $19,436 $18,003
08/2022 $18,726 $17,340
09/2022 $16,931 $15,680
10/2022 $17,172 $16,626
11/2022 $18,994 $17,916
12/2022 $18,111 $17,211
01/2023 $20,550 $18,444
02/2023 $19,684 $17,916
03/2023 $21,243 $18,468
04/2023 $21,185 $18,734
05/2023 $21,748 $18,533
06/2023 $22,974 $19,609
07/2023 $24,028 $20,327
08/2023 $22,772 $19,759
09/2023 $21,286 $18,942
10/2023 $20,521 $18,372
11/2023 $23,624 $20,068
12/2023 $24,648 $21,032
01/2024 $24,663 $21,155
02/2024 $26,279 $22,063
03/2024 $26,279 $22,756
04/2024 $24,836 $22,005
05/2024 $26,048 $22,899
06/2024 $27,203 $23,409
07/2024 $26,928 $23,786
08/2024 $28,054 $24,390
09/2024 $29,382 $24,957
10/2024 $28,934 $24,397
11/2024 $30,623 $25,309</t>
        </is>
      </c>
    </row>
    <row r="24">
      <c r="A24" s="4" t="inlineStr">
        <is>
          <t>Average Annual Return [Table Text Block]</t>
        </is>
      </c>
      <c r="B24" s="4" t="inlineStr">
        <is>
          <t>AATR 1 Year 5 Years Since Inception 3/31/16
Class Y 29.63% 13.19% 13.78%
MSCI All Country World Index (Net) 26.12% 11.36% 11.31%</t>
        </is>
      </c>
    </row>
    <row r="25">
      <c r="A25" s="4" t="inlineStr">
        <is>
          <t>Performance Inception Date</t>
        </is>
      </c>
      <c r="B25" s="4" t="inlineStr">
        <is>
          <t>Mar. 31,  2016</t>
        </is>
      </c>
    </row>
    <row r="26">
      <c r="A26" s="4" t="inlineStr">
        <is>
          <t>Previous Investment Adviser [Text Block]</t>
        </is>
      </c>
      <c r="B26" s="4" t="inlineStr">
        <is>
          <t xml:space="preserve"> </t>
        </is>
      </c>
    </row>
    <row r="27">
      <c r="A27" s="4" t="inlineStr">
        <is>
          <t>AssetsNet</t>
        </is>
      </c>
      <c r="B27" s="5" t="n">
        <v>108208441</v>
      </c>
    </row>
    <row r="28">
      <c r="A28" s="4" t="inlineStr">
        <is>
          <t>Holdings Count | Holding</t>
        </is>
      </c>
      <c r="B28" s="7" t="n">
        <v>46</v>
      </c>
    </row>
    <row r="29">
      <c r="A29" s="4" t="inlineStr">
        <is>
          <t>Advisory Fees Paid, Amount</t>
        </is>
      </c>
      <c r="B29" s="5" t="n">
        <v>584539</v>
      </c>
    </row>
    <row r="30">
      <c r="A30" s="4" t="inlineStr">
        <is>
          <t>InvestmentCompanyPortfolioTurnover</t>
        </is>
      </c>
      <c r="B30" s="8" t="n">
        <v>0.06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08,208,441
# of Portfolio Holdings (including overnight repurchase agreements) 46
Portfolio Turnover Rate 6%
Total Advisory Fees Paid (after waiver/reimbursement, if applicable) $584,539</t>
        </is>
      </c>
    </row>
    <row r="32">
      <c r="A32" s="4" t="inlineStr">
        <is>
          <t>Holdings [Text Block]</t>
        </is>
      </c>
      <c r="B32" s="4" t="inlineStr">
        <is>
          <t>Industry Summary
Value Value
Other investments less than 3% of net assets Footnote Reference * 15.1%
Semiconductors &amp; Semiconductor Equipment 4.4%
Hotels, Restaurants &amp; Leisure 4.8%
IT Services 4.8%
Entertainment 5.0%
Biotechnology 5.1%
Automobiles 6.0%
Pharmaceuticals 6.4%
Financial Services 7.8%
Software 11.4%
Broadline Retail 13.6%
Interactive Media &amp; Services 15.6%
Footnote Description
Footnote * Net of other assets less liabilities Top Ten Holdings
Meta Platforms, Inc., Class A 7.4%
MercadoLibre, Inc. 6.5%
Amazon.com, Inc. 6.2%
Tesla, Inc. 6.0%
Netflix, Inc. 5.0%
Shopify, Inc., Class A 4.8%
Alphabet, Inc., Class A 4.8%
Oracle Corp. 4.6%
Microsoft Corp. 3.6%
Visa, Inc., Class A 3.6% Country Weightings
Value Value
Other investments less than 3% of net assets Footnote Reference * 6.8%
Netherlands 3.1%
Switzerland 4.1%
Canada 4.8%
Brazil 8.0%
China 9.6%
United States 63.6%
Footnote Description
Footnote * Net of other assets less liabilities</t>
        </is>
      </c>
    </row>
    <row r="33">
      <c r="A33" s="4" t="inlineStr">
        <is>
          <t>C000167848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Loomis Sayles Global Growth Fund</t>
        </is>
      </c>
    </row>
    <row r="36">
      <c r="A36" s="4" t="inlineStr">
        <is>
          <t>Class Name</t>
        </is>
      </c>
      <c r="B36" s="4" t="inlineStr">
        <is>
          <t>Class A</t>
        </is>
      </c>
    </row>
    <row r="37">
      <c r="A37" s="4" t="inlineStr">
        <is>
          <t>Trading Symbol</t>
        </is>
      </c>
      <c r="B37" s="4" t="inlineStr">
        <is>
          <t>LSAG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Loomis Sayles Global Growth Fund for the period of December 1, 2023 to November 30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(including tax information) about the Fund at im.natixis.com/funddocuments</t>
        </is>
      </c>
    </row>
    <row r="41">
      <c r="A41" s="4" t="inlineStr">
        <is>
          <t>Additional Information Phone Number</t>
        </is>
      </c>
      <c r="B41" s="4" t="inlineStr">
        <is>
          <t>(800) 225-5478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3">
      <c r="A43" s="4" t="inlineStr">
        <is>
          <t>Expenses [Text Block]</t>
        </is>
      </c>
      <c r="B43" s="4" t="inlineStr">
        <is>
          <t>What were the fund costs for the last year?
Class Name Costs of a $10,000 investment Costs paid as a percentage of a $10,000 investment Footnote Reference †
Class A $138 1.20%
Footnote Description
Footnote † Annualized for periods less than one year (if applicable).</t>
        </is>
      </c>
    </row>
    <row r="44">
      <c r="A44" s="4" t="inlineStr">
        <is>
          <t>Expenses Paid, Amount</t>
        </is>
      </c>
      <c r="B44" s="5" t="n">
        <v>138</v>
      </c>
    </row>
    <row r="45">
      <c r="A45" s="4" t="inlineStr">
        <is>
          <t>Expense Ratio, Percent</t>
        </is>
      </c>
      <c r="B45" s="6" t="n">
        <v>0.012</v>
      </c>
    </row>
    <row r="46">
      <c r="A46" s="4" t="inlineStr">
        <is>
          <t>Line Graph [Table Text Block]</t>
        </is>
      </c>
      <c r="B46" s="4" t="inlineStr">
        <is>
          <t>Class A with load MSCI All Country World Index (Net)
03/2016 $9,425 $10,000
04/2016 $9,529 $10,148
05/2016 $9,708 $10,160
06/2016 $9,755 $10,099
07/2016 $10,292 $10,534
08/2016 $10,368 $10,570
09/2016 $10,547 $10,634
10/2016 $10,170 $10,454
11/2016 $9,925 $10,533
12/2016 $9,974 $10,761
01/2017 $10,302 $11,055
02/2017 $10,630 $11,365
03/2017 $10,842 $11,504
04/2017 $11,276 $11,683
05/2017 $11,739 $11,941
06/2017 $11,759 $11,996
07/2017 $12,202 $12,331
08/2017 $12,241 $12,378
09/2017 $12,463 $12,617
10/2017 $12,617 $12,879
11/2017 $12,964 $13,129
12/2017 $13,141 $13,340
01/2018 $14,117 $14,093
02/2018 $13,549 $13,501
03/2018 $13,161 $13,212
04/2018 $13,141 $13,338
05/2018 $13,340 $13,355
06/2018 $13,390 $13,283
07/2018 $13,858 $13,683
08/2018 $13,988 $13,791
09/2018 $13,988 $13,851
10/2018 $12,832 $12,813
11/2018 $13,231 $13,000
12/2018 $12,227 $12,084
01/2019 $13,383 $13,039
02/2019 $13,872 $13,387
03/2019 $14,402 $13,556
04/2019 $15,037 $14,013
05/2019 $14,121 $13,182
06/2019 $15,152 $14,045
07/2019 $15,214 $14,087
08/2019 $14,860 $13,752
09/2019 $14,808 $14,042
10/2019 $14,891 $14,426
11/2019 $15,381 $14,778
12/2019 $15,921 $15,299
01/2020 $16,031 $15,130
02/2020 $14,974 $13,908
03/2020 $13,609 $12,030
04/2020 $15,184 $13,319
05/2020 $16,164 $13,898
06/2020 $17,166 $14,342
07/2020 $18,179 $15,101
08/2020 $19,533 $16,025
09/2020 $18,993 $15,508
10/2020 $18,905 $15,131
11/2020 $20,667 $16,996
12/2020 $21,497 $17,785
01/2021 $21,427 $17,705
02/2021 $21,871 $18,115
03/2021 $22,093 $18,598
04/2021 $23,069 $19,412
05/2021 $23,058 $19,714
06/2021 $23,643 $19,973
07/2021 $23,432 $20,111
08/2021 $24,251 $20,614
09/2021 $22,648 $19,763
10/2021 $23,175 $20,772
11/2021 $22,309 $20,271
12/2021 $22,696 $21,082
01/2022 $21,338 $20,047
02/2022 $20,470 $19,529
03/2022 $20,546 $19,952
04/2022 $17,972 $18,355
05/2022 $17,457 $18,377
06/2022 $16,438 $16,828
07/2022 $18,023 $18,003
08/2022 $17,356 $17,340
09/2022 $15,696 $15,680
10/2022 $15,910 $16,626
11/2022 $17,608 $17,916
12/2022 $16,768 $17,211
01/2023 $19,030 $18,444
02/2023 $18,231 $17,916
03/2023 $19,653 $18,468
04/2023 $19,612 $18,734
05/2023 $20,127 $18,533
06/2023 $21,265 $19,609
07/2023 $22,226 $20,327
08/2023 $21,061 $19,759
09/2023 $19,680 $18,942
10/2023 $18,976 $18,372
11/2023 $21,820 $20,068
12/2023 $22,781 $21,032
01/2024 $22,781 $21,155
02/2024 $24,271 $22,063
03/2024 $24,271 $22,756
04/2024 $22,930 $22,005
05/2024 $24,041 $22,899
06/2024 $25,098 $23,409
07/2024 $24,854 $23,786
08/2024 $25,883 $24,390
09/2024 $27,102 $24,957
10/2024 $26,682 $24,397
11/2024 $28,226 $25,309</t>
        </is>
      </c>
    </row>
    <row r="47">
      <c r="A47" s="4" t="inlineStr">
        <is>
          <t>Average Annual Return [Table Text Block]</t>
        </is>
      </c>
      <c r="B47" s="4" t="inlineStr">
        <is>
          <t>AATR 1 Year 5 Years Since Inception 3/31/16
Class A at NAV 29.36% 12.91% 13.49%
Class A with 5.75% MSC Footnote Reference 1 21.94% 11.58% 12.72%
MSCI All Country World Index (Net) 26.12% 11.36% 11.31%</t>
        </is>
      </c>
    </row>
    <row r="48">
      <c r="A48" s="4" t="inlineStr">
        <is>
          <t>Performance Inception Date</t>
        </is>
      </c>
      <c r="B48" s="4" t="inlineStr">
        <is>
          <t>Mar. 31,  2016</t>
        </is>
      </c>
    </row>
    <row r="49">
      <c r="A49" s="4" t="inlineStr">
        <is>
          <t>Previous Investment Adviser [Text Block]</t>
        </is>
      </c>
      <c r="B49" s="4" t="inlineStr">
        <is>
          <t xml:space="preserve"> </t>
        </is>
      </c>
    </row>
    <row r="50">
      <c r="A50" s="4" t="inlineStr">
        <is>
          <t>AssetsNet</t>
        </is>
      </c>
      <c r="B50" s="5" t="n">
        <v>108208441</v>
      </c>
    </row>
    <row r="51">
      <c r="A51" s="4" t="inlineStr">
        <is>
          <t>Holdings Count | Holding</t>
        </is>
      </c>
      <c r="B51" s="7" t="n">
        <v>46</v>
      </c>
    </row>
    <row r="52">
      <c r="A52" s="4" t="inlineStr">
        <is>
          <t>Advisory Fees Paid, Amount</t>
        </is>
      </c>
      <c r="B52" s="5" t="n">
        <v>584539</v>
      </c>
    </row>
    <row r="53">
      <c r="A53" s="4" t="inlineStr">
        <is>
          <t>InvestmentCompanyPortfolioTurnover</t>
        </is>
      </c>
      <c r="B53" s="8" t="n">
        <v>0.06</v>
      </c>
    </row>
    <row r="54">
      <c r="A54" s="4" t="inlineStr">
        <is>
          <t>Additional Fund Statistics [Text Block]</t>
        </is>
      </c>
      <c r="B54" s="4" t="inlineStr">
        <is>
          <t>Key Fund Statistics
Total Net Assets $108,208,441
# of Portfolio Holdings (including overnight repurchase agreements) 46
Portfolio Turnover Rate 6%
Total Advisory Fees Paid (after waiver/reimbursement, if applicable) $584,539</t>
        </is>
      </c>
    </row>
    <row r="55">
      <c r="A55" s="4" t="inlineStr">
        <is>
          <t>Holdings [Text Block]</t>
        </is>
      </c>
      <c r="B55" s="4" t="inlineStr">
        <is>
          <t>Industry Summary
Value Value
Other investments less than 3% of net assets Footnote Reference * 15.1%
Semiconductors &amp; Semiconductor Equipment 4.4%
Hotels, Restaurants &amp; Leisure 4.8%
IT Services 4.8%
Entertainment 5.0%
Biotechnology 5.1%
Automobiles 6.0%
Pharmaceuticals 6.4%
Financial Services 7.8%
Software 11.4%
Broadline Retail 13.6%
Interactive Media &amp; Services 15.6%
Footnote Description
Footnote * Net of other assets less liabilities Top Ten Holdings
Meta Platforms, Inc., Class A 7.4%
MercadoLibre, Inc. 6.5%
Amazon.com, Inc. 6.2%
Tesla, Inc. 6.0%
Netflix, Inc. 5.0%
Shopify, Inc., Class A 4.8%
Alphabet, Inc., Class A 4.8%
Oracle Corp. 4.6%
Microsoft Corp. 3.6%
Visa, Inc., Class A 3.6% Country Weightings
Value Value
Other investments less than 3% of net assets Footnote Reference * 6.8%
Netherlands 3.1%
Switzerland 4.1%
Canada 4.8%
Brazil 8.0%
China 9.6%
United States 63.6%
Footnote Description
Footnote * Net of other assets less liabilities</t>
        </is>
      </c>
    </row>
    <row r="56">
      <c r="A56" s="4" t="inlineStr">
        <is>
          <t>C000167849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Loomis Sayles Global Growth Fund</t>
        </is>
      </c>
    </row>
    <row r="59">
      <c r="A59" s="4" t="inlineStr">
        <is>
          <t>Class Name</t>
        </is>
      </c>
      <c r="B59" s="4" t="inlineStr">
        <is>
          <t>Class C</t>
        </is>
      </c>
    </row>
    <row r="60">
      <c r="A60" s="4" t="inlineStr">
        <is>
          <t>Trading Symbol</t>
        </is>
      </c>
      <c r="B60" s="4" t="inlineStr">
        <is>
          <t>LSCGX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Loomis Sayles Global Growth Fund for the period of December 1, 2023 to November 30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(including tax information) about the Fund at im.natixis.com/funddocuments</t>
        </is>
      </c>
    </row>
    <row r="64">
      <c r="A64" s="4" t="inlineStr">
        <is>
          <t>Additional Information Phone Number</t>
        </is>
      </c>
      <c r="B64" s="4" t="inlineStr">
        <is>
          <t>(800) 225-5478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66">
      <c r="A66" s="4" t="inlineStr">
        <is>
          <t>Expenses [Text Block]</t>
        </is>
      </c>
      <c r="B66" s="4" t="inlineStr">
        <is>
          <t>What were the fund costs for the last year?
Class Name Costs of a $10,000 investment Costs paid as a percentage of a $10,000 investment Footnote Reference †
Class C $223 1.95%
Footnote Description
Footnote † Annualized for periods less than one year (if applicable).</t>
        </is>
      </c>
    </row>
    <row r="67">
      <c r="A67" s="4" t="inlineStr">
        <is>
          <t>Expenses Paid, Amount</t>
        </is>
      </c>
      <c r="B67" s="5" t="n">
        <v>223</v>
      </c>
    </row>
    <row r="68">
      <c r="A68" s="4" t="inlineStr">
        <is>
          <t>Expense Ratio, Percent</t>
        </is>
      </c>
      <c r="B68" s="6" t="n">
        <v>0.0195</v>
      </c>
    </row>
    <row r="69">
      <c r="A69" s="4" t="inlineStr">
        <is>
          <t>Line Graph [Table Text Block]</t>
        </is>
      </c>
      <c r="B69" s="4" t="inlineStr">
        <is>
          <t>Class C MSCI All Country World Index (Net)
03/2016 $10,000 $10,000
04/2016 $10,110 $10,148
05/2016 $10,290 $10,160
06/2016 $10,340 $10,099
07/2016 $10,890 $10,534
08/2016 $10,970 $10,570
09/2016 $11,150 $10,634
10/2016 $10,740 $10,454
11/2016 $10,470 $10,533
12/2016 $10,514 $10,761
01/2017 $10,851 $11,055
02/2017 $11,198 $11,365
03/2017 $11,412 $11,504
04/2017 $11,862 $11,683
05/2017 $12,341 $11,941
06/2017 $12,352 $11,996
07/2017 $12,811 $12,331
08/2017 $12,842 $12,378
09/2017 $13,066 $12,617
10/2017 $13,219 $12,879
11/2017 $13,577 $13,129
12/2017 $13,746 $13,340
01/2018 $14,767 $14,093
02/2018 $14,167 $13,501
03/2018 $13,746 $13,212
04/2018 $13,715 $13,338
05/2018 $13,925 $13,355
06/2018 $13,967 $13,283
07/2018 $14,441 $13,683
08/2018 $14,567 $13,791
09/2018 $14,557 $13,851
10/2018 $13,346 $12,813
11/2018 $13,746 $13,000
12/2018 $12,698 $12,084
01/2019 $13,903 $13,039
02/2019 $14,385 $13,387
03/2019 $14,932 $13,556
04/2019 $15,590 $14,013
05/2019 $14,615 $13,182
06/2019 $15,677 $14,045
07/2019 $15,732 $14,087
08/2019 $15,360 $13,752
09/2019 $15,294 $14,042
10/2019 $15,371 $14,426
11/2019 $15,864 $14,778
12/2019 $16,411 $15,299
01/2020 $16,515 $15,130
02/2020 $15,424 $13,908
03/2020 $14,008 $12,030
04/2020 $15,610 $13,319
05/2020 $16,620 $13,898
06/2020 $17,641 $14,342
07/2020 $18,662 $15,101
08/2020 $20,043 $16,025
09/2020 $19,475 $15,508
10/2020 $19,370 $15,131
11/2020 $21,169 $16,996
12/2020 $21,997 $17,785
01/2021 $21,910 $17,705
02/2021 $22,355 $18,115
03/2021 $22,565 $18,598
04/2021 $23,546 $19,412
05/2021 $23,522 $19,714
06/2021 $24,102 $19,973
07/2021 $23,880 $20,111
08/2021 $24,695 $20,614
09/2021 $23,040 $19,763
10/2021 $23,559 $20,772
11/2021 $22,682 $20,271
12/2021 $23,053 $21,082
01/2022 $21,668 $20,047
02/2022 $20,775 $19,529
03/2022 $20,829 $19,952
04/2022 $18,210 $18,355
05/2022 $17,677 $18,377
06/2022 $16,638 $16,828
07/2022 $18,236 $18,003
08/2022 $17,544 $17,340
09/2022 $15,852 $15,680
10/2022 $16,065 $16,626
11/2022 $17,757 $17,916
12/2022 $16,907 $17,211
01/2023 $19,168 $18,444
02/2023 $18,347 $17,916
03/2023 $19,787 $18,468
04/2023 $19,715 $18,734
05/2023 $20,234 $18,533
06/2023 $21,357 $19,609
07/2023 $22,307 $20,327
08/2023 $21,126 $19,759
09/2023 $19,730 $18,942
10/2023 $19,009 $18,372
11/2023 $21,846 $20,068
12/2023 $22,797 $21,032
01/2024 $22,783 $21,155
02/2024 $24,251 $22,063
03/2024 $24,237 $22,756
04/2024 $22,905 $22,005
05/2024 $24,015 $22,899
06/2024 $25,070 $23,409
07/2024 $24,827 $23,786
08/2024 $25,855 $24,390
09/2024 $27,073 $24,957
10/2024 $26,653 $24,397
11/2024 $28,196 $25,309</t>
        </is>
      </c>
    </row>
    <row r="70">
      <c r="A70" s="4" t="inlineStr">
        <is>
          <t>Average Annual Return [Table Text Block]</t>
        </is>
      </c>
      <c r="B70" s="4" t="inlineStr">
        <is>
          <t>AATR 1 Year 5 Years Since Inception 3/31/16
Class C at NAV 28.41% 12.08% 12.70%
Class C with 1.00% CDSC Footnote Reference 1 27.41% 12.08% 12.70%
MSCI All Country World Index (Net) 26.12% 11.36% 11.31%</t>
        </is>
      </c>
    </row>
    <row r="71">
      <c r="A71" s="4" t="inlineStr">
        <is>
          <t>Performance Inception Date</t>
        </is>
      </c>
      <c r="B71" s="4" t="inlineStr">
        <is>
          <t>Mar. 31,  2016</t>
        </is>
      </c>
    </row>
    <row r="72">
      <c r="A72" s="4" t="inlineStr">
        <is>
          <t>Previous Investment Adviser [Text Block]</t>
        </is>
      </c>
      <c r="B72" s="4" t="inlineStr">
        <is>
          <t xml:space="preserve"> </t>
        </is>
      </c>
    </row>
    <row r="73">
      <c r="A73" s="4" t="inlineStr">
        <is>
          <t>AssetsNet</t>
        </is>
      </c>
      <c r="B73" s="5" t="n">
        <v>108208441</v>
      </c>
    </row>
    <row r="74">
      <c r="A74" s="4" t="inlineStr">
        <is>
          <t>Holdings Count | Holding</t>
        </is>
      </c>
      <c r="B74" s="7" t="n">
        <v>46</v>
      </c>
    </row>
    <row r="75">
      <c r="A75" s="4" t="inlineStr">
        <is>
          <t>Advisory Fees Paid, Amount</t>
        </is>
      </c>
      <c r="B75" s="5" t="n">
        <v>584539</v>
      </c>
    </row>
    <row r="76">
      <c r="A76" s="4" t="inlineStr">
        <is>
          <t>InvestmentCompanyPortfolioTurnover</t>
        </is>
      </c>
      <c r="B76" s="8" t="n">
        <v>0.06</v>
      </c>
    </row>
    <row r="77">
      <c r="A77" s="4" t="inlineStr">
        <is>
          <t>Additional Fund Statistics [Text Block]</t>
        </is>
      </c>
      <c r="B77" s="4" t="inlineStr">
        <is>
          <t>Key Fund Statistics
Total Net Assets $108,208,441
# of Portfolio Holdings (including overnight repurchase agreements) 46
Portfolio Turnover Rate 6%
Total Advisory Fees Paid (after waiver/reimbursement, if applicable) $584,539</t>
        </is>
      </c>
    </row>
    <row r="78">
      <c r="A78" s="4" t="inlineStr">
        <is>
          <t>Holdings [Text Block]</t>
        </is>
      </c>
      <c r="B78" s="4" t="inlineStr">
        <is>
          <t>Industry Summary
Value Value
Other investments less than 3% of net assets Footnote Reference * 15.1%
Semiconductors &amp; Semiconductor Equipment 4.4%
Hotels, Restaurants &amp; Leisure 4.8%
IT Services 4.8%
Entertainment 5.0%
Biotechnology 5.1%
Automobiles 6.0%
Pharmaceuticals 6.4%
Financial Services 7.8%
Software 11.4%
Broadline Retail 13.6%
Interactive Media &amp; Services 15.6%
Footnote Description
Footnote * Net of other assets less liabilities Top Ten Holdings
Meta Platforms, Inc., Class A 7.4%
MercadoLibre, Inc. 6.5%
Amazon.com, Inc. 6.2%
Tesla, Inc. 6.0%
Netflix, Inc. 5.0%
Shopify, Inc., Class A 4.8%
Alphabet, Inc., Class A 4.8%
Oracle Corp. 4.6%
Microsoft Corp. 3.6%
Visa, Inc., Class A 3.6% Country Weightings
Value Value
Other investments less than 3% of net assets Footnote Reference * 6.8%
Netherlands 3.1%
Switzerland 4.1%
Canada 4.8%
Brazil 8.0%
China 9.6%
United States 63.6%
Footnote Description
Footnote * Net of other assets less liabilities</t>
        </is>
      </c>
    </row>
    <row r="79">
      <c r="A79" s="4" t="inlineStr">
        <is>
          <t>C000188122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Loomis Sayles Global Growth Fund</t>
        </is>
      </c>
    </row>
    <row r="82">
      <c r="A82" s="4" t="inlineStr">
        <is>
          <t>Class Name</t>
        </is>
      </c>
      <c r="B82" s="4" t="inlineStr">
        <is>
          <t>Class N</t>
        </is>
      </c>
    </row>
    <row r="83">
      <c r="A83" s="4" t="inlineStr">
        <is>
          <t>Trading Symbol</t>
        </is>
      </c>
      <c r="B83" s="4" t="inlineStr">
        <is>
          <t>LSNGX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Loomis Sayles Global Growth Fund for the period of December 1, 2023 to November 30, 2024.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(including tax information) about the Fund at im.natixis.com/funddocuments</t>
        </is>
      </c>
    </row>
    <row r="87">
      <c r="A87" s="4" t="inlineStr">
        <is>
          <t>Additional Information Phone Number</t>
        </is>
      </c>
      <c r="B87" s="4" t="inlineStr">
        <is>
          <t>(800) 225-5478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89">
      <c r="A89" s="4" t="inlineStr">
        <is>
          <t>Expenses [Text Block]</t>
        </is>
      </c>
      <c r="B89" s="4" t="inlineStr">
        <is>
          <t>What were the fund costs for the last year?
Class Name Costs of a $10,000 investment Costs paid as a percentage of a $10,000 investment Footnote Reference †
Class N $103 0.90%
Footnote Description
Footnote † Annualized for periods less than one year (if applicable).</t>
        </is>
      </c>
    </row>
    <row r="90">
      <c r="A90" s="4" t="inlineStr">
        <is>
          <t>Expenses Paid, Amount</t>
        </is>
      </c>
      <c r="B90" s="5" t="n">
        <v>103</v>
      </c>
    </row>
    <row r="91">
      <c r="A91" s="4" t="inlineStr">
        <is>
          <t>Expense Ratio, Percent</t>
        </is>
      </c>
      <c r="B91" s="6" t="n">
        <v>0.008999999999999999</v>
      </c>
    </row>
    <row r="92">
      <c r="A92" s="4" t="inlineStr">
        <is>
          <t>Line Graph [Table Text Block]</t>
        </is>
      </c>
      <c r="B92" s="4" t="inlineStr">
        <is>
          <t>Class N MSCI All Country World Index (Net)
03/2017 $10,000 $10,000
04/2017 $10,400 $10,156
05/2017 $10,835 $10,380
06/2017 $10,844 $10,427
07/2017 $11,261 $10,719
08/2017 $11,297 $10,760
09/2017 $11,510 $10,968
10/2017 $11,652 $11,195
11/2017 $11,980 $11,412
12/2017 $12,138 $11,596
01/2018 $13,047 $12,250
02/2018 $12,533 $11,736
03/2018 $12,165 $11,485
04/2018 $12,156 $11,594
05/2018 $12,340 $11,609
06/2018 $12,395 $11,546
07/2018 $12,827 $11,894
08/2018 $12,946 $11,988
09/2018 $12,955 $12,040
10/2018 $11,890 $11,137
11/2018 $12,257 $11,300
12/2018 $11,329 $10,504
01/2019 $12,407 $11,334
02/2019 $12,859 $11,637
03/2019 $13,360 $11,783
04/2019 $13,956 $12,181
05/2019 $13,100 $11,459
06/2019 $14,062 $12,209
07/2019 $14,120 $12,245
08/2019 $13,802 $11,954
09/2019 $13,745 $12,206
10/2019 $13,831 $12,540
11/2019 $14,293 $12,846
12/2019 $14,794 $13,298
01/2020 $14,906 $13,151
02/2020 $13,928 $12,089
03/2020 $12,655 $10,457
04/2020 $14,122 $11,577
05/2020 $15,048 $12,081
06/2020 $15,985 $12,467
07/2020 $16,921 $13,126
08/2020 $18,194 $13,930
09/2020 $17,695 $13,480
10/2020 $17,614 $13,153
11/2020 $19,273 $14,774
12/2020 $20,041 $15,460
01/2021 $19,976 $15,390
02/2021 $20,397 $15,746
03/2021 $20,614 $16,167
04/2021 $21,527 $16,874
05/2021 $21,516 $17,136
06/2021 $22,078 $17,362
07/2021 $21,883 $17,482
08/2021 $22,651 $17,919
09/2021 $21,159 $17,179
10/2021 $21,656 $18,056
11/2021 $20,856 $17,621
12/2021 $21,225 $18,326
01/2022 $19,959 $17,426
02/2022 $19,158 $16,976
03/2022 $19,228 $17,343
04/2022 $16,828 $15,955
05/2022 $16,352 $15,974
06/2022 $15,400 $14,627
07/2022 $16,886 $15,649
08/2022 $16,271 $15,073
09/2022 $14,703 $13,630
10/2022 $14,923 $14,452
11/2022 $16,503 $15,573
12/2022 $15,735 $14,960
01/2023 $17,851 $16,033
02/2023 $17,112 $15,573
03/2023 $18,452 $16,053
04/2023 $18,414 $16,284
05/2023 $18,902 $16,110
06/2023 $19,966 $17,045
07/2023 $20,880 $17,669
08/2023 $19,791 $17,175
09/2023 $18,502 $16,465
10/2023 $17,838 $15,970
11/2023 $20,530 $17,444
12/2023 $21,431 $18,282
01/2024 $21,444 $18,389
02/2024 $22,846 $19,178
03/2024 $22,858 $19,780
04/2024 $21,594 $19,128
05/2024 $22,645 $19,905
06/2024 $23,647 $20,348
07/2024 $23,421 $20,676
08/2024 $24,398 $21,201
09/2024 $25,550 $21,694
10/2024 $25,162 $21,207
11/2024 $26,626 $22,000</t>
        </is>
      </c>
    </row>
    <row r="93">
      <c r="A93" s="4" t="inlineStr">
        <is>
          <t>Average Annual Return [Table Text Block]</t>
        </is>
      </c>
      <c r="B93" s="4" t="inlineStr">
        <is>
          <t>AATR 1 Year 5 Years Since Inception 3/31/17
Class N 29.70% 13.25% 13.62%
MSCI All Country World Index (Net) 26.12% 11.36% 10.83%</t>
        </is>
      </c>
    </row>
    <row r="94">
      <c r="A94" s="4" t="inlineStr">
        <is>
          <t>Performance Inception Date</t>
        </is>
      </c>
      <c r="B94" s="4" t="inlineStr">
        <is>
          <t>Mar. 31,  2017</t>
        </is>
      </c>
    </row>
    <row r="95">
      <c r="A95" s="4" t="inlineStr">
        <is>
          <t>Previous Investment Adviser [Text Block]</t>
        </is>
      </c>
      <c r="B95" s="4" t="inlineStr">
        <is>
          <t xml:space="preserve"> </t>
        </is>
      </c>
    </row>
    <row r="96">
      <c r="A96" s="4" t="inlineStr">
        <is>
          <t>AssetsNet</t>
        </is>
      </c>
      <c r="B96" s="5" t="n">
        <v>108208441</v>
      </c>
    </row>
    <row r="97">
      <c r="A97" s="4" t="inlineStr">
        <is>
          <t>Holdings Count | Holding</t>
        </is>
      </c>
      <c r="B97" s="7" t="n">
        <v>46</v>
      </c>
    </row>
    <row r="98">
      <c r="A98" s="4" t="inlineStr">
        <is>
          <t>Advisory Fees Paid, Amount</t>
        </is>
      </c>
      <c r="B98" s="5" t="n">
        <v>584539</v>
      </c>
    </row>
    <row r="99">
      <c r="A99" s="4" t="inlineStr">
        <is>
          <t>InvestmentCompanyPortfolioTurnover</t>
        </is>
      </c>
      <c r="B99" s="8" t="n">
        <v>0.06</v>
      </c>
    </row>
    <row r="100">
      <c r="A100" s="4" t="inlineStr">
        <is>
          <t>Additional Fund Statistics [Text Block]</t>
        </is>
      </c>
      <c r="B100" s="4" t="inlineStr">
        <is>
          <t>Key Fund Statistics
Total Net Assets $108,208,441
# of Portfolio Holdings (including overnight repurchase agreements) 46
Portfolio Turnover Rate 6%
Total Advisory Fees Paid (after waiver/reimbursement, if applicable) $584,539</t>
        </is>
      </c>
    </row>
    <row r="101">
      <c r="A101" s="4" t="inlineStr">
        <is>
          <t>Holdings [Text Block]</t>
        </is>
      </c>
      <c r="B101" s="4" t="inlineStr">
        <is>
          <t>Industry Summary
Value Value
Other investments less than 3% of net assets Footnote Reference * 15.1%
Semiconductors &amp; Semiconductor Equipment 4.4%
Hotels, Restaurants &amp; Leisure 4.8%
IT Services 4.8%
Entertainment 5.0%
Biotechnology 5.1%
Automobiles 6.0%
Pharmaceuticals 6.4%
Financial Services 7.8%
Software 11.4%
Broadline Retail 13.6%
Interactive Media &amp; Services 15.6%
Footnote Description
Footnote * Net of other assets less liabilities Top Ten Holdings
Meta Platforms, Inc., Class A 7.4%
MercadoLibre, Inc. 6.5%
Amazon.com, Inc. 6.2%
Tesla, Inc. 6.0%
Netflix, Inc. 5.0%
Shopify, Inc., Class A 4.8%
Alphabet, Inc., Class A 4.8%
Oracle Corp. 4.6%
Microsoft Corp. 3.6%
Visa, Inc., Class A 3.6% Country Weightings
Value Value
Other investments less than 3% of net assets Footnote Reference * 6.8%
Netherlands 3.1%
Switzerland 4.1%
Canada 4.8%
Brazil 8.0%
China 9.6%
United States 63.6%
Footnote Description
Footnote * Net of other assets less liabilities</t>
        </is>
      </c>
    </row>
    <row r="102">
      <c r="A102" s="4" t="inlineStr">
        <is>
          <t>C000105120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Loomis Sayles Senior Floating Rate and Fixed Income Fund</t>
        </is>
      </c>
    </row>
    <row r="105">
      <c r="A105" s="4" t="inlineStr">
        <is>
          <t>Class Name</t>
        </is>
      </c>
      <c r="B105" s="4" t="inlineStr">
        <is>
          <t>Class Y</t>
        </is>
      </c>
    </row>
    <row r="106">
      <c r="A106" s="4" t="inlineStr">
        <is>
          <t>Trading Symbol</t>
        </is>
      </c>
      <c r="B106" s="4" t="inlineStr">
        <is>
          <t>LSFYX</t>
        </is>
      </c>
    </row>
    <row r="107">
      <c r="A107" s="4" t="inlineStr">
        <is>
          <t>Annual or Semi-Annual Statement [Text Block]</t>
        </is>
      </c>
      <c r="B107" s="4" t="inlineStr">
        <is>
          <t>This annual shareholder report contains important information about Loomis Sayles Senior Floating Rate and Fixed Income Fund for the period of December 1, 2023 to November 30, 2024.</t>
        </is>
      </c>
    </row>
    <row r="108">
      <c r="A108" s="4" t="inlineStr">
        <is>
          <t>Shareholder Report Annual or Semi-Annual</t>
        </is>
      </c>
      <c r="B108" s="4" t="inlineStr">
        <is>
          <t>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(including tax information) about the Fund at im.natixis.com/funddocuments</t>
        </is>
      </c>
    </row>
    <row r="110">
      <c r="A110" s="4" t="inlineStr">
        <is>
          <t>Additional Information Phone Number</t>
        </is>
      </c>
      <c r="B110" s="4" t="inlineStr">
        <is>
          <t>(800) 225-5478</t>
        </is>
      </c>
    </row>
    <row r="111">
      <c r="A111" s="4" t="inlineStr">
        <is>
          <t>Additional Information Website</t>
        </is>
      </c>
      <c r="B11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12">
      <c r="A112" s="4" t="inlineStr">
        <is>
          <t>Expenses [Text Block]</t>
        </is>
      </c>
      <c r="B112" s="4" t="inlineStr">
        <is>
          <t>What were the fund costs for the last year?
Class Name Costs of a $10,000 investment Costs paid as a percentage of a $10,000 investment Footnote Reference †
Class Y $78 0.74%
Footnote Description
Footnote † Annualized for periods less than one year (if applicable).</t>
        </is>
      </c>
    </row>
    <row r="113">
      <c r="A113" s="4" t="inlineStr">
        <is>
          <t>Expenses Paid, Amount</t>
        </is>
      </c>
      <c r="B113" s="5" t="n">
        <v>78</v>
      </c>
    </row>
    <row r="114">
      <c r="A114" s="4" t="inlineStr">
        <is>
          <t>Expense Ratio, Percent</t>
        </is>
      </c>
      <c r="B114" s="6" t="n">
        <v>0.0074</v>
      </c>
    </row>
    <row r="115">
      <c r="A115" s="4" t="inlineStr">
        <is>
          <t>Line Graph [Table Text Block]</t>
        </is>
      </c>
      <c r="B115" s="4" t="inlineStr">
        <is>
          <t>Class Y Bloomberg U.S. Aggregate Bond Index Morningstar LSTA US Leveraged Loan Index
11/2014 $10,000 $10,000 $10,000
12/2014 $9,851 $10,009 $9,875
01/2015 $9,845 $10,219 $9,907
02/2015 $9,982 $10,123 $10,047
03/2015 $10,060 $10,170 $10,084
04/2015 $10,156 $10,134 $10,177
05/2015 $10,194 $10,109 $10,196
06/2015 $10,189 $9,999 $10,154
07/2015 $10,202 $10,069 $10,153
08/2015 $10,122 $10,054 $10,082
09/2015 $10,035 $10,122 $10,016
10/2015 $10,057 $10,124 $9,998
11/2015 $9,892 $10,097 $9,911
12/2015 $9,739 $10,064 $9,807
01/2016 $9,574 $10,203 $9,743
02/2016 $9,488 $10,275 $9,691
03/2016 $9,794 $10,370 $9,958
04/2016 $10,085 $10,409 $10,156
05/2016 $10,225 $10,412 $10,246
06/2016 $10,265 $10,599 $10,249
07/2016 $10,455 $10,666 $10,395
08/2016 $10,543 $10,654 $10,473
09/2016 $10,645 $10,648 $10,564
10/2016 $10,721 $10,566 $10,651
11/2016 $10,741 $10,316 $10,679
12/2016 $10,860 $10,331 $10,803
01/2017 $10,917 $10,351 $10,863
02/2017 $10,986 $10,421 $10,918
03/2017 $11,005 $10,415 $10,926
04/2017 $11,054 $10,496 $10,974
05/2017 $11,102 $10,576 $11,014
06/2017 $11,112 $10,566 $11,009
07/2017 $11,212 $10,611 $11,085
08/2017 $11,163 $10,706 $11,080
09/2017 $11,241 $10,655 $11,124
10/2017 $11,336 $10,662 $11,190
11/2017 $11,362 $10,648 $11,203
12/2017 $11,410 $10,697 $11,248
01/2018 $11,532 $10,574 $11,356
02/2018 $11,555 $10,473 $11,378
03/2018 $11,570 $10,540 $11,410
04/2018 $11,629 $10,462 $11,458
05/2018 $11,633 $10,537 $11,477
06/2018 $11,642 $10,524 $11,490
07/2018 $11,725 $10,526 $11,575
08/2018 $11,745 $10,594 $11,621
09/2018 $11,812 $10,526 $11,701
10/2018 $11,804 $10,443 $11,698
11/2018 $11,707 $10,505 $11,592
12/2018 $11,455 $10,698 $11,297
01/2019 $11,650 $10,812 $11,585
02/2019 $11,785 $10,805 $11,769
03/2019 $11,767 $11,013 $11,749
04/2019 $11,942 $11,016 $11,943
05/2019 $11,911 $11,211 $11,917
06/2019 $11,934 $11,352 $11,946
07/2019 $12,004 $11,377 $12,042
08/2019 $11,950 $11,672 $12,008
09/2019 $11,982 $11,610 $12,064
10/2019 $11,849 $11,645 $12,010
11/2019 $11,882 $11,639 $12,081
12/2019 $12,075 $11,630 $12,273
01/2020 $12,151 $11,854 $12,342
02/2020 $11,953 $12,068 $12,179
03/2020 $10,104 $11,997 $10,672
04/2020 $10,509 $12,210 $11,153
05/2020 $10,983 $12,267 $11,576
06/2020 $11,207 $12,344 $11,708
07/2020 $11,416 $12,528 $11,937
08/2020 $11,641 $12,427 $12,115
09/2020 $11,741 $12,420 $12,192
10/2020 $11,808 $12,365 $12,217
11/2020 $12,053 $12,486 $12,489
12/2020 $12,247 $12,504 $12,657
01/2021 $12,373 $12,414 $12,807
02/2021 $12,451 $12,235 $12,883
03/2021 $12,462 $12,082 $12,882
04/2021 $12,526 $12,177 $12,949
05/2021 $12,594 $12,217 $13,024
06/2021 $12,633 $12,303 $13,072
07/2021 $12,642 $12,440 $13,070
08/2021 $12,696 $12,417 $13,132
09/2021 $12,749 $12,309 $13,217
10/2021 $12,777 $12,306 $13,252
11/2021 $12,744 $12,342 $13,231
12/2021 $12,842 $12,311 $13,315
01/2022 $12,870 $12,046 $13,364
02/2022 $12,793 $11,911 $13,295
03/2022 $12,779 $11,580 $13,302
04/2022 $12,748 $11,141 $13,330
05/2022 $12,377 $11,213 $12,989
06/2022 $12,050 $11,037 $12,708
07/2022 $12,227 $11,306 $12,979
08/2022 $12,430 $10,987 $13,175
09/2022 $12,087 $10,512 $12,875
10/2022 $12,090 $10,376 $13,003
11/2022 $12,230 $10,758 $13,159
12/2022 $12,240 $10,709 $13,213
01/2023 $12,604 $11,039 $13,565
02/2023 $12,645 $10,753 $13,643
03/2023 $12,589 $11,026 $13,639
04/2023 $12,732 $11,093 $13,783
05/2023 $12,690 $10,972 $13,757
06/2023 $12,996 $10,933 $14,069
07/2023 $13,190 $10,926 $14,250
08/2023 $13,355 $10,856 $14,417
09/2023 $13,408 $10,580 $14,555
10/2023 $13,366 $10,413 $14,553
11/2023 $13,532 $10,885 $14,730
12/2023 $13,744 $11,301 $14,973
01/2024 $13,850 $11,270 $15,074
02/2024 $13,952 $11,111 $15,211
03/2024 $14,078 $11,214 $15,341
04/2024 $14,129 $10,930 $15,433
05/2024 $14,236 $11,116 $15,578
06/2024 $14,286 $11,221 $15,632
07/2024 $14,377 $11,483 $15,739
08/2024 $14,463 $11,648 $15,839
09/2024 $14,564 $11,804 $15,952
10/2024 $14,699 $11,511 $16,089
11/2024 $14,862 $11,633 $16,222</t>
        </is>
      </c>
    </row>
    <row r="116">
      <c r="A116" s="4" t="inlineStr">
        <is>
          <t>Average Annual Return [Table Text Block]</t>
        </is>
      </c>
      <c r="B116" s="4" t="inlineStr">
        <is>
          <t>AATR 1 Year 5 Years 10 Years
Class Y 9.83% 4.58% 4.04%
Bloomberg U.S. Aggregate Bond Index 6.88% (0.01%) 1.52%
Morningstar LSTA US Leveraged Loan Index 10.13% 6.07% 4.96%</t>
        </is>
      </c>
    </row>
    <row r="117">
      <c r="A117" s="4" t="inlineStr">
        <is>
          <t>Material Change Description [Text Block]</t>
        </is>
      </c>
      <c r="B117" s="4" t="inlineStr">
        <is>
          <t>This report describes changes to the Fund that occurred during the reporting period.</t>
        </is>
      </c>
    </row>
    <row r="118">
      <c r="A118" s="4" t="inlineStr">
        <is>
          <t>AssetsNet</t>
        </is>
      </c>
      <c r="B118" s="5" t="n">
        <v>822515408</v>
      </c>
    </row>
    <row r="119">
      <c r="A119" s="4" t="inlineStr">
        <is>
          <t>Holdings Count | Holding</t>
        </is>
      </c>
      <c r="B119" s="7" t="n">
        <v>306</v>
      </c>
    </row>
    <row r="120">
      <c r="A120" s="4" t="inlineStr">
        <is>
          <t>Advisory Fees Paid, Amount</t>
        </is>
      </c>
      <c r="B120" s="5" t="n">
        <v>4472711</v>
      </c>
    </row>
    <row r="121">
      <c r="A121" s="4" t="inlineStr">
        <is>
          <t>InvestmentCompanyPortfolioTurnover</t>
        </is>
      </c>
      <c r="B121" s="8" t="n">
        <v>1.07</v>
      </c>
    </row>
    <row r="122">
      <c r="A122" s="4" t="inlineStr">
        <is>
          <t>Additional Fund Statistics [Text Block]</t>
        </is>
      </c>
      <c r="B122" s="4" t="inlineStr">
        <is>
          <t>Key Fund Statistics
Total Net Assets $822,515,408
# of Portfolio Holdings (including overnight repurchase agreements) 306
Portfolio Turnover Rate 107%
Total Advisory Fees Paid (after waiver/reimbursement, if applicable) $4,472,711</t>
        </is>
      </c>
    </row>
    <row r="123">
      <c r="A123" s="4" t="inlineStr">
        <is>
          <t>Holdings [Text Block]</t>
        </is>
      </c>
      <c r="B123" s="4" t="inlineStr">
        <is>
          <t>Industry Summary
Value Value
Other investments less than 3% of net assets Footnote Reference * 25.2%
Short-Term Investments 9.9%
Exchange-Traded Funds 1.6%
Collateralized Loan Obligations 1.8%
Consumer Products 3.5%
Diversified Manufacturing 4.0%
Brokerage 4.2%
Building Materials 4.3%
Property &amp; Casualty Insurance 6.0%
Consumer Cyclical Services 6.1%
Media Entertainment 6.3%
Healthcare 6.7%
Retailers 8.0%
Technology 12.4%
Footnote Description
Footnote * Net of other assets less liabilities</t>
        </is>
      </c>
    </row>
    <row r="124">
      <c r="A124" s="4" t="inlineStr">
        <is>
          <t>Material Fund Change [Text Block]</t>
        </is>
      </c>
      <c r="B124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125">
      <c r="A125" s="4" t="inlineStr">
        <is>
          <t>Material Fund Change Expenses [Text Block]</t>
        </is>
      </c>
      <c r="B125" s="4" t="inlineStr">
        <is>
          <t>Expenses:</t>
        </is>
      </c>
    </row>
    <row r="126">
      <c r="A126" s="4" t="inlineStr">
        <is>
          <t>Summary of Change Legend [Text Block]</t>
        </is>
      </c>
      <c r="B126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27">
      <c r="A127" s="4" t="inlineStr">
        <is>
          <t>C000105118</t>
        </is>
      </c>
      <c r="B127" s="4" t="inlineStr">
        <is>
          <t xml:space="preserve"> </t>
        </is>
      </c>
    </row>
    <row r="128">
      <c r="A128" s="3" t="inlineStr">
        <is>
          <t>Shareholder Report [Line Items]</t>
        </is>
      </c>
      <c r="B128" s="4" t="inlineStr">
        <is>
          <t xml:space="preserve"> </t>
        </is>
      </c>
    </row>
    <row r="129">
      <c r="A129" s="4" t="inlineStr">
        <is>
          <t>Fund Name</t>
        </is>
      </c>
      <c r="B129" s="4" t="inlineStr">
        <is>
          <t>Loomis Sayles Senior Floating Rate and Fixed Income Fund</t>
        </is>
      </c>
    </row>
    <row r="130">
      <c r="A130" s="4" t="inlineStr">
        <is>
          <t>Class Name</t>
        </is>
      </c>
      <c r="B130" s="4" t="inlineStr">
        <is>
          <t>Class A</t>
        </is>
      </c>
    </row>
    <row r="131">
      <c r="A131" s="4" t="inlineStr">
        <is>
          <t>Trading Symbol</t>
        </is>
      </c>
      <c r="B131" s="4" t="inlineStr">
        <is>
          <t>LSFAX</t>
        </is>
      </c>
    </row>
    <row r="132">
      <c r="A132" s="4" t="inlineStr">
        <is>
          <t>Annual or Semi-Annual Statement [Text Block]</t>
        </is>
      </c>
      <c r="B132" s="4" t="inlineStr">
        <is>
          <t>This annual shareholder report contains important information about Loomis Sayles Senior Floating Rate and Fixed Income Fund for the period of December 1, 2023 to November 30, 2024.</t>
        </is>
      </c>
    </row>
    <row r="133">
      <c r="A133" s="4" t="inlineStr">
        <is>
          <t>Shareholder Report Annual or Semi-Annual</t>
        </is>
      </c>
      <c r="B133" s="4" t="inlineStr">
        <is>
          <t>Annual Shareholder Report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(including tax information) about the Fund at im.natixis.com/funddocuments</t>
        </is>
      </c>
    </row>
    <row r="135">
      <c r="A135" s="4" t="inlineStr">
        <is>
          <t>Additional Information Phone Number</t>
        </is>
      </c>
      <c r="B135" s="4" t="inlineStr">
        <is>
          <t>(800) 225-5478</t>
        </is>
      </c>
    </row>
    <row r="136">
      <c r="A136" s="4" t="inlineStr">
        <is>
          <t>Additional Information Website</t>
        </is>
      </c>
      <c r="B13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37">
      <c r="A137" s="4" t="inlineStr">
        <is>
          <t>Expenses [Text Block]</t>
        </is>
      </c>
      <c r="B137" s="4" t="inlineStr">
        <is>
          <t>What were the fund costs for the last year?
Class Name Costs of a $10,000 investment Costs paid as a percentage of a $10,000 investment Footnote Reference †
Class A $104 0.99%
Footnote Description
Footnote † Annualized for periods less than one year (if applicable).</t>
        </is>
      </c>
    </row>
    <row r="138">
      <c r="A138" s="4" t="inlineStr">
        <is>
          <t>Expenses Paid, Amount</t>
        </is>
      </c>
      <c r="B138" s="5" t="n">
        <v>104</v>
      </c>
    </row>
    <row r="139">
      <c r="A139" s="4" t="inlineStr">
        <is>
          <t>Expense Ratio, Percent</t>
        </is>
      </c>
      <c r="B139" s="6" t="n">
        <v>0.009900000000000001</v>
      </c>
    </row>
    <row r="140">
      <c r="A140" s="4" t="inlineStr">
        <is>
          <t>Line Graph [Table Text Block]</t>
        </is>
      </c>
      <c r="B140" s="4" t="inlineStr">
        <is>
          <t>Class A with load Bloomberg U.S. Aggregate Bond Index Morningstar LSTA US Leveraged Loan Index
11/2014 $9,647 $10,000 $10,000
12/2014 $9,501 $10,009 $9,875
01/2015 $9,493 $10,219 $9,907
02/2015 $9,633 $10,123 $10,047
03/2015 $9,697 $10,170 $10,084
04/2015 $9,797 $10,134 $10,177
05/2015 $9,822 $10,109 $10,196
06/2015 $9,815 $9,999 $10,154
07/2015 $9,826 $10,069 $10,153
08/2015 $9,747 $10,054 $10,082
09/2015 $9,671 $10,122 $10,016
10/2015 $9,690 $10,124 $9,998
11/2015 $9,519 $10,097 $9,911
12/2015 $9,379 $10,064 $9,807
01/2016 $9,218 $10,203 $9,743
02/2016 $9,133 $10,275 $9,691
03/2016 $9,426 $10,370 $9,958
04/2016 $9,704 $10,409 $10,156
05/2016 $9,827 $10,412 $10,246
06/2016 $9,863 $10,599 $10,249
07/2016 $10,044 $10,666 $10,395
08/2016 $10,137 $10,654 $10,473
09/2016 $10,232 $10,648 $10,564
10/2016 $10,293 $10,566 $10,651
11/2016 $10,310 $10,316 $10,679
12/2016 $10,423 $10,331 $10,803
01/2017 $10,475 $10,351 $10,863
02/2017 $10,539 $10,421 $10,918
03/2017 $10,566 $10,415 $10,926
04/2017 $10,600 $10,496 $10,974
05/2017 $10,644 $10,576 $11,014
06/2017 $10,651 $10,566 $11,009
07/2017 $10,745 $10,611 $11,085
08/2017 $10,707 $10,706 $11,080
09/2017 $10,768 $10,655 $11,124
10/2017 $10,857 $10,662 $11,190
11/2017 $10,880 $10,648 $11,203
12/2017 $10,935 $10,697 $11,248
01/2018 $11,039 $10,574 $11,356
02/2018 $11,058 $10,473 $11,378
03/2018 $11,081 $10,540 $11,410
04/2018 $11,124 $10,462 $11,458
05/2018 $11,126 $10,537 $11,477
06/2018 $11,143 $10,524 $11,490
07/2018 $11,210 $10,526 $11,575
08/2018 $11,237 $10,594 $11,621
09/2018 $11,288 $10,526 $11,701
10/2018 $11,277 $10,443 $11,698
11/2018 $11,182 $10,505 $11,592
12/2018 $10,939 $10,698 $11,297
01/2019 $11,123 $10,812 $11,585
02/2019 $11,250 $10,805 $11,769
03/2019 $11,231 $11,013 $11,749
04/2019 $11,395 $11,016 $11,943
05/2019 $11,363 $11,211 $11,917
06/2019 $11,383 $11,352 $11,946
07/2019 $11,447 $11,377 $12,042
08/2019 $11,392 $11,672 $12,008
09/2019 $11,421 $11,610 $12,064
10/2019 $11,292 $11,645 $12,010
11/2019 $11,320 $11,639 $12,081
12/2019 $11,502 $11,630 $12,273
01/2020 $11,572 $11,854 $12,342
02/2020 $11,381 $12,068 $12,179
03/2020 $9,616 $11,997 $10,672
04/2020 $10,000 $12,210 $11,153
05/2020 $10,450 $12,267 $11,576
06/2020 $10,661 $12,344 $11,708
07/2020 $10,857 $12,528 $11,937
08/2020 $11,069 $12,427 $12,115
09/2020 $11,162 $12,420 $12,192
10/2020 $11,224 $12,365 $12,217
11/2020 $11,455 $12,486 $12,489
12/2020 $11,636 $12,504 $12,657
01/2021 $11,754 $12,414 $12,807
02/2021 $11,825 $12,235 $12,883
03/2021 $11,834 $12,082 $12,882
04/2021 $11,892 $12,177 $12,949
05/2021 $11,954 $12,217 $13,024
06/2021 $11,989 $12,303 $13,072
07/2021 $11,994 $12,440 $13,070
08/2021 $12,043 $12,417 $13,132
09/2021 $12,091 $12,309 $13,217
10/2021 $12,115 $12,306 $13,252
11/2021 $12,081 $12,342 $13,231
12/2021 $12,171 $12,311 $13,315
01/2022 $12,196 $12,046 $13,364
02/2022 $12,120 $11,911 $13,295
03/2022 $12,104 $11,580 $13,302
04/2022 $12,072 $11,141 $13,330
05/2022 $11,718 $11,213 $12,989
06/2022 $11,406 $11,037 $12,708
07/2022 $11,570 $11,306 $12,979
08/2022 $11,761 $10,987 $13,175
09/2022 $11,433 $10,512 $12,875
10/2022 $11,433 $10,376 $13,003
11/2022 $11,564 $10,758 $13,159
12/2022 $11,571 $10,709 $13,213
01/2023 $11,913 $11,039 $13,565
02/2023 $11,949 $10,753 $13,643
03/2023 $11,893 $11,026 $13,639
04/2023 $12,026 $11,093 $13,783
05/2023 $11,983 $10,972 $13,757
06/2023 $12,270 $10,933 $14,069
07/2023 $12,451 $10,926 $14,250
08/2023 $12,604 $10,856 $14,417
09/2023 $12,667 $10,580 $14,555
10/2023 $12,609 $10,413 $14,553
11/2023 $12,763 $10,885 $14,730
12/2023 $12,961 $11,301 $14,973
01/2024 $13,058 $11,270 $15,074
02/2024 $13,152 $11,111 $15,211
03/2024 $13,268 $11,214 $15,341
04/2024 $13,313 $10,930 $15,433
05/2024 $13,410 $11,116 $15,578
06/2024 $13,455 $11,221 $15,632
07/2024 $13,538 $11,483 $15,739
08/2024 $13,616 $11,648 $15,839
09/2024 $13,708 $11,804 $15,952
10/2024 $13,832 $11,511 $16,089
11/2024 $13,983 $11,633 $16,222</t>
        </is>
      </c>
    </row>
    <row r="141">
      <c r="A141" s="4" t="inlineStr">
        <is>
          <t>Average Annual Return [Table Text Block]</t>
        </is>
      </c>
      <c r="B141" s="4" t="inlineStr">
        <is>
          <t>AATR 1 Year 5 Years 10 Years
Class A at NAV 9.56% 4.32% 3.78%
Class A with 3.50% MSC Footnote Reference 1 5.70% 3.58% 3.41%
Bloomberg U.S. Aggregate Bond Index 6.88% (0.01%) 1.52%
Morningstar LSTA US Leveraged Loan Index 10.13% 6.07% 4.96%</t>
        </is>
      </c>
    </row>
    <row r="142">
      <c r="A142" s="4" t="inlineStr">
        <is>
          <t>Material Change Description [Text Block]</t>
        </is>
      </c>
      <c r="B142" s="4" t="inlineStr">
        <is>
          <t>This report describes changes to the Fund that occurred during the reporting period.</t>
        </is>
      </c>
    </row>
    <row r="143">
      <c r="A143" s="4" t="inlineStr">
        <is>
          <t>AssetsNet</t>
        </is>
      </c>
      <c r="B143" s="5" t="n">
        <v>822515408</v>
      </c>
    </row>
    <row r="144">
      <c r="A144" s="4" t="inlineStr">
        <is>
          <t>Holdings Count | Holding</t>
        </is>
      </c>
      <c r="B144" s="7" t="n">
        <v>306</v>
      </c>
    </row>
    <row r="145">
      <c r="A145" s="4" t="inlineStr">
        <is>
          <t>Advisory Fees Paid, Amount</t>
        </is>
      </c>
      <c r="B145" s="5" t="n">
        <v>4472711</v>
      </c>
    </row>
    <row r="146">
      <c r="A146" s="4" t="inlineStr">
        <is>
          <t>InvestmentCompanyPortfolioTurnover</t>
        </is>
      </c>
      <c r="B146" s="8" t="n">
        <v>1.07</v>
      </c>
    </row>
    <row r="147">
      <c r="A147" s="4" t="inlineStr">
        <is>
          <t>Additional Fund Statistics [Text Block]</t>
        </is>
      </c>
      <c r="B147" s="4" t="inlineStr">
        <is>
          <t>Key Fund Statistics
Total Net Assets $822,515,408
# of Portfolio Holdings (including overnight repurchase agreements) 306
Portfolio Turnover Rate 107%
Total Advisory Fees Paid (after waiver/reimbursement, if applicable) $4,472,711</t>
        </is>
      </c>
    </row>
    <row r="148">
      <c r="A148" s="4" t="inlineStr">
        <is>
          <t>Holdings [Text Block]</t>
        </is>
      </c>
      <c r="B148" s="4" t="inlineStr">
        <is>
          <t>Industry Summary
Value Value
Other investments less than 3% of net assets Footnote Reference * 25.2%
Short-Term Investments 9.9%
Exchange-Traded Funds 1.6%
Collateralized Loan Obligations 1.8%
Consumer Products 3.5%
Diversified Manufacturing 4.0%
Brokerage 4.2%
Building Materials 4.3%
Property &amp; Casualty Insurance 6.0%
Consumer Cyclical Services 6.1%
Media Entertainment 6.3%
Healthcare 6.7%
Retailers 8.0%
Technology 12.4%
Footnote Description
Footnote * Net of other assets less liabilities</t>
        </is>
      </c>
    </row>
    <row r="149">
      <c r="A149" s="4" t="inlineStr">
        <is>
          <t>Material Fund Change [Text Block]</t>
        </is>
      </c>
      <c r="B149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150">
      <c r="A150" s="4" t="inlineStr">
        <is>
          <t>Material Fund Change Expenses [Text Block]</t>
        </is>
      </c>
      <c r="B150" s="4" t="inlineStr">
        <is>
          <t>Expenses:</t>
        </is>
      </c>
    </row>
    <row r="151">
      <c r="A151" s="4" t="inlineStr">
        <is>
          <t>Summary of Change Legend [Text Block]</t>
        </is>
      </c>
      <c r="B151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52">
      <c r="A152" s="4" t="inlineStr">
        <is>
          <t>C000105119</t>
        </is>
      </c>
      <c r="B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>Loomis Sayles Senior Floating Rate and Fixed Income Fund</t>
        </is>
      </c>
    </row>
    <row r="155">
      <c r="A155" s="4" t="inlineStr">
        <is>
          <t>Class Name</t>
        </is>
      </c>
      <c r="B155" s="4" t="inlineStr">
        <is>
          <t>Class C</t>
        </is>
      </c>
    </row>
    <row r="156">
      <c r="A156" s="4" t="inlineStr">
        <is>
          <t>Trading Symbol</t>
        </is>
      </c>
      <c r="B156" s="4" t="inlineStr">
        <is>
          <t>LSFCX</t>
        </is>
      </c>
    </row>
    <row r="157">
      <c r="A157" s="4" t="inlineStr">
        <is>
          <t>Annual or Semi-Annual Statement [Text Block]</t>
        </is>
      </c>
      <c r="B157" s="4" t="inlineStr">
        <is>
          <t>This annual shareholder report contains important information about Loomis Sayles Senior Floating Rate and Fixed Income Fund for the period of December 1, 2023 to November 30, 2024.</t>
        </is>
      </c>
    </row>
    <row r="158">
      <c r="A158" s="4" t="inlineStr">
        <is>
          <t>Shareholder Report Annual or Semi-Annual</t>
        </is>
      </c>
      <c r="B158" s="4" t="inlineStr">
        <is>
          <t>Annual Shareholder Report</t>
        </is>
      </c>
    </row>
    <row r="159">
      <c r="A159" s="4" t="inlineStr">
        <is>
          <t>Additional Information [Text Block]</t>
        </is>
      </c>
      <c r="B159" s="4" t="inlineStr">
        <is>
          <t>You can find additional information (including tax information) about the Fund at im.natixis.com/funddocuments</t>
        </is>
      </c>
    </row>
    <row r="160">
      <c r="A160" s="4" t="inlineStr">
        <is>
          <t>Additional Information Phone Number</t>
        </is>
      </c>
      <c r="B160" s="4" t="inlineStr">
        <is>
          <t>(800) 225-5478</t>
        </is>
      </c>
    </row>
    <row r="161">
      <c r="A161" s="4" t="inlineStr">
        <is>
          <t>Additional Information Website</t>
        </is>
      </c>
      <c r="B16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62">
      <c r="A162" s="4" t="inlineStr">
        <is>
          <t>Expenses [Text Block]</t>
        </is>
      </c>
      <c r="B162" s="4" t="inlineStr">
        <is>
          <t>What were the fund costs for the last year?
Class Name Costs of a $10,000 investment Costs paid as a percentage of a $10,000 investment Footnote Reference †
Class C $182 1.74%
Footnote Description
Footnote † Annualized for periods less than one year (if applicable).</t>
        </is>
      </c>
    </row>
    <row r="163">
      <c r="A163" s="4" t="inlineStr">
        <is>
          <t>Expenses Paid, Amount</t>
        </is>
      </c>
      <c r="B163" s="5" t="n">
        <v>182</v>
      </c>
    </row>
    <row r="164">
      <c r="A164" s="4" t="inlineStr">
        <is>
          <t>Expense Ratio, Percent</t>
        </is>
      </c>
      <c r="B164" s="6" t="n">
        <v>0.0174</v>
      </c>
    </row>
    <row r="165">
      <c r="A165" s="4" t="inlineStr">
        <is>
          <t>Line Graph [Table Text Block]</t>
        </is>
      </c>
      <c r="B165" s="4" t="inlineStr">
        <is>
          <t>Class C Bloomberg U.S. Aggregate Bond Index Morningstar LSTA US Leveraged Loan Index
11/2014 $10,000 $10,000 $10,000
12/2014 $9,841 $10,009 $9,875
01/2015 $9,826 $10,219 $9,907
02/2015 $9,956 $10,123 $10,047
03/2015 $10,017 $10,170 $10,084
04/2015 $10,114 $10,134 $10,177
05/2015 $10,134 $10,109 $10,196
06/2015 $10,121 $9,999 $10,154
07/2015 $10,126 $10,069 $10,153
08/2015 $10,038 $10,054 $10,082
09/2015 $9,953 $10,122 $10,016
10/2015 $9,966 $10,124 $9,998
11/2015 $9,794 $10,097 $9,911
12/2015 $9,633 $10,064 $9,807
01/2016 $9,461 $10,203 $9,743
02/2016 $9,368 $10,275 $9,691
03/2016 $9,663 $10,370 $9,958
04/2016 $9,943 $10,409 $10,156
05/2016 $10,073 $10,412 $10,246
06/2016 $10,094 $10,599 $10,249
07/2016 $10,273 $10,666 $10,395
08/2016 $10,362 $10,654 $10,473
09/2016 $10,453 $10,648 $10,564
10/2016 $10,520 $10,566 $10,651
11/2016 $10,520 $10,316 $10,679
12/2016 $10,628 $10,331 $10,803
01/2017 $10,676 $10,351 $10,863
02/2017 $10,735 $10,421 $10,918
03/2017 $10,756 $10,415 $10,926
04/2017 $10,784 $10,496 $10,974
05/2017 $10,823 $10,576 $11,014
06/2017 $10,823 $10,566 $11,009
07/2017 $10,911 $10,611 $11,085
08/2017 $10,866 $10,706 $11,080
09/2017 $10,921 $10,655 $11,124
10/2017 $11,005 $10,662 $11,190
11/2017 $11,021 $10,648 $11,203
12/2017 $11,068 $10,697 $11,248
01/2018 $11,167 $10,574 $11,356
02/2018 $11,180 $10,473 $11,378
03/2018 $11,197 $10,540 $11,410
04/2018 $11,234 $10,462 $11,458
05/2018 $11,229 $10,537 $11,477
06/2018 $11,239 $10,524 $11,490
07/2018 $11,299 $10,526 $11,575
08/2018 $11,320 $10,594 $11,621
09/2018 $11,364 $10,526 $11,701
10/2018 $11,346 $10,443 $11,698
11/2018 $11,243 $10,505 $11,592
12/2018 $10,990 $10,698 $11,297
01/2019 $11,169 $10,812 $11,585
02/2019 $11,279 $10,805 $11,769
03/2019 $11,264 $11,013 $11,749
04/2019 $11,422 $11,016 $11,943
05/2019 $11,383 $11,211 $11,917
06/2019 $11,395 $11,352 $11,946
07/2019 $11,452 $11,377 $12,042
08/2019 $11,390 $11,672 $12,008
09/2019 $11,412 $11,610 $12,064
10/2019 $11,274 $11,645 $12,010
11/2019 $11,283 $11,639 $12,081
12/2019 $11,471 $11,630 $12,273
01/2020 $11,533 $11,854 $12,342
02/2020 $11,335 $12,068 $12,179
03/2020 $9,565 $11,997 $10,672
04/2020 $9,955 $12,210 $11,153
05/2020 $10,384 $12,267 $11,576
06/2020 $10,588 $12,344 $11,708
07/2020 $10,777 $12,528 $11,937
08/2020 $10,981 $12,427 $12,115
09/2020 $11,067 $12,420 $12,192
10/2020 $11,121 $12,365 $12,217
11/2020 $11,343 $12,486 $12,489
12/2020 $11,516 $12,504 $12,657
01/2021 $11,625 $12,414 $12,807
02/2021 $11,689 $12,235 $12,883
03/2021 $11,690 $12,082 $12,882
04/2021 $11,741 $12,177 $12,949
05/2021 $11,794 $12,217 $13,024
06/2021 $11,821 $12,303 $13,072
07/2021 $11,819 $12,440 $13,070
08/2021 $11,846 $12,417 $13,132
09/2021 $11,899 $12,309 $13,217
10/2021 $11,916 $12,306 $13,252
11/2021 $11,875 $12,342 $13,231
12/2021 $11,943 $12,311 $13,315
01/2022 $11,972 $12,046 $13,364
02/2022 $11,890 $11,911 $13,295
03/2022 $11,867 $11,580 $13,302
04/2022 $11,829 $11,141 $13,330
05/2022 $11,473 $11,213 $12,989
06/2022 $11,172 $11,037 $12,708
07/2022 $11,313 $11,306 $12,979
08/2022 $11,506 $10,987 $13,175
09/2022 $11,164 $10,512 $12,875
10/2022 $11,170 $10,376 $13,003
11/2022 $11,277 $10,758 $13,159
12/2022 $11,284 $10,709 $13,213
01/2023 $11,618 $11,039 $13,565
02/2023 $11,653 $10,753 $13,643
03/2023 $11,598 $11,026 $13,639
04/2023 $11,728 $11,093 $13,783
05/2023 $11,686 $10,972 $13,757
06/2023 $11,966 $10,933 $14,069
07/2023 $12,142 $10,926 $14,250
08/2023 $12,292 $10,856 $14,417
09/2023 $12,353 $10,580 $14,555
10/2023 $12,296 $10,413 $14,553
11/2023 $12,447 $10,885 $14,730
12/2023 $12,640 $11,301 $14,973
01/2024 $12,734 $11,270 $15,074
02/2024 $12,826 $11,111 $15,211
03/2024 $12,939 $11,214 $15,341
04/2024 $12,983 $10,930 $15,433
05/2024 $13,078 $11,116 $15,578
06/2024 $13,121 $11,221 $15,632
07/2024 $13,202 $11,483 $15,739
08/2024 $13,278 $11,648 $15,839
09/2024 $13,368 $11,804 $15,952
10/2024 $13,489 $11,511 $16,089
11/2024 $13,637 $11,633 $16,222</t>
        </is>
      </c>
    </row>
    <row r="166">
      <c r="A166" s="4" t="inlineStr">
        <is>
          <t>Average Annual Return [Table Text Block]</t>
        </is>
      </c>
      <c r="B166" s="4" t="inlineStr">
        <is>
          <t>AATR 1 Year 5 Years 10 Years
Class C at NAV 8.75% 3.55% 3.15%
Class C with 1.00% CDSC Footnote Reference 1 7.75% 3.55% 3.15%
Bloomberg U.S. Aggregate Bond Index 6.88% (0.01%) 1.52%
Morningstar LSTA US Leveraged Loan Index 10.13% 6.07% 4.96%</t>
        </is>
      </c>
    </row>
    <row r="167">
      <c r="A167" s="4" t="inlineStr">
        <is>
          <t>Material Change Description [Text Block]</t>
        </is>
      </c>
      <c r="B167" s="4" t="inlineStr">
        <is>
          <t>This report describes changes to the Fund that occurred during the reporting period.</t>
        </is>
      </c>
    </row>
    <row r="168">
      <c r="A168" s="4" t="inlineStr">
        <is>
          <t>AssetsNet</t>
        </is>
      </c>
      <c r="B168" s="5" t="n">
        <v>822515408</v>
      </c>
    </row>
    <row r="169">
      <c r="A169" s="4" t="inlineStr">
        <is>
          <t>Holdings Count | Holding</t>
        </is>
      </c>
      <c r="B169" s="7" t="n">
        <v>306</v>
      </c>
    </row>
    <row r="170">
      <c r="A170" s="4" t="inlineStr">
        <is>
          <t>Advisory Fees Paid, Amount</t>
        </is>
      </c>
      <c r="B170" s="5" t="n">
        <v>4472711</v>
      </c>
    </row>
    <row r="171">
      <c r="A171" s="4" t="inlineStr">
        <is>
          <t>InvestmentCompanyPortfolioTurnover</t>
        </is>
      </c>
      <c r="B171" s="8" t="n">
        <v>1.07</v>
      </c>
    </row>
    <row r="172">
      <c r="A172" s="4" t="inlineStr">
        <is>
          <t>Additional Fund Statistics [Text Block]</t>
        </is>
      </c>
      <c r="B172" s="4" t="inlineStr">
        <is>
          <t>Key Fund Statistics
Total Net Assets $822,515,408
# of Portfolio Holdings (including overnight repurchase agreements) 306
Portfolio Turnover Rate 107%
Total Advisory Fees Paid (after waiver/reimbursement, if applicable) $4,472,711</t>
        </is>
      </c>
    </row>
    <row r="173">
      <c r="A173" s="4" t="inlineStr">
        <is>
          <t>Holdings [Text Block]</t>
        </is>
      </c>
      <c r="B173" s="4" t="inlineStr">
        <is>
          <t>Industry Summary
Value Value
Other investments less than 3% of net assets Footnote Reference * 25.2%
Short-Term Investments 9.9%
Exchange-Traded Funds 1.6%
Collateralized Loan Obligations 1.8%
Consumer Products 3.5%
Diversified Manufacturing 4.0%
Brokerage 4.2%
Building Materials 4.3%
Property &amp; Casualty Insurance 6.0%
Consumer Cyclical Services 6.1%
Media Entertainment 6.3%
Healthcare 6.7%
Retailers 8.0%
Technology 12.4%
Footnote Description
Footnote * Net of other assets less liabilities</t>
        </is>
      </c>
    </row>
    <row r="174">
      <c r="A174" s="4" t="inlineStr">
        <is>
          <t>Material Fund Change [Text Block]</t>
        </is>
      </c>
      <c r="B174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175">
      <c r="A175" s="4" t="inlineStr">
        <is>
          <t>Material Fund Change Expenses [Text Block]</t>
        </is>
      </c>
      <c r="B175" s="4" t="inlineStr">
        <is>
          <t>Expenses:</t>
        </is>
      </c>
    </row>
    <row r="176">
      <c r="A176" s="4" t="inlineStr">
        <is>
          <t>Summary of Change Legend [Text Block]</t>
        </is>
      </c>
      <c r="B176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77">
      <c r="A177" s="4" t="inlineStr">
        <is>
          <t>C000188118</t>
        </is>
      </c>
      <c r="B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Loomis Sayles Senior Floating Rate and Fixed Income Fund</t>
        </is>
      </c>
    </row>
    <row r="180">
      <c r="A180" s="4" t="inlineStr">
        <is>
          <t>Class Name</t>
        </is>
      </c>
      <c r="B180" s="4" t="inlineStr">
        <is>
          <t>Class N</t>
        </is>
      </c>
    </row>
    <row r="181">
      <c r="A181" s="4" t="inlineStr">
        <is>
          <t>Trading Symbol</t>
        </is>
      </c>
      <c r="B181" s="4" t="inlineStr">
        <is>
          <t>LSFNX</t>
        </is>
      </c>
    </row>
    <row r="182">
      <c r="A182" s="4" t="inlineStr">
        <is>
          <t>Annual or Semi-Annual Statement [Text Block]</t>
        </is>
      </c>
      <c r="B182" s="4" t="inlineStr">
        <is>
          <t>This annual shareholder report contains important information about Loomis Sayles Senior Floating Rate and Fixed Income Fund for the period of December 1, 2023 to November 30, 2024.</t>
        </is>
      </c>
    </row>
    <row r="183">
      <c r="A183" s="4" t="inlineStr">
        <is>
          <t>Shareholder Report Annual or Semi-Annual</t>
        </is>
      </c>
      <c r="B183" s="4" t="inlineStr">
        <is>
          <t>Annual Shareholder Report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(including tax information) about the Fund at im.natixis.com/funddocuments</t>
        </is>
      </c>
    </row>
    <row r="185">
      <c r="A185" s="4" t="inlineStr">
        <is>
          <t>Additional Information Phone Number</t>
        </is>
      </c>
      <c r="B185" s="4" t="inlineStr">
        <is>
          <t>(800) 225-5478</t>
        </is>
      </c>
    </row>
    <row r="186">
      <c r="A186" s="4" t="inlineStr">
        <is>
          <t>Additional Information Website</t>
        </is>
      </c>
      <c r="B18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87">
      <c r="A187" s="4" t="inlineStr">
        <is>
          <t>Expenses [Text Block]</t>
        </is>
      </c>
      <c r="B187" s="4" t="inlineStr">
        <is>
          <t>What were the fund costs for the last year?
Class Name Costs of a $10,000 investment Costs paid as a percentage of a $10,000 investment Footnote Reference †
Class N $72 0.69%
Footnote Description
Footnote † Annualized for periods less than one year (if applicable).</t>
        </is>
      </c>
    </row>
    <row r="188">
      <c r="A188" s="4" t="inlineStr">
        <is>
          <t>Expenses Paid, Amount</t>
        </is>
      </c>
      <c r="B188" s="5" t="n">
        <v>72</v>
      </c>
    </row>
    <row r="189">
      <c r="A189" s="4" t="inlineStr">
        <is>
          <t>Expense Ratio, Percent</t>
        </is>
      </c>
      <c r="B189" s="6" t="n">
        <v>0.0069</v>
      </c>
    </row>
    <row r="190">
      <c r="A190" s="4" t="inlineStr">
        <is>
          <t>Line Graph [Table Text Block]</t>
        </is>
      </c>
      <c r="B190" s="4" t="inlineStr">
        <is>
          <t>Class N Bloomberg U.S. Aggregate Bond Index Morningstar LSTA US Leveraged Loan Index
03/2017 $10,000 $10,000 $10,000
04/2017 $10,034 $10,077 $10,044
05/2017 $10,079 $10,155 $10,080
06/2017 $10,098 $10,145 $10,076
07/2017 $10,179 $10,188 $10,145
08/2017 $10,145 $10,280 $10,141
09/2017 $10,217 $10,231 $10,181
10/2017 $10,293 $10,237 $10,241
11/2017 $10,328 $10,223 $10,253
12/2017 $10,372 $10,270 $10,294
01/2018 $10,483 $10,152 $10,393
02/2018 $10,494 $10,056 $10,414
03/2018 $10,518 $10,120 $10,443
04/2018 $10,561 $10,045 $10,486
05/2018 $10,566 $10,117 $10,504
06/2018 $10,585 $10,104 $10,516
07/2018 $10,650 $10,107 $10,594
08/2018 $10,680 $10,172 $10,636
09/2018 $10,741 $10,106 $10,709
10/2018 $10,734 $10,026 $10,706
11/2018 $10,646 $10,086 $10,609
12/2018 $10,418 $10,271 $10,339
01/2019 $10,596 $10,381 $10,603
02/2019 $10,719 $10,375 $10,771
03/2019 $10,714 $10,574 $10,753
04/2019 $10,862 $10,576 $10,930
05/2019 $10,835 $10,764 $10,907
06/2019 $10,856 $10,899 $10,933
07/2019 $10,920 $10,923 $11,021
08/2019 $10,871 $11,206 $10,990
09/2019 $10,900 $11,147 $11,042
10/2019 $10,781 $11,180 $10,992
11/2019 $10,811 $11,175 $11,056
12/2019 $10,987 $11,167 $11,233
01/2020 $11,056 $11,382 $11,296
02/2020 $10,877 $11,587 $11,146
03/2020 $9,195 $11,518 $9,768
04/2020 $9,564 $11,723 $10,207
05/2020 $9,996 $11,778 $10,595
06/2020 $10,188 $11,852 $10,715
07/2020 $10,378 $12,029 $10,925
08/2020 $10,582 $11,932 $11,088
09/2020 $10,674 $11,925 $11,158
10/2020 $10,735 $11,872 $11,181
11/2020 $10,958 $11,989 $11,430
12/2020 $11,135 $12,005 $11,584
01/2021 $11,250 $11,919 $11,722
02/2021 $11,321 $11,747 $11,790
03/2021 $11,332 $11,600 $11,790
04/2021 $11,391 $11,692 $11,851
05/2021 $11,453 $11,730 $11,920
06/2021 $11,489 $11,812 $11,964
07/2021 $11,497 $11,945 $11,962
08/2021 $11,534 $11,922 $12,019
09/2021 $11,596 $11,819 $12,096
10/2021 $11,622 $11,815 $12,128
11/2021 $11,593 $11,850 $12,109
12/2021 $11,669 $11,820 $12,187
01/2022 $11,708 $11,565 $12,231
02/2022 $11,638 $11,436 $12,168
03/2022 $11,613 $11,119 $12,174
04/2022 $11,585 $10,697 $12,200
05/2022 $11,261 $10,766 $11,888
06/2022 $10,964 $10,597 $11,631
07/2022 $11,111 $10,856 $11,879
08/2022 $11,311 $10,549 $12,058
09/2022 $10,999 $10,093 $11,783
10/2022 $11,001 $9,962 $11,900
11/2022 $11,129 $10,329 $12,043
12/2022 $11,139 $10,282 $12,093
01/2023 $11,457 $10,598 $12,415
02/2023 $11,509 $10,324 $12,487
03/2023 $11,458 $10,587 $12,483
04/2023 $11,589 $10,651 $12,614
05/2023 $11,536 $10,535 $12,591
06/2023 $11,816 $10,497 $12,876
07/2023 $12,007 $10,490 $13,041
08/2023 $12,144 $10,423 $13,194
09/2023 $12,207 $10,158 $13,321
10/2023 $12,154 $9,998 $13,319
11/2023 $12,321 $10,451 $13,481
12/2023 $12,515 $10,851 $13,703
01/2024 $12,597 $10,821 $13,796
02/2024 $12,705 $10,668 $13,921
03/2024 $12,820 $10,766 $14,040
04/2024 $12,867 $10,495 $14,124
05/2024 $12,965 $10,672 $14,257
06/2024 $12,995 $10,773 $14,307
07/2024 $13,078 $11,025 $14,404
08/2024 $13,157 $11,184 $14,496
09/2024 $13,265 $11,333 $14,599
10/2024 $13,373 $11,052 $14,725
11/2024 $13,522 $11,169 $14,847</t>
        </is>
      </c>
    </row>
    <row r="191">
      <c r="A191" s="4" t="inlineStr">
        <is>
          <t>Average Annual Return [Table Text Block]</t>
        </is>
      </c>
      <c r="B191" s="4" t="inlineStr">
        <is>
          <t>AATR 1 Year 5 Years Since Inception 3/31/17
Class N 9.75% 4.58% 4.01%
Bloomberg U.S. Aggregate Bond Index 6.88% (0.01%) 1.46%
Morningstar LSTA US Leveraged Loan Index 10.13% 6.07% 5.30%</t>
        </is>
      </c>
    </row>
    <row r="192">
      <c r="A192" s="4" t="inlineStr">
        <is>
          <t>Performance Inception Date</t>
        </is>
      </c>
      <c r="B192" s="4" t="inlineStr">
        <is>
          <t>Mar. 31,  2017</t>
        </is>
      </c>
    </row>
    <row r="193">
      <c r="A193" s="4" t="inlineStr">
        <is>
          <t>Material Change Description [Text Block]</t>
        </is>
      </c>
      <c r="B193" s="4" t="inlineStr">
        <is>
          <t>This report describes changes to the Fund that occurred during the reporting period.</t>
        </is>
      </c>
    </row>
    <row r="194">
      <c r="A194" s="4" t="inlineStr">
        <is>
          <t>AssetsNet</t>
        </is>
      </c>
      <c r="B194" s="5" t="n">
        <v>822515408</v>
      </c>
    </row>
    <row r="195">
      <c r="A195" s="4" t="inlineStr">
        <is>
          <t>Holdings Count | Holding</t>
        </is>
      </c>
      <c r="B195" s="7" t="n">
        <v>306</v>
      </c>
    </row>
    <row r="196">
      <c r="A196" s="4" t="inlineStr">
        <is>
          <t>Advisory Fees Paid, Amount</t>
        </is>
      </c>
      <c r="B196" s="5" t="n">
        <v>4472711</v>
      </c>
    </row>
    <row r="197">
      <c r="A197" s="4" t="inlineStr">
        <is>
          <t>InvestmentCompanyPortfolioTurnover</t>
        </is>
      </c>
      <c r="B197" s="8" t="n">
        <v>1.07</v>
      </c>
    </row>
    <row r="198">
      <c r="A198" s="4" t="inlineStr">
        <is>
          <t>Additional Fund Statistics [Text Block]</t>
        </is>
      </c>
      <c r="B198" s="4" t="inlineStr">
        <is>
          <t>Key Fund Statistics
Total Net Assets $822,515,408
# of Portfolio Holdings (including overnight repurchase agreements) 306
Portfolio Turnover Rate 107%
Total Advisory Fees Paid (after waiver/reimbursement, if applicable) $4,472,711</t>
        </is>
      </c>
    </row>
    <row r="199">
      <c r="A199" s="4" t="inlineStr">
        <is>
          <t>Holdings [Text Block]</t>
        </is>
      </c>
      <c r="B199" s="4" t="inlineStr">
        <is>
          <t>Industry Summary
Value Value
Other investments less than 3% of net assets Footnote Reference * 25.2%
Short-Term Investments 9.9%
Exchange-Traded Funds 1.6%
Collateralized Loan Obligations 1.8%
Consumer Products 3.5%
Diversified Manufacturing 4.0%
Brokerage 4.2%
Building Materials 4.3%
Property &amp; Casualty Insurance 6.0%
Consumer Cyclical Services 6.1%
Media Entertainment 6.3%
Healthcare 6.7%
Retailers 8.0%
Technology 12.4%
Footnote Description
Footnote * Net of other assets less liabilities</t>
        </is>
      </c>
    </row>
    <row r="200">
      <c r="A200" s="4" t="inlineStr">
        <is>
          <t>Material Fund Change [Text Block]</t>
        </is>
      </c>
      <c r="B200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201">
      <c r="A201" s="4" t="inlineStr">
        <is>
          <t>Material Fund Change Expenses [Text Block]</t>
        </is>
      </c>
      <c r="B201" s="4" t="inlineStr">
        <is>
          <t>Expenses:</t>
        </is>
      </c>
    </row>
    <row r="202">
      <c r="A202" s="4" t="inlineStr">
        <is>
          <t>Summary of Change Legend [Text Block]</t>
        </is>
      </c>
      <c r="B202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203">
      <c r="A203" s="4" t="inlineStr">
        <is>
          <t>C000115833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Vaughan Nelson Select Fund</t>
        </is>
      </c>
    </row>
    <row r="206">
      <c r="A206" s="4" t="inlineStr">
        <is>
          <t>Class Name</t>
        </is>
      </c>
      <c r="B206" s="4" t="inlineStr">
        <is>
          <t>Class Y</t>
        </is>
      </c>
    </row>
    <row r="207">
      <c r="A207" s="4" t="inlineStr">
        <is>
          <t>Trading Symbol</t>
        </is>
      </c>
      <c r="B207" s="4" t="inlineStr">
        <is>
          <t>VNSYX</t>
        </is>
      </c>
    </row>
    <row r="208">
      <c r="A208" s="4" t="inlineStr">
        <is>
          <t>Annual or Semi-Annual Statement [Text Block]</t>
        </is>
      </c>
      <c r="B208" s="4" t="inlineStr">
        <is>
          <t>This annual shareholder report contains important information about Vaughan Nelson Select Fund for the period of December 1, 2023 to November 30, 2024.</t>
        </is>
      </c>
    </row>
    <row r="209">
      <c r="A209" s="4" t="inlineStr">
        <is>
          <t>Shareholder Report Annual or Semi-Annual</t>
        </is>
      </c>
      <c r="B209" s="4" t="inlineStr">
        <is>
          <t>Annual Shareholder Report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(including tax information) about the Fund at im.natixis.com/funddocuments</t>
        </is>
      </c>
    </row>
    <row r="211">
      <c r="A211" s="4" t="inlineStr">
        <is>
          <t>Additional Information Phone Number</t>
        </is>
      </c>
      <c r="B211" s="4" t="inlineStr">
        <is>
          <t>(800) 225-5478</t>
        </is>
      </c>
    </row>
    <row r="212">
      <c r="A212" s="4" t="inlineStr">
        <is>
          <t>Additional Information Website</t>
        </is>
      </c>
      <c r="B21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13">
      <c r="A213" s="4" t="inlineStr">
        <is>
          <t>Expenses [Text Block]</t>
        </is>
      </c>
      <c r="B213" s="4" t="inlineStr">
        <is>
          <t>What were the fund costs for the last year?
Class Name Costs of a $10,000 investment Costs paid as a percentage of a $10,000 investment Footnote Reference †
Class Y $93 0.85%
Footnote Description
Footnote † Annualized for periods less than one year (if applicable).</t>
        </is>
      </c>
    </row>
    <row r="214">
      <c r="A214" s="4" t="inlineStr">
        <is>
          <t>Expenses Paid, Amount</t>
        </is>
      </c>
      <c r="B214" s="5" t="n">
        <v>93</v>
      </c>
    </row>
    <row r="215">
      <c r="A215" s="4" t="inlineStr">
        <is>
          <t>Expense Ratio, Percent</t>
        </is>
      </c>
      <c r="B215" s="6" t="n">
        <v>0.008500000000000001</v>
      </c>
    </row>
    <row r="216">
      <c r="A216" s="4" t="inlineStr">
        <is>
          <t>Line Graph [Table Text Block]</t>
        </is>
      </c>
      <c r="B216" s="4" t="inlineStr">
        <is>
          <t>Class Y S&amp;P 500 ®
11/2014 $10,000 $10,000
12/2014 $10,016 $9,975
01/2015 $9,592 $9,675
02/2015 $10,322 $10,231
03/2015 $10,245 $10,070
04/2015 $10,231 $10,166
05/2015 $10,502 $10,297
06/2015 $10,342 $10,098
07/2015 $10,766 $10,309
08/2015 $10,127 $9,687
09/2015 $9,696 $9,447
10/2015 $10,370 $10,244
11/2015 $10,356 $10,275
12/2015 $10,297 $10,113
01/2016 $9,707 $9,611
02/2016 $9,608 $9,598
03/2016 $10,212 $10,249
04/2016 $10,269 $10,289
05/2016 $10,368 $10,474
06/2016 $10,411 $10,501
07/2016 $10,752 $10,888
08/2016 $10,866 $10,903
09/2016 $10,922 $10,905
10/2016 $10,709 $10,706
11/2016 $11,001 $11,103
12/2016 $11,011 $11,322
01/2017 $11,388 $11,537
02/2017 $11,815 $11,995
03/2017 $11,786 $12,009
04/2017 $11,960 $12,132
05/2017 $12,184 $12,303
06/2017 $12,300 $12,380
07/2017 $12,503 $12,635
08/2017 $12,640 $12,673
09/2017 $12,923 $12,935
10/2017 $13,183 $13,237
11/2017 $13,545 $13,642
12/2017 $13,631 $13,794
01/2018 $14,472 $14,584
02/2018 $13,898 $14,046
03/2018 $13,710 $13,689
04/2018 $13,782 $13,742
05/2018 $14,340 $14,073
06/2018 $14,575 $14,160
07/2018 $14,803 $14,686
08/2018 $15,172 $15,165
09/2018 $15,385 $15,251
10/2018 $13,860 $14,209
11/2018 $14,340 $14,498
12/2018 $13,009 $13,189
01/2019 $14,029 $14,246
02/2019 $14,395 $14,704
03/2019 $14,656 $14,989
04/2019 $15,284 $15,596
05/2019 $14,447 $14,605
06/2019 $15,327 $15,635
07/2019 $15,432 $15,859
08/2019 $15,371 $15,608
09/2019 $15,632 $15,900
10/2019 $15,841 $16,245
11/2019 $16,338 $16,834
12/2019 $16,627 $17,342
01/2020 $16,268 $17,335
02/2020 $14,963 $15,908
03/2020 $13,044 $13,944
04/2020 $15,086 $15,731
05/2020 $16,041 $16,480
06/2020 $16,400 $16,808
07/2020 $17,563 $17,756
08/2020 $18,413 $19,032
09/2020 $17,648 $18,309
10/2020 $17,241 $17,822
11/2020 $19,037 $19,773
12/2020 $19,718 $20,533
01/2021 $19,241 $20,326
02/2021 $20,438 $20,886
03/2021 $21,492 $21,801
04/2021 $22,374 $22,964
05/2021 $22,759 $23,125
06/2021 $23,489 $23,665
07/2021 $24,523 $24,227
08/2021 $25,456 $24,963
09/2021 $24,341 $23,802
10/2021 $26,480 $25,470
11/2021 $26,997 $25,294
12/2021 $27,520 $26,427
01/2022 $25,395 $25,060
02/2022 $25,006 $24,309
03/2022 $26,826 $25,212
04/2022 $24,492 $23,013
05/2022 $24,228 $23,056
06/2022 $22,645 $21,152
07/2022 $24,353 $23,103
08/2022 $23,381 $22,161
09/2022 $21,589 $20,120
10/2022 $22,617 $21,749
11/2022 $24,214 $22,964
12/2022 $22,938 $21,641
01/2023 $24,343 $23,001
02/2023 $23,725 $22,440
03/2023 $25,060 $23,263
04/2023 $25,594 $23,626
05/2023 $25,749 $23,729
06/2023 $26,606 $25,297
07/2023 $27,169 $26,110
08/2023 $26,902 $25,694
09/2023 $25,285 $24,469
10/2023 $24,386 $23,955
11/2023 $26,831 $26,142
12/2023 $28,036 $27,330
01/2024 $28,416 $27,789
02/2024 $30,542 $29,273
03/2024 $30,879 $30,215
04/2024 $28,501 $28,981
05/2024 $29,331 $30,418
06/2024 $29,979 $31,509
07/2024 $30,035 $31,893
08/2024 $30,485 $32,666
09/2024 $30,950 $33,364
10/2024 $30,359 $33,061
11/2024 $32,048 $35,002</t>
        </is>
      </c>
    </row>
    <row r="217">
      <c r="A217" s="4" t="inlineStr">
        <is>
          <t>Average Annual Return [Table Text Block]</t>
        </is>
      </c>
      <c r="B217" s="4" t="inlineStr">
        <is>
          <t>AATR 1 Year 5 Years 10 Years
Class Y 19.44% 14.42% 12.35%
S&amp;P 500 ® 33.89% 15.77% 13.35%</t>
        </is>
      </c>
    </row>
    <row r="218">
      <c r="A218" s="4" t="inlineStr">
        <is>
          <t>Previous Investment Adviser [Text Block]</t>
        </is>
      </c>
      <c r="B218" s="4" t="inlineStr">
        <is>
          <t xml:space="preserve"> </t>
        </is>
      </c>
    </row>
    <row r="219">
      <c r="A219" s="4" t="inlineStr">
        <is>
          <t>AssetsNet</t>
        </is>
      </c>
      <c r="B219" s="5" t="n">
        <v>788624729</v>
      </c>
    </row>
    <row r="220">
      <c r="A220" s="4" t="inlineStr">
        <is>
          <t>Holdings Count | Holding</t>
        </is>
      </c>
      <c r="B220" s="7" t="n">
        <v>32</v>
      </c>
    </row>
    <row r="221">
      <c r="A221" s="4" t="inlineStr">
        <is>
          <t>Advisory Fees Paid, Amount</t>
        </is>
      </c>
      <c r="B221" s="5" t="n">
        <v>5057273</v>
      </c>
    </row>
    <row r="222">
      <c r="A222" s="4" t="inlineStr">
        <is>
          <t>InvestmentCompanyPortfolioTurnover</t>
        </is>
      </c>
      <c r="B222" s="8" t="n">
        <v>0.84</v>
      </c>
    </row>
    <row r="223">
      <c r="A223" s="4" t="inlineStr">
        <is>
          <t>Additional Fund Statistics [Text Block]</t>
        </is>
      </c>
      <c r="B223" s="4" t="inlineStr">
        <is>
          <t>Key Fund Statistics
Total Net Assets $788,624,729
# of Portfolio Holdings (including overnight repurchase agreements) 32
Portfolio Turnover Rate 84%
Total Advisory Fees Paid (after waiver/reimbursement, if applicable) $5,057,273</t>
        </is>
      </c>
    </row>
    <row r="224">
      <c r="A224" s="4" t="inlineStr">
        <is>
          <t>Holdings [Text Block]</t>
        </is>
      </c>
      <c r="B224" s="4" t="inlineStr">
        <is>
          <t>Industry Summary
Value Value
Other investments less than 3% of net assets Footnote Reference * 11.3%
Electrical Equipment 3.2%
Specialty Retail 3.3%
Hotels, Restaurants &amp; Leisure 3.3%
Construction &amp; Engineering 3.4%
Oil, Gas &amp; Consumable Fuels 3.8%
Banks 3.8%
Pharmaceuticals 3.9%
Ground Transportation 4.3%
Capital Markets 4.4%
Entertainment 4.6%
Chemicals 5.4%
Broadline Retail 6.2%
Interactive Media &amp; Services 7.8%
Software 13.8%
Semiconductors &amp; Semiconductor Equipment 17.5%
Footnote Description
Footnote * Net of other assets less liabilities</t>
        </is>
      </c>
    </row>
    <row r="225">
      <c r="A225" s="4" t="inlineStr">
        <is>
          <t>Largest Holdings [Text Block]</t>
        </is>
      </c>
      <c r="B225" s="4" t="inlineStr">
        <is>
          <t>Top Ten Holdings
NVIDIA Corp. 7.2%
Microsoft Corp. 6.7%
Amazon.com, Inc. 6.2%
Walt Disney Co. 4.6%
Taiwan Semiconductor Manufacturing Co. Ltd., ADR 4.6%
Alphabet, Inc., Class A 4.5%
Intercontinental Exchange, Inc. 4.4%
Saia, Inc. 4.3%
ServiceNow, Inc. 3.9%
Zoetis, Inc. 3.9%</t>
        </is>
      </c>
    </row>
    <row r="226">
      <c r="A226" s="4" t="inlineStr">
        <is>
          <t>C000115831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Vaughan Nelson Select Fund</t>
        </is>
      </c>
    </row>
    <row r="229">
      <c r="A229" s="4" t="inlineStr">
        <is>
          <t>Class Name</t>
        </is>
      </c>
      <c r="B229" s="4" t="inlineStr">
        <is>
          <t>Class A</t>
        </is>
      </c>
    </row>
    <row r="230">
      <c r="A230" s="4" t="inlineStr">
        <is>
          <t>Trading Symbol</t>
        </is>
      </c>
      <c r="B230" s="4" t="inlineStr">
        <is>
          <t>VNSAX</t>
        </is>
      </c>
    </row>
    <row r="231">
      <c r="A231" s="4" t="inlineStr">
        <is>
          <t>Annual or Semi-Annual Statement [Text Block]</t>
        </is>
      </c>
      <c r="B231" s="4" t="inlineStr">
        <is>
          <t>This annual shareholder report contains important information about Vaughan Nelson Select Fund for the period of December 1, 2023 to November 30, 2024.</t>
        </is>
      </c>
    </row>
    <row r="232">
      <c r="A232" s="4" t="inlineStr">
        <is>
          <t>Shareholder Report Annual or Semi-Annual</t>
        </is>
      </c>
      <c r="B232" s="4" t="inlineStr">
        <is>
          <t>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(including tax information) about the Fund at im.natixis.com/funddocuments</t>
        </is>
      </c>
    </row>
    <row r="234">
      <c r="A234" s="4" t="inlineStr">
        <is>
          <t>Additional Information Phone Number</t>
        </is>
      </c>
      <c r="B234" s="4" t="inlineStr">
        <is>
          <t>(800) 225-5478</t>
        </is>
      </c>
    </row>
    <row r="235">
      <c r="A235" s="4" t="inlineStr">
        <is>
          <t>Additional Information Website</t>
        </is>
      </c>
      <c r="B23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36">
      <c r="A236" s="4" t="inlineStr">
        <is>
          <t>Expenses [Text Block]</t>
        </is>
      </c>
      <c r="B236" s="4" t="inlineStr">
        <is>
          <t>What were the fund costs for the last year?
Class Name Costs of a $10,000 investment Costs paid as a percentage of a $10,000 investment Footnote Reference †
Class A $121 1.10%
Footnote Description
Footnote † Annualized for periods less than one year (if applicable).</t>
        </is>
      </c>
    </row>
    <row r="237">
      <c r="A237" s="4" t="inlineStr">
        <is>
          <t>Expenses Paid, Amount</t>
        </is>
      </c>
      <c r="B237" s="5" t="n">
        <v>121</v>
      </c>
    </row>
    <row r="238">
      <c r="A238" s="4" t="inlineStr">
        <is>
          <t>Expense Ratio, Percent</t>
        </is>
      </c>
      <c r="B238" s="6" t="n">
        <v>0.011</v>
      </c>
    </row>
    <row r="239">
      <c r="A239" s="4" t="inlineStr">
        <is>
          <t>Line Graph [Table Text Block]</t>
        </is>
      </c>
      <c r="B239" s="4" t="inlineStr">
        <is>
          <t>Class A with load S&amp;P 500 ®
11/2014 $9,426 $10,000
12/2014 $9,442 $9,975
01/2015 $9,041 $9,675
02/2015 $9,718 $10,231
03/2015 $9,646 $10,070
04/2015 $9,633 $10,166
05/2015 $9,882 $10,297
06/2015 $9,731 $10,098
07/2015 $10,125 $10,309
08/2015 $9,527 $9,687
09/2015 $9,120 $9,447
10/2015 $9,751 $10,244
11/2015 $9,738 $10,275
12/2015 $9,676 $10,113
01/2016 $9,126 $9,611
02/2016 $9,025 $9,598
03/2016 $9,595 $10,249
04/2016 $9,649 $10,289
05/2016 $9,736 $10,474
06/2016 $9,776 $10,501
07/2016 $10,092 $10,888
08/2016 $10,199 $10,903
09/2016 $10,246 $10,905
10/2016 $10,045 $10,706
11/2016 $10,313 $11,103
12/2016 $10,326 $11,322
01/2017 $10,680 $11,537
02/2017 $11,069 $11,995
03/2017 $11,041 $12,009
04/2017 $11,205 $12,132
05/2017 $11,416 $12,303
06/2017 $11,525 $12,380
07/2017 $11,709 $12,635
08/2017 $11,832 $12,673
09/2017 $12,091 $12,935
10/2017 $12,336 $13,237
11/2017 $12,670 $13,642
12/2017 $12,754 $13,794
01/2018 $13,537 $14,584
02/2018 $12,991 $14,046
03/2018 $12,813 $13,689
04/2018 $12,881 $13,742
05/2018 $13,398 $14,073
06/2018 $13,619 $14,160
07/2018 $13,826 $14,686
08/2018 $14,165 $15,165
09/2018 $14,365 $15,251
10/2018 $12,940 $14,209
11/2018 $13,383 $14,498
12/2018 $12,142 $13,189
01/2019 $13,089 $14,246
02/2019 $13,432 $14,704
03/2019 $13,669 $14,989
04/2019 $14,249 $15,596
05/2019 $13,465 $14,605
06/2019 $14,290 $15,635
07/2019 $14,371 $15,859
08/2019 $14,322 $15,608
09/2019 $14,559 $15,900
10/2019 $14,747 $16,245
11/2019 $15,212 $16,834
12/2019 $15,477 $17,342
01/2020 $15,142 $17,335
02/2020 $13,922 $15,908
03/2020 $12,127 $13,944
04/2020 $14,028 $15,731
05/2020 $14,921 $16,480
06/2020 $15,248 $16,808
07/2020 $16,317 $17,756
08/2020 $17,113 $19,032
09/2020 $16,397 $18,309
10/2020 $16,017 $17,822
11/2020 $17,678 $19,773
12/2020 $18,309 $20,533
01/2021 $17,865 $20,326
02/2021 $18,972 $20,886
03/2021 $19,946 $21,801
04/2021 $20,760 $22,964
05/2021 $21,110 $23,125
06/2021 $21,782 $23,665
07/2021 $22,738 $24,227
08/2021 $23,599 $24,963
09/2021 $22,558 $23,802
10/2021 $24,545 $25,470
11/2021 $25,009 $25,294
12/2021 $25,486 $26,427
01/2022 $23,513 $25,060
02/2022 $23,149 $24,309
03/2022 $24,837 $25,212
04/2022 $22,669 $23,013
05/2022 $22,422 $23,056
06/2022 $20,955 $21,152
07/2022 $22,526 $23,103
08/2022 $21,630 $22,161
09/2022 $19,956 $20,120
10/2022 $20,903 $21,749
11/2022 $22,383 $22,964
12/2022 $21,189 $21,641
01/2023 $22,500 $23,001
02/2023 $21,923 $22,440
03/2023 $23,142 $23,263
04/2023 $23,640 $23,626
05/2023 $23,772 $23,729
06/2023 $24,558 $25,297
07/2023 $25,083 $26,110
08/2023 $24,821 $25,694
09/2023 $23,326 $24,469
10/2023 $22,487 $23,955
11/2023 $24,742 $26,142
12/2023 $25,843 $27,330
01/2024 $26,184 $27,789
02/2024 $28,151 $29,273
03/2024 $28,453 $30,215
04/2024 $26,263 $28,981
05/2024 $27,010 $30,418
06/2024 $27,600 $31,509
07/2024 $27,640 $31,893
08/2024 $28,059 $32,666
09/2024 $28,479 $33,364
10/2024 $27,928 $33,061
11/2024 $29,475 $35,002</t>
        </is>
      </c>
    </row>
    <row r="240">
      <c r="A240" s="4" t="inlineStr">
        <is>
          <t>Average Annual Return [Table Text Block]</t>
        </is>
      </c>
      <c r="B240" s="4" t="inlineStr">
        <is>
          <t>AATR 1 Year 5 Years 10 Years
Class A at NAV 19.13% 14.14% 12.08%
Class A with 5.75% MSC Footnote Reference 1 12.29% 12.80% 11.42%
S&amp;P 500 ® 33.89% 15.77% 13.35%</t>
        </is>
      </c>
    </row>
    <row r="241">
      <c r="A241" s="4" t="inlineStr">
        <is>
          <t>Previous Investment Adviser [Text Block]</t>
        </is>
      </c>
      <c r="B241" s="4" t="inlineStr">
        <is>
          <t xml:space="preserve"> </t>
        </is>
      </c>
    </row>
    <row r="242">
      <c r="A242" s="4" t="inlineStr">
        <is>
          <t>AssetsNet</t>
        </is>
      </c>
      <c r="B242" s="5" t="n">
        <v>788624729</v>
      </c>
    </row>
    <row r="243">
      <c r="A243" s="4" t="inlineStr">
        <is>
          <t>Holdings Count | Holding</t>
        </is>
      </c>
      <c r="B243" s="7" t="n">
        <v>32</v>
      </c>
    </row>
    <row r="244">
      <c r="A244" s="4" t="inlineStr">
        <is>
          <t>Advisory Fees Paid, Amount</t>
        </is>
      </c>
      <c r="B244" s="5" t="n">
        <v>5057273</v>
      </c>
    </row>
    <row r="245">
      <c r="A245" s="4" t="inlineStr">
        <is>
          <t>InvestmentCompanyPortfolioTurnover</t>
        </is>
      </c>
      <c r="B245" s="8" t="n">
        <v>0.84</v>
      </c>
    </row>
    <row r="246">
      <c r="A246" s="4" t="inlineStr">
        <is>
          <t>Additional Fund Statistics [Text Block]</t>
        </is>
      </c>
      <c r="B246" s="4" t="inlineStr">
        <is>
          <t>Key Fund Statistics
Total Net Assets $788,624,729
# of Portfolio Holdings (including overnight repurchase agreements) 32
Portfolio Turnover Rate 84%
Total Advisory Fees Paid (after waiver/reimbursement, if applicable) $5,057,273</t>
        </is>
      </c>
    </row>
    <row r="247">
      <c r="A247" s="4" t="inlineStr">
        <is>
          <t>Holdings [Text Block]</t>
        </is>
      </c>
      <c r="B247" s="4" t="inlineStr">
        <is>
          <t>Industry Summary
Value Value
Other investments less than 3% of net assets Footnote Reference * 11.3%
Electrical Equipment 3.2%
Specialty Retail 3.3%
Hotels, Restaurants &amp; Leisure 3.3%
Construction &amp; Engineering 3.4%
Oil, Gas &amp; Consumable Fuels 3.8%
Banks 3.8%
Pharmaceuticals 3.9%
Ground Transportation 4.3%
Capital Markets 4.4%
Entertainment 4.6%
Chemicals 5.4%
Broadline Retail 6.2%
Interactive Media &amp; Services 7.8%
Software 13.8%
Semiconductors &amp; Semiconductor Equipment 17.5%
Footnote Description
Footnote * Net of other assets less liabilities</t>
        </is>
      </c>
    </row>
    <row r="248">
      <c r="A248" s="4" t="inlineStr">
        <is>
          <t>Largest Holdings [Text Block]</t>
        </is>
      </c>
      <c r="B248" s="4" t="inlineStr">
        <is>
          <t>Top Ten Holdings
NVIDIA Corp. 7.2%
Microsoft Corp. 6.7%
Amazon.com, Inc. 6.2%
Walt Disney Co. 4.6%
Taiwan Semiconductor Manufacturing Co. Ltd., ADR 4.6%
Alphabet, Inc., Class A 4.5%
Intercontinental Exchange, Inc. 4.4%
Saia, Inc. 4.3%
ServiceNow, Inc. 3.9%
Zoetis, Inc. 3.9%</t>
        </is>
      </c>
    </row>
    <row r="249">
      <c r="A249" s="4" t="inlineStr">
        <is>
          <t>C000115832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Vaughan Nelson Select Fund</t>
        </is>
      </c>
    </row>
    <row r="252">
      <c r="A252" s="4" t="inlineStr">
        <is>
          <t>Class Name</t>
        </is>
      </c>
      <c r="B252" s="4" t="inlineStr">
        <is>
          <t>Class C</t>
        </is>
      </c>
    </row>
    <row r="253">
      <c r="A253" s="4" t="inlineStr">
        <is>
          <t>Trading Symbol</t>
        </is>
      </c>
      <c r="B253" s="4" t="inlineStr">
        <is>
          <t>VNSCX</t>
        </is>
      </c>
    </row>
    <row r="254">
      <c r="A254" s="4" t="inlineStr">
        <is>
          <t>Annual or Semi-Annual Statement [Text Block]</t>
        </is>
      </c>
      <c r="B254" s="4" t="inlineStr">
        <is>
          <t>This annual shareholder report contains important information about Vaughan Nelson Select Fund for the period of December 1, 2023 to November 30, 2024.</t>
        </is>
      </c>
    </row>
    <row r="255">
      <c r="A255" s="4" t="inlineStr">
        <is>
          <t>Shareholder Report Annual or Semi-Annual</t>
        </is>
      </c>
      <c r="B255" s="4" t="inlineStr">
        <is>
          <t>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(including tax information) about the Fund at im.natixis.com/funddocuments</t>
        </is>
      </c>
    </row>
    <row r="257">
      <c r="A257" s="4" t="inlineStr">
        <is>
          <t>Additional Information Phone Number</t>
        </is>
      </c>
      <c r="B257" s="4" t="inlineStr">
        <is>
          <t>(800) 225-5478</t>
        </is>
      </c>
    </row>
    <row r="258">
      <c r="A258" s="4" t="inlineStr">
        <is>
          <t>Additional Information Website</t>
        </is>
      </c>
      <c r="B25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59">
      <c r="A259" s="4" t="inlineStr">
        <is>
          <t>Expenses [Text Block]</t>
        </is>
      </c>
      <c r="B259" s="4" t="inlineStr">
        <is>
          <t>What were the fund costs for the last year?
Class Name Costs of a $10,000 investment Costs paid as a percentage of a $10,000 investment Footnote Reference †
Class C $202 1.85%
Footnote Description
Footnote † Annualized for periods less than one year (if applicable).</t>
        </is>
      </c>
    </row>
    <row r="260">
      <c r="A260" s="4" t="inlineStr">
        <is>
          <t>Expenses Paid, Amount</t>
        </is>
      </c>
      <c r="B260" s="5" t="n">
        <v>202</v>
      </c>
    </row>
    <row r="261">
      <c r="A261" s="4" t="inlineStr">
        <is>
          <t>Expense Ratio, Percent</t>
        </is>
      </c>
      <c r="B261" s="6" t="n">
        <v>0.0185</v>
      </c>
    </row>
    <row r="262">
      <c r="A262" s="4" t="inlineStr">
        <is>
          <t>Line Graph [Table Text Block]</t>
        </is>
      </c>
      <c r="B262" s="4" t="inlineStr">
        <is>
          <t>Class C S&amp;P 500 ®
11/2014 $10,000 $10,000
12/2014 $10,003 $9,975
01/2015 $9,577 $9,675
02/2015 $10,287 $10,231
03/2015 $10,209 $10,070
04/2015 $10,181 $10,166
05/2015 $10,443 $10,297
06/2015 $10,280 $10,098
07/2015 $10,692 $10,309
08/2015 $10,046 $9,687
09/2015 $9,613 $9,447
10/2015 $10,273 $10,244
11/2015 $10,252 $10,275
12/2015 $10,177 $10,113
01/2016 $9,597 $9,611
02/2016 $9,488 $9,598
03/2016 $10,075 $10,249
04/2016 $10,126 $10,289
05/2016 $10,213 $10,474
06/2016 $10,249 $10,501
07/2016 $10,568 $10,888
08/2016 $10,677 $10,903
09/2016 $10,720 $10,905
10/2016 $10,503 $10,706
11/2016 $10,778 $11,103
12/2016 $10,780 $11,322
01/2017 $11,141 $11,537
02/2017 $11,546 $11,995
03/2017 $11,510 $12,009
04/2017 $11,672 $12,132
05/2017 $11,885 $12,303
06/2017 $11,989 $12,380
07/2017 $12,173 $12,635
08/2017 $12,298 $12,673
09/2017 $12,556 $12,935
10/2017 $12,806 $13,237
11/2017 $13,145 $13,642
12/2017 $13,213 $13,794
01/2018 $14,017 $14,584
02/2018 $13,452 $14,046
03/2018 $13,253 $13,689
04/2018 $13,318 $13,742
05/2018 $13,843 $14,073
06/2018 $14,058 $14,160
07/2018 $14,265 $14,686
08/2018 $14,608 $15,165
09/2018 $14,799 $15,251
10/2018 $13,326 $14,209
11/2018 $13,772 $14,498
12/2018 $12,489 $13,189
01/2019 $13,454 $14,246
02/2019 $13,799 $14,704
03/2019 $14,030 $14,989
04/2019 $14,623 $15,596
05/2019 $13,808 $14,605
06/2019 $14,640 $15,635
07/2019 $14,720 $15,859
08/2019 $14,658 $15,608
09/2019 $14,897 $15,900
10/2019 $15,074 $16,245
11/2019 $15,543 $16,834
12/2019 $15,802 $17,342
01/2020 $15,449 $17,335
02/2020 $14,197 $15,908
03/2020 $12,363 $13,944
04/2020 $14,293 $15,731
05/2020 $15,181 $16,480
06/2020 $15,515 $16,808
07/2020 $16,585 $17,756
08/2020 $17,388 $19,032
09/2020 $16,643 $18,309
10/2020 $16,251 $17,822
11/2020 $17,923 $19,773
12/2020 $18,554 $20,533
01/2021 $18,083 $20,326
02/2021 $19,198 $20,886
03/2021 $20,170 $21,801
04/2021 $20,978 $22,964
05/2021 $21,326 $23,125
06/2021 $21,991 $23,665
07/2021 $22,932 $24,227
08/2021 $23,791 $24,963
09/2021 $22,727 $23,802
10/2021 $24,711 $25,470
11/2021 $25,172 $25,294
12/2021 $25,639 $26,427
01/2022 $23,632 $25,060
02/2022 $23,257 $24,309
03/2022 $24,931 $25,212
04/2022 $22,737 $23,013
05/2022 $22,477 $23,056
06/2022 $20,990 $21,152
07/2022 $22,549 $23,103
08/2022 $21,640 $22,161
09/2022 $19,965 $20,120
10/2022 $20,889 $21,749
11/2022 $22,362 $22,964
12/2022 $21,168 $21,641
01/2023 $22,478 $23,001
02/2023 $21,902 $22,440
03/2023 $23,120 $23,263
04/2023 $23,618 $23,626
05/2023 $23,749 $23,729
06/2023 $24,535 $25,297
07/2023 $25,059 $26,110
08/2023 $24,797 $25,694
09/2023 $23,303 $24,469
10/2023 $22,465 $23,955
11/2023 $24,718 $26,142
12/2023 $25,818 $27,330
01/2024 $26,159 $27,789
02/2024 $28,124 $29,273
03/2024 $28,425 $30,215
04/2024 $26,237 $28,981
05/2024 $26,984 $30,418
06/2024 $27,574 $31,509
07/2024 $27,613 $31,893
08/2024 $28,032 $32,666
09/2024 $28,451 $33,364
10/2024 $27,901 $33,061
11/2024 $29,447 $35,002</t>
        </is>
      </c>
    </row>
    <row r="263">
      <c r="A263" s="4" t="inlineStr">
        <is>
          <t>Average Annual Return [Table Text Block]</t>
        </is>
      </c>
      <c r="B263" s="4" t="inlineStr">
        <is>
          <t>AATR 1 Year 5 Years 10 Years
Class C at NAV 18.21% 13.27% 11.40%
Class C with 1.00% CDSC Footnote Reference 1 17.21% 13.27% 11.40%
S&amp;P 500 ® 33.89% 15.77% 13.35%</t>
        </is>
      </c>
    </row>
    <row r="264">
      <c r="A264" s="4" t="inlineStr">
        <is>
          <t>Previous Investment Adviser [Text Block]</t>
        </is>
      </c>
      <c r="B264" s="4" t="inlineStr">
        <is>
          <t xml:space="preserve"> </t>
        </is>
      </c>
    </row>
    <row r="265">
      <c r="A265" s="4" t="inlineStr">
        <is>
          <t>AssetsNet</t>
        </is>
      </c>
      <c r="B265" s="5" t="n">
        <v>788624729</v>
      </c>
    </row>
    <row r="266">
      <c r="A266" s="4" t="inlineStr">
        <is>
          <t>Holdings Count | Holding</t>
        </is>
      </c>
      <c r="B266" s="7" t="n">
        <v>32</v>
      </c>
    </row>
    <row r="267">
      <c r="A267" s="4" t="inlineStr">
        <is>
          <t>Advisory Fees Paid, Amount</t>
        </is>
      </c>
      <c r="B267" s="5" t="n">
        <v>5057273</v>
      </c>
    </row>
    <row r="268">
      <c r="A268" s="4" t="inlineStr">
        <is>
          <t>InvestmentCompanyPortfolioTurnover</t>
        </is>
      </c>
      <c r="B268" s="8" t="n">
        <v>0.84</v>
      </c>
    </row>
    <row r="269">
      <c r="A269" s="4" t="inlineStr">
        <is>
          <t>Additional Fund Statistics [Text Block]</t>
        </is>
      </c>
      <c r="B269" s="4" t="inlineStr">
        <is>
          <t>Key Fund Statistics
Total Net Assets $788,624,729
# of Portfolio Holdings (including overnight repurchase agreements) 32
Portfolio Turnover Rate 84%
Total Advisory Fees Paid (after waiver/reimbursement, if applicable) $5,057,273</t>
        </is>
      </c>
    </row>
    <row r="270">
      <c r="A270" s="4" t="inlineStr">
        <is>
          <t>Holdings [Text Block]</t>
        </is>
      </c>
      <c r="B270" s="4" t="inlineStr">
        <is>
          <t>Industry Summary
Value Value
Other investments less than 3% of net assets Footnote Reference * 11.3%
Electrical Equipment 3.2%
Specialty Retail 3.3%
Hotels, Restaurants &amp; Leisure 3.3%
Construction &amp; Engineering 3.4%
Oil, Gas &amp; Consumable Fuels 3.8%
Banks 3.8%
Pharmaceuticals 3.9%
Ground Transportation 4.3%
Capital Markets 4.4%
Entertainment 4.6%
Chemicals 5.4%
Broadline Retail 6.2%
Interactive Media &amp; Services 7.8%
Software 13.8%
Semiconductors &amp; Semiconductor Equipment 17.5%
Footnote Description
Footnote * Net of other assets less liabilities</t>
        </is>
      </c>
    </row>
    <row r="271">
      <c r="A271" s="4" t="inlineStr">
        <is>
          <t>Largest Holdings [Text Block]</t>
        </is>
      </c>
      <c r="B271" s="4" t="inlineStr">
        <is>
          <t>Top Ten Holdings
NVIDIA Corp. 7.2%
Microsoft Corp. 6.7%
Amazon.com, Inc. 6.2%
Walt Disney Co. 4.6%
Taiwan Semiconductor Manufacturing Co. Ltd., ADR 4.6%
Alphabet, Inc., Class A 4.5%
Intercontinental Exchange, Inc. 4.4%
Saia, Inc. 4.3%
ServiceNow, Inc. 3.9%
Zoetis, Inc. 3.9%</t>
        </is>
      </c>
    </row>
    <row r="272">
      <c r="A272" s="4" t="inlineStr">
        <is>
          <t>C000188120</t>
        </is>
      </c>
      <c r="B272" s="4" t="inlineStr">
        <is>
          <t xml:space="preserve"> </t>
        </is>
      </c>
    </row>
    <row r="273">
      <c r="A273" s="3" t="inlineStr">
        <is>
          <t>Shareholder Report [Line Items]</t>
        </is>
      </c>
      <c r="B273" s="4" t="inlineStr">
        <is>
          <t xml:space="preserve"> </t>
        </is>
      </c>
    </row>
    <row r="274">
      <c r="A274" s="4" t="inlineStr">
        <is>
          <t>Fund Name</t>
        </is>
      </c>
      <c r="B274" s="4" t="inlineStr">
        <is>
          <t>Vaughan Nelson Select Fund</t>
        </is>
      </c>
    </row>
    <row r="275">
      <c r="A275" s="4" t="inlineStr">
        <is>
          <t>Class Name</t>
        </is>
      </c>
      <c r="B275" s="4" t="inlineStr">
        <is>
          <t>Class N</t>
        </is>
      </c>
    </row>
    <row r="276">
      <c r="A276" s="4" t="inlineStr">
        <is>
          <t>Trading Symbol</t>
        </is>
      </c>
      <c r="B276" s="4" t="inlineStr">
        <is>
          <t>VNSNX</t>
        </is>
      </c>
    </row>
    <row r="277">
      <c r="A277" s="4" t="inlineStr">
        <is>
          <t>Annual or Semi-Annual Statement [Text Block]</t>
        </is>
      </c>
      <c r="B277" s="4" t="inlineStr">
        <is>
          <t>This annual shareholder report contains important information about Vaughan Nelson Select Fund for the period of December 1, 2023 to November 30, 2024.</t>
        </is>
      </c>
    </row>
    <row r="278">
      <c r="A278" s="4" t="inlineStr">
        <is>
          <t>Shareholder Report Annual or Semi-Annual</t>
        </is>
      </c>
      <c r="B278" s="4" t="inlineStr">
        <is>
          <t>Annual Shareholder Report</t>
        </is>
      </c>
    </row>
    <row r="279">
      <c r="A279" s="4" t="inlineStr">
        <is>
          <t>Additional Information [Text Block]</t>
        </is>
      </c>
      <c r="B279" s="4" t="inlineStr">
        <is>
          <t>You can find additional information (including tax information) about the Fund at im.natixis.com/funddocuments</t>
        </is>
      </c>
    </row>
    <row r="280">
      <c r="A280" s="4" t="inlineStr">
        <is>
          <t>Additional Information Phone Number</t>
        </is>
      </c>
      <c r="B280" s="4" t="inlineStr">
        <is>
          <t>(800) 225-5478</t>
        </is>
      </c>
    </row>
    <row r="281">
      <c r="A281" s="4" t="inlineStr">
        <is>
          <t>Additional Information Website</t>
        </is>
      </c>
      <c r="B28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82">
      <c r="A282" s="4" t="inlineStr">
        <is>
          <t>Expenses [Text Block]</t>
        </is>
      </c>
      <c r="B282" s="4" t="inlineStr">
        <is>
          <t>What were the fund costs for the last year?
Class Name Costs of a $10,000 investment Costs paid as a percentage of a $10,000 investment Footnote Reference †
Class N $88 0.80%
Footnote Description
Footnote † Annualized for periods less than one year (if applicable).</t>
        </is>
      </c>
    </row>
    <row r="283">
      <c r="A283" s="4" t="inlineStr">
        <is>
          <t>Expenses Paid, Amount</t>
        </is>
      </c>
      <c r="B283" s="5" t="n">
        <v>88</v>
      </c>
    </row>
    <row r="284">
      <c r="A284" s="4" t="inlineStr">
        <is>
          <t>Expense Ratio, Percent</t>
        </is>
      </c>
      <c r="B284" s="6" t="n">
        <v>0.008</v>
      </c>
    </row>
    <row r="285">
      <c r="A285" s="4" t="inlineStr">
        <is>
          <t>Line Graph [Table Text Block]</t>
        </is>
      </c>
      <c r="B285" s="4" t="inlineStr">
        <is>
          <t>Class N S&amp;P 500 ®
03/2017 $10,000 $10,000
04/2017 $10,147 $10,103
05/2017 $10,338 $10,245
06/2017 $10,442 $10,309
07/2017 $10,614 $10,521
08/2017 $10,737 $10,553
09/2017 $10,971 $10,771
10/2017 $11,198 $11,022
11/2017 $11,505 $11,360
12/2017 $11,583 $11,486
01/2018 $12,296 $12,144
02/2018 $11,803 $11,696
03/2018 $11,643 $11,399
04/2018 $11,710 $11,443
05/2018 $12,184 $11,718
06/2018 $12,384 $11,791
07/2018 $12,577 $12,229
08/2018 $12,884 $12,628
09/2018 $13,071 $12,700
10/2018 $11,777 $11,832
11/2018 $12,184 $12,073
12/2018 $11,048 $10,983
01/2019 $11,921 $11,863
02/2019 $12,232 $12,244
03/2019 $12,454 $12,482
04/2019 $12,979 $12,987
05/2019 $12,269 $12,162
06/2019 $13,023 $13,019
07/2019 $13,105 $13,206
08/2019 $13,060 $12,997
09/2019 $13,282 $13,240
10/2019 $13,452 $13,527
11/2019 $13,882 $14,018
12/2019 $14,125 $14,441
01/2020 $13,820 $14,435
02/2020 $12,712 $13,247
03/2020 $11,073 $11,611
04/2020 $12,816 $13,099
05/2020 $13,627 $13,723
06/2020 $13,932 $13,996
07/2020 $14,912 $14,785
08/2020 $15,642 $15,848
09/2020 $14,992 $15,246
10/2020 $14,647 $14,840
11/2020 $16,172 $16,465
12/2020 $16,758 $17,098
01/2021 $16,353 $16,925
02/2021 $17,361 $17,392
03/2021 $18,266 $18,154
04/2021 $19,007 $19,122
05/2021 $19,334 $19,256
06/2021 $19,963 $19,706
07/2021 $20,842 $20,174
08/2021 $21,635 $20,787
09/2021 $20,687 $19,820
10/2021 $22,505 $21,209
11/2021 $22,945 $21,062
12/2021 $23,393 $22,006
01/2022 $21,586 $20,867
02/2022 $21,256 $20,242
03/2022 $22,803 $20,994
04/2022 $20,819 $19,163
05/2022 $20,595 $19,198
06/2022 $19,249 $17,614
07/2022 $20,701 $19,238
08/2022 $19,886 $18,453
09/2022 $18,351 $16,754
10/2022 $19,225 $18,110
11/2022 $20,583 $19,122
12/2022 $19,492 $18,020
01/2023 $20,699 $19,153
02/2023 $20,174 $18,685
03/2023 $21,297 $19,371
04/2023 $21,763 $19,674
05/2023 $21,895 $19,759
06/2023 $22,624 $21,065
07/2023 $23,102 $21,742
08/2023 $22,875 $21,395
09/2023 $21,500 $20,375
10/2023 $20,747 $19,947
11/2023 $22,827 $21,769
12/2023 $23,849 $22,757
01/2024 $24,173 $23,140
02/2024 $25,981 $24,375
03/2024 $26,268 $25,160
04/2024 $24,257 $24,132
05/2024 $24,951 $25,329
06/2024 $25,502 $26,238
07/2024 $25,550 $26,557
08/2024 $25,933 $27,201
09/2024 $26,340 $27,782
10/2024 $25,837 $27,530
11/2024 $27,274 $29,146</t>
        </is>
      </c>
    </row>
    <row r="286">
      <c r="A286" s="4" t="inlineStr">
        <is>
          <t>Average Annual Return [Table Text Block]</t>
        </is>
      </c>
      <c r="B286" s="4" t="inlineStr">
        <is>
          <t>AATR 1 Year 5 Years Since Inception 3/31/17
Class N 19.48% 14.46% 13.98%
S&amp;P 500 ® 33.89% 15.77% 14.97%</t>
        </is>
      </c>
    </row>
    <row r="287">
      <c r="A287" s="4" t="inlineStr">
        <is>
          <t>Performance Inception Date</t>
        </is>
      </c>
      <c r="B287" s="4" t="inlineStr">
        <is>
          <t>Mar. 31,  2017</t>
        </is>
      </c>
    </row>
    <row r="288">
      <c r="A288" s="4" t="inlineStr">
        <is>
          <t>Previous Investment Adviser [Text Block]</t>
        </is>
      </c>
      <c r="B288" s="4" t="inlineStr">
        <is>
          <t xml:space="preserve"> </t>
        </is>
      </c>
    </row>
    <row r="289">
      <c r="A289" s="4" t="inlineStr">
        <is>
          <t>AssetsNet</t>
        </is>
      </c>
      <c r="B289" s="5" t="n">
        <v>788624729</v>
      </c>
    </row>
    <row r="290">
      <c r="A290" s="4" t="inlineStr">
        <is>
          <t>Holdings Count | Holding</t>
        </is>
      </c>
      <c r="B290" s="7" t="n">
        <v>32</v>
      </c>
    </row>
    <row r="291">
      <c r="A291" s="4" t="inlineStr">
        <is>
          <t>Advisory Fees Paid, Amount</t>
        </is>
      </c>
      <c r="B291" s="5" t="n">
        <v>5057273</v>
      </c>
    </row>
    <row r="292">
      <c r="A292" s="4" t="inlineStr">
        <is>
          <t>InvestmentCompanyPortfolioTurnover</t>
        </is>
      </c>
      <c r="B292" s="8" t="n">
        <v>0.84</v>
      </c>
    </row>
    <row r="293">
      <c r="A293" s="4" t="inlineStr">
        <is>
          <t>Additional Fund Statistics [Text Block]</t>
        </is>
      </c>
      <c r="B293" s="4" t="inlineStr">
        <is>
          <t>Key Fund Statistics
Total Net Assets $788,624,729
# of Portfolio Holdings (including overnight repurchase agreements) 32
Portfolio Turnover Rate 84%
Total Advisory Fees Paid (after waiver/reimbursement, if applicable) $5,057,273</t>
        </is>
      </c>
    </row>
    <row r="294">
      <c r="A294" s="4" t="inlineStr">
        <is>
          <t>Holdings [Text Block]</t>
        </is>
      </c>
      <c r="B294" s="4" t="inlineStr">
        <is>
          <t>Industry Summary
Value Value
Other investments less than 3% of net assets Footnote Reference * 11.3%
Electrical Equipment 3.2%
Specialty Retail 3.3%
Hotels, Restaurants &amp; Leisure 3.3%
Construction &amp; Engineering 3.4%
Oil, Gas &amp; Consumable Fuels 3.8%
Banks 3.8%
Pharmaceuticals 3.9%
Ground Transportation 4.3%
Capital Markets 4.4%
Entertainment 4.6%
Chemicals 5.4%
Broadline Retail 6.2%
Interactive Media &amp; Services 7.8%
Software 13.8%
Semiconductors &amp; Semiconductor Equipment 17.5%
Footnote Description
Footnote * Net of other assets less liabilities</t>
        </is>
      </c>
    </row>
    <row r="295">
      <c r="A295" s="4" t="inlineStr">
        <is>
          <t>Largest Holdings [Text Block]</t>
        </is>
      </c>
      <c r="B295" s="4" t="inlineStr">
        <is>
          <t>Top Ten Holdings
NVIDIA Corp. 7.2%
Microsoft Corp. 6.7%
Amazon.com, Inc. 6.2%
Walt Disney Co. 4.6%
Taiwan Semiconductor Manufacturing Co. Ltd., ADR 4.6%
Alphabet, Inc., Class A 4.5%
Intercontinental Exchange, Inc. 4.4%
Saia, Inc. 4.3%
ServiceNow, Inc. 3.9%
Zoetis, Inc. 3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14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3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3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3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3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3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3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3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3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3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3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Oct. 31, 2024</t>
        </is>
      </c>
      <c r="D2" s="2" t="inlineStr">
        <is>
          <t>Sep. 30, 2024</t>
        </is>
      </c>
      <c r="E2" s="2" t="inlineStr">
        <is>
          <t>Aug. 31, 2024</t>
        </is>
      </c>
      <c r="F2" s="2" t="inlineStr">
        <is>
          <t>Jul. 31, 2024</t>
        </is>
      </c>
      <c r="G2" s="2" t="inlineStr">
        <is>
          <t>Jun. 30, 2024</t>
        </is>
      </c>
      <c r="H2" s="2" t="inlineStr">
        <is>
          <t>May 31, 2024</t>
        </is>
      </c>
      <c r="I2" s="2" t="inlineStr">
        <is>
          <t>Apr. 30, 2024</t>
        </is>
      </c>
      <c r="J2" s="2" t="inlineStr">
        <is>
          <t>Mar. 31, 2024</t>
        </is>
      </c>
      <c r="K2" s="2" t="inlineStr">
        <is>
          <t>Feb. 29, 2024</t>
        </is>
      </c>
      <c r="L2" s="2" t="inlineStr">
        <is>
          <t>Jan. 31, 2024</t>
        </is>
      </c>
      <c r="M2" s="2" t="inlineStr">
        <is>
          <t>Dec. 31, 2023</t>
        </is>
      </c>
      <c r="N2" s="2" t="inlineStr">
        <is>
          <t>Nov. 30, 2023</t>
        </is>
      </c>
      <c r="O2" s="2" t="inlineStr">
        <is>
          <t>Oct. 31, 2023</t>
        </is>
      </c>
      <c r="P2" s="2" t="inlineStr">
        <is>
          <t>Sep. 30, 2023</t>
        </is>
      </c>
      <c r="Q2" s="2" t="inlineStr">
        <is>
          <t>Aug. 31, 2023</t>
        </is>
      </c>
      <c r="R2" s="2" t="inlineStr">
        <is>
          <t>Jul. 31, 2023</t>
        </is>
      </c>
      <c r="S2" s="2" t="inlineStr">
        <is>
          <t>Jun. 30, 2023</t>
        </is>
      </c>
      <c r="T2" s="2" t="inlineStr">
        <is>
          <t>May 31, 2023</t>
        </is>
      </c>
      <c r="U2" s="2" t="inlineStr">
        <is>
          <t>Apr. 30, 2023</t>
        </is>
      </c>
      <c r="V2" s="2" t="inlineStr">
        <is>
          <t>Mar. 31, 2023</t>
        </is>
      </c>
      <c r="W2" s="2" t="inlineStr">
        <is>
          <t>Feb. 28, 2023</t>
        </is>
      </c>
      <c r="X2" s="2" t="inlineStr">
        <is>
          <t>Jan. 31, 2023</t>
        </is>
      </c>
      <c r="Y2" s="2" t="inlineStr">
        <is>
          <t>Dec. 31, 2022</t>
        </is>
      </c>
      <c r="Z2" s="2" t="inlineStr">
        <is>
          <t>Nov. 30, 2022</t>
        </is>
      </c>
      <c r="AA2" s="2" t="inlineStr">
        <is>
          <t>Oct. 31, 2022</t>
        </is>
      </c>
      <c r="AB2" s="2" t="inlineStr">
        <is>
          <t>Sep. 30, 2022</t>
        </is>
      </c>
      <c r="AC2" s="2" t="inlineStr">
        <is>
          <t>Aug. 31, 2022</t>
        </is>
      </c>
      <c r="AD2" s="2" t="inlineStr">
        <is>
          <t>Jul. 31, 2022</t>
        </is>
      </c>
      <c r="AE2" s="2" t="inlineStr">
        <is>
          <t>Jun. 30, 2022</t>
        </is>
      </c>
      <c r="AF2" s="2" t="inlineStr">
        <is>
          <t>May 31, 2022</t>
        </is>
      </c>
      <c r="AG2" s="2" t="inlineStr">
        <is>
          <t>Apr. 30, 2022</t>
        </is>
      </c>
      <c r="AH2" s="2" t="inlineStr">
        <is>
          <t>Mar. 31, 2022</t>
        </is>
      </c>
      <c r="AI2" s="2" t="inlineStr">
        <is>
          <t>Feb. 28, 2022</t>
        </is>
      </c>
      <c r="AJ2" s="2" t="inlineStr">
        <is>
          <t>Jan. 31, 2022</t>
        </is>
      </c>
      <c r="AK2" s="2" t="inlineStr">
        <is>
          <t>Dec. 31, 2021</t>
        </is>
      </c>
      <c r="AL2" s="2" t="inlineStr">
        <is>
          <t>Nov. 30, 2021</t>
        </is>
      </c>
      <c r="AM2" s="2" t="inlineStr">
        <is>
          <t>Oct. 31, 2021</t>
        </is>
      </c>
      <c r="AN2" s="2" t="inlineStr">
        <is>
          <t>Sep. 30, 2021</t>
        </is>
      </c>
      <c r="AO2" s="2" t="inlineStr">
        <is>
          <t>Aug. 31, 2021</t>
        </is>
      </c>
      <c r="AP2" s="2" t="inlineStr">
        <is>
          <t>Jul. 31, 2021</t>
        </is>
      </c>
      <c r="AQ2" s="2" t="inlineStr">
        <is>
          <t>Jun. 30, 2021</t>
        </is>
      </c>
      <c r="AR2" s="2" t="inlineStr">
        <is>
          <t>May 31, 2021</t>
        </is>
      </c>
      <c r="AS2" s="2" t="inlineStr">
        <is>
          <t>Apr. 30, 2021</t>
        </is>
      </c>
      <c r="AT2" s="2" t="inlineStr">
        <is>
          <t>Mar. 31, 2021</t>
        </is>
      </c>
      <c r="AU2" s="2" t="inlineStr">
        <is>
          <t>Feb. 28, 2021</t>
        </is>
      </c>
      <c r="AV2" s="2" t="inlineStr">
        <is>
          <t>Jan. 31, 2021</t>
        </is>
      </c>
      <c r="AW2" s="2" t="inlineStr">
        <is>
          <t>Dec. 31, 2020</t>
        </is>
      </c>
      <c r="AX2" s="2" t="inlineStr">
        <is>
          <t>Nov. 30, 2020</t>
        </is>
      </c>
      <c r="AY2" s="2" t="inlineStr">
        <is>
          <t>Oct. 31, 2020</t>
        </is>
      </c>
      <c r="AZ2" s="2" t="inlineStr">
        <is>
          <t>Sep. 30, 2020</t>
        </is>
      </c>
      <c r="BA2" s="2" t="inlineStr">
        <is>
          <t>Aug. 31, 2020</t>
        </is>
      </c>
      <c r="BB2" s="2" t="inlineStr">
        <is>
          <t>Jul. 31, 2020</t>
        </is>
      </c>
      <c r="BC2" s="2" t="inlineStr">
        <is>
          <t>Jun. 30, 2020</t>
        </is>
      </c>
      <c r="BD2" s="2" t="inlineStr">
        <is>
          <t>May 31, 2020</t>
        </is>
      </c>
      <c r="BE2" s="2" t="inlineStr">
        <is>
          <t>Apr. 30, 2020</t>
        </is>
      </c>
      <c r="BF2" s="2" t="inlineStr">
        <is>
          <t>Mar. 31, 2020</t>
        </is>
      </c>
      <c r="BG2" s="2" t="inlineStr">
        <is>
          <t>Feb. 29, 2020</t>
        </is>
      </c>
      <c r="BH2" s="2" t="inlineStr">
        <is>
          <t>Jan. 31, 2020</t>
        </is>
      </c>
      <c r="BI2" s="2" t="inlineStr">
        <is>
          <t>Dec. 31, 2019</t>
        </is>
      </c>
      <c r="BJ2" s="2" t="inlineStr">
        <is>
          <t>Nov. 30, 2019</t>
        </is>
      </c>
      <c r="BK2" s="2" t="inlineStr">
        <is>
          <t>Oct. 31, 2019</t>
        </is>
      </c>
      <c r="BL2" s="2" t="inlineStr">
        <is>
          <t>Sep. 30, 2019</t>
        </is>
      </c>
      <c r="BM2" s="2" t="inlineStr">
        <is>
          <t>Aug. 31, 2019</t>
        </is>
      </c>
      <c r="BN2" s="2" t="inlineStr">
        <is>
          <t>Jul. 31, 2019</t>
        </is>
      </c>
      <c r="BO2" s="2" t="inlineStr">
        <is>
          <t>Jun. 30, 2019</t>
        </is>
      </c>
      <c r="BP2" s="2" t="inlineStr">
        <is>
          <t>May 31, 2019</t>
        </is>
      </c>
      <c r="BQ2" s="2" t="inlineStr">
        <is>
          <t>Apr. 30, 2019</t>
        </is>
      </c>
      <c r="BR2" s="2" t="inlineStr">
        <is>
          <t>Mar. 31, 2019</t>
        </is>
      </c>
      <c r="BS2" s="2" t="inlineStr">
        <is>
          <t>Feb. 28, 2019</t>
        </is>
      </c>
      <c r="BT2" s="2" t="inlineStr">
        <is>
          <t>Jan. 31, 2019</t>
        </is>
      </c>
      <c r="BU2" s="2" t="inlineStr">
        <is>
          <t>Dec. 31, 2018</t>
        </is>
      </c>
      <c r="BV2" s="2" t="inlineStr">
        <is>
          <t>Nov. 30, 2018</t>
        </is>
      </c>
      <c r="BW2" s="2" t="inlineStr">
        <is>
          <t>Oct. 31, 2018</t>
        </is>
      </c>
      <c r="BX2" s="2" t="inlineStr">
        <is>
          <t>Sep. 30, 2018</t>
        </is>
      </c>
      <c r="BY2" s="2" t="inlineStr">
        <is>
          <t>Aug. 31, 2018</t>
        </is>
      </c>
      <c r="BZ2" s="2" t="inlineStr">
        <is>
          <t>Jul. 31, 2018</t>
        </is>
      </c>
      <c r="CA2" s="2" t="inlineStr">
        <is>
          <t>Jun. 30, 2018</t>
        </is>
      </c>
      <c r="CB2" s="2" t="inlineStr">
        <is>
          <t>May 31, 2018</t>
        </is>
      </c>
      <c r="CC2" s="2" t="inlineStr">
        <is>
          <t>Apr. 30, 2018</t>
        </is>
      </c>
      <c r="CD2" s="2" t="inlineStr">
        <is>
          <t>Mar. 31, 2018</t>
        </is>
      </c>
      <c r="CE2" s="2" t="inlineStr">
        <is>
          <t>Feb. 28, 2018</t>
        </is>
      </c>
      <c r="CF2" s="2" t="inlineStr">
        <is>
          <t>Jan. 31, 2018</t>
        </is>
      </c>
      <c r="CG2" s="2" t="inlineStr">
        <is>
          <t>Dec. 31, 2017</t>
        </is>
      </c>
      <c r="CH2" s="2" t="inlineStr">
        <is>
          <t>Nov. 30, 2017</t>
        </is>
      </c>
      <c r="CI2" s="2" t="inlineStr">
        <is>
          <t>Oct. 31, 2017</t>
        </is>
      </c>
      <c r="CJ2" s="2" t="inlineStr">
        <is>
          <t>Sep. 30, 2017</t>
        </is>
      </c>
      <c r="CK2" s="2" t="inlineStr">
        <is>
          <t>Aug. 31, 2017</t>
        </is>
      </c>
      <c r="CL2" s="2" t="inlineStr">
        <is>
          <t>Jul. 31, 2017</t>
        </is>
      </c>
      <c r="CM2" s="2" t="inlineStr">
        <is>
          <t>Jun. 30, 2017</t>
        </is>
      </c>
      <c r="CN2" s="2" t="inlineStr">
        <is>
          <t>May 31, 2017</t>
        </is>
      </c>
      <c r="CO2" s="2" t="inlineStr">
        <is>
          <t>Apr. 30, 2017</t>
        </is>
      </c>
      <c r="CP2" s="2" t="inlineStr">
        <is>
          <t>Mar. 31, 2017</t>
        </is>
      </c>
      <c r="CQ2" s="2" t="inlineStr">
        <is>
          <t>Feb. 28, 2017</t>
        </is>
      </c>
      <c r="CR2" s="2" t="inlineStr">
        <is>
          <t>Jan. 31, 2017</t>
        </is>
      </c>
      <c r="CS2" s="2" t="inlineStr">
        <is>
          <t>Dec. 31, 2016</t>
        </is>
      </c>
      <c r="CT2" s="2" t="inlineStr">
        <is>
          <t>Nov. 30, 2016</t>
        </is>
      </c>
      <c r="CU2" s="2" t="inlineStr">
        <is>
          <t>Oct. 31, 2016</t>
        </is>
      </c>
      <c r="CV2" s="2" t="inlineStr">
        <is>
          <t>Sep. 30, 2016</t>
        </is>
      </c>
      <c r="CW2" s="2" t="inlineStr">
        <is>
          <t>Aug. 31, 2016</t>
        </is>
      </c>
      <c r="CX2" s="2" t="inlineStr">
        <is>
          <t>Jul. 31, 2016</t>
        </is>
      </c>
      <c r="CY2" s="2" t="inlineStr">
        <is>
          <t>Jun. 30, 2016</t>
        </is>
      </c>
      <c r="CZ2" s="2" t="inlineStr">
        <is>
          <t>May 31, 2016</t>
        </is>
      </c>
      <c r="DA2" s="2" t="inlineStr">
        <is>
          <t>Apr. 30, 2016</t>
        </is>
      </c>
      <c r="DB2" s="2" t="inlineStr">
        <is>
          <t>Mar. 31, 2016</t>
        </is>
      </c>
      <c r="DC2" s="2" t="inlineStr">
        <is>
          <t>Feb. 29, 2016</t>
        </is>
      </c>
      <c r="DD2" s="2" t="inlineStr">
        <is>
          <t>Jan. 31, 2016</t>
        </is>
      </c>
      <c r="DE2" s="2" t="inlineStr">
        <is>
          <t>Dec. 31, 2015</t>
        </is>
      </c>
      <c r="DF2" s="2" t="inlineStr">
        <is>
          <t>Nov. 30, 2015</t>
        </is>
      </c>
      <c r="DG2" s="2" t="inlineStr">
        <is>
          <t>Oct. 31, 2015</t>
        </is>
      </c>
      <c r="DH2" s="2" t="inlineStr">
        <is>
          <t>Sep. 30, 2015</t>
        </is>
      </c>
      <c r="DI2" s="2" t="inlineStr">
        <is>
          <t>Aug. 31, 2015</t>
        </is>
      </c>
      <c r="DJ2" s="2" t="inlineStr">
        <is>
          <t>Jul. 31, 2015</t>
        </is>
      </c>
      <c r="DK2" s="2" t="inlineStr">
        <is>
          <t>Jun. 30, 2015</t>
        </is>
      </c>
      <c r="DL2" s="2" t="inlineStr">
        <is>
          <t>May 31, 2015</t>
        </is>
      </c>
      <c r="DM2" s="2" t="inlineStr">
        <is>
          <t>Apr. 30, 2015</t>
        </is>
      </c>
      <c r="DN2" s="2" t="inlineStr">
        <is>
          <t>Mar. 31, 2015</t>
        </is>
      </c>
      <c r="DO2" s="2" t="inlineStr">
        <is>
          <t>Feb. 28, 2015</t>
        </is>
      </c>
      <c r="DP2" s="2" t="inlineStr">
        <is>
          <t>Jan. 31, 2015</t>
        </is>
      </c>
      <c r="DQ2" s="2" t="inlineStr">
        <is>
          <t>Dec. 31, 2014</t>
        </is>
      </c>
      <c r="DR2" s="2" t="inlineStr">
        <is>
          <t>Nov. 30, 2014</t>
        </is>
      </c>
    </row>
    <row r="3">
      <c r="A3" s="4" t="inlineStr">
        <is>
          <t>C00016785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Y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0623</v>
      </c>
      <c r="C6" s="5" t="n">
        <v>28934</v>
      </c>
      <c r="D6" s="5" t="n">
        <v>29382</v>
      </c>
      <c r="E6" s="5" t="n">
        <v>28054</v>
      </c>
      <c r="F6" s="5" t="n">
        <v>26928</v>
      </c>
      <c r="G6" s="5" t="n">
        <v>27203</v>
      </c>
      <c r="H6" s="5" t="n">
        <v>26048</v>
      </c>
      <c r="I6" s="5" t="n">
        <v>24836</v>
      </c>
      <c r="J6" s="5" t="n">
        <v>26279</v>
      </c>
      <c r="K6" s="5" t="n">
        <v>26279</v>
      </c>
      <c r="L6" s="5" t="n">
        <v>24663</v>
      </c>
      <c r="M6" s="5" t="n">
        <v>24648</v>
      </c>
      <c r="N6" s="5" t="n">
        <v>23624</v>
      </c>
      <c r="O6" s="5" t="n">
        <v>20521</v>
      </c>
      <c r="P6" s="5" t="n">
        <v>21286</v>
      </c>
      <c r="Q6" s="5" t="n">
        <v>22772</v>
      </c>
      <c r="R6" s="5" t="n">
        <v>24028</v>
      </c>
      <c r="S6" s="5" t="n">
        <v>22974</v>
      </c>
      <c r="T6" s="5" t="n">
        <v>21748</v>
      </c>
      <c r="U6" s="5" t="n">
        <v>21185</v>
      </c>
      <c r="V6" s="5" t="n">
        <v>21243</v>
      </c>
      <c r="W6" s="5" t="n">
        <v>19684</v>
      </c>
      <c r="X6" s="5" t="n">
        <v>20550</v>
      </c>
      <c r="Y6" s="5" t="n">
        <v>18111</v>
      </c>
      <c r="Z6" s="5" t="n">
        <v>18994</v>
      </c>
      <c r="AA6" s="5" t="n">
        <v>17172</v>
      </c>
      <c r="AB6" s="5" t="n">
        <v>16931</v>
      </c>
      <c r="AC6" s="5" t="n">
        <v>18726</v>
      </c>
      <c r="AD6" s="5" t="n">
        <v>19436</v>
      </c>
      <c r="AE6" s="5" t="n">
        <v>17735</v>
      </c>
      <c r="AF6" s="5" t="n">
        <v>18820</v>
      </c>
      <c r="AG6" s="5" t="n">
        <v>19369</v>
      </c>
      <c r="AH6" s="5" t="n">
        <v>22137</v>
      </c>
      <c r="AI6" s="5" t="n">
        <v>22056</v>
      </c>
      <c r="AJ6" s="5" t="n">
        <v>22981</v>
      </c>
      <c r="AK6" s="5" t="n">
        <v>24440</v>
      </c>
      <c r="AL6" s="5" t="n">
        <v>24028</v>
      </c>
      <c r="AM6" s="5" t="n">
        <v>24938</v>
      </c>
      <c r="AN6" s="5" t="n">
        <v>24365</v>
      </c>
      <c r="AO6" s="5" t="n">
        <v>26098</v>
      </c>
      <c r="AP6" s="5" t="n">
        <v>25200</v>
      </c>
      <c r="AQ6" s="5" t="n">
        <v>25424</v>
      </c>
      <c r="AR6" s="5" t="n">
        <v>24788</v>
      </c>
      <c r="AS6" s="5" t="n">
        <v>24801</v>
      </c>
      <c r="AT6" s="5" t="n">
        <v>23748</v>
      </c>
      <c r="AU6" s="5" t="n">
        <v>23499</v>
      </c>
      <c r="AV6" s="5" t="n">
        <v>23012</v>
      </c>
      <c r="AW6" s="5" t="n">
        <v>23087</v>
      </c>
      <c r="AX6" s="5" t="n">
        <v>22202</v>
      </c>
      <c r="AY6" s="5" t="n">
        <v>20300</v>
      </c>
      <c r="AZ6" s="5" t="n">
        <v>20394</v>
      </c>
      <c r="BA6" s="5" t="n">
        <v>20970</v>
      </c>
      <c r="BB6" s="5" t="n">
        <v>19502</v>
      </c>
      <c r="BC6" s="5" t="n">
        <v>18422</v>
      </c>
      <c r="BD6" s="5" t="n">
        <v>17342</v>
      </c>
      <c r="BE6" s="5" t="n">
        <v>16273</v>
      </c>
      <c r="BF6" s="5" t="n">
        <v>14594</v>
      </c>
      <c r="BG6" s="5" t="n">
        <v>16050</v>
      </c>
      <c r="BH6" s="5" t="n">
        <v>17189</v>
      </c>
      <c r="BI6" s="5" t="n">
        <v>17060</v>
      </c>
      <c r="BJ6" s="5" t="n">
        <v>16483</v>
      </c>
      <c r="BK6" s="5" t="n">
        <v>15950</v>
      </c>
      <c r="BL6" s="5" t="n">
        <v>15850</v>
      </c>
      <c r="BM6" s="5" t="n">
        <v>15917</v>
      </c>
      <c r="BN6" s="5" t="n">
        <v>16283</v>
      </c>
      <c r="BO6" s="5" t="n">
        <v>16217</v>
      </c>
      <c r="BP6" s="5" t="n">
        <v>15107</v>
      </c>
      <c r="BQ6" s="5" t="n">
        <v>16083</v>
      </c>
      <c r="BR6" s="5" t="n">
        <v>15395</v>
      </c>
      <c r="BS6" s="5" t="n">
        <v>14829</v>
      </c>
      <c r="BT6" s="5" t="n">
        <v>14307</v>
      </c>
      <c r="BU6" s="5" t="n">
        <v>13064</v>
      </c>
      <c r="BV6" s="5" t="n">
        <v>14131</v>
      </c>
      <c r="BW6" s="5" t="n">
        <v>13717</v>
      </c>
      <c r="BX6" s="5" t="n">
        <v>14936</v>
      </c>
      <c r="BY6" s="5" t="n">
        <v>14936</v>
      </c>
      <c r="BZ6" s="5" t="n">
        <v>14798</v>
      </c>
      <c r="CA6" s="5" t="n">
        <v>14300</v>
      </c>
      <c r="CB6" s="5" t="n">
        <v>14237</v>
      </c>
      <c r="CC6" s="5" t="n">
        <v>14025</v>
      </c>
      <c r="CD6" s="5" t="n">
        <v>14035</v>
      </c>
      <c r="CE6" s="5" t="n">
        <v>14449</v>
      </c>
      <c r="CF6" s="5" t="n">
        <v>15053</v>
      </c>
      <c r="CG6" s="5" t="n">
        <v>14003</v>
      </c>
      <c r="CH6" s="5" t="n">
        <v>13816</v>
      </c>
      <c r="CI6" s="5" t="n">
        <v>13447</v>
      </c>
      <c r="CJ6" s="5" t="n">
        <v>13273</v>
      </c>
      <c r="CK6" s="5" t="n">
        <v>13037</v>
      </c>
      <c r="CL6" s="5" t="n">
        <v>12996</v>
      </c>
      <c r="CM6" s="5" t="n">
        <v>12515</v>
      </c>
      <c r="CN6" s="5" t="n">
        <v>12504</v>
      </c>
      <c r="CO6" s="5" t="n">
        <v>12002</v>
      </c>
      <c r="CP6" s="5" t="n">
        <v>11541</v>
      </c>
      <c r="CQ6" s="5" t="n">
        <v>11305</v>
      </c>
      <c r="CR6" s="5" t="n">
        <v>10957</v>
      </c>
      <c r="CS6" s="5" t="n">
        <v>10608</v>
      </c>
      <c r="CT6" s="5" t="n">
        <v>10550</v>
      </c>
      <c r="CU6" s="5" t="n">
        <v>10810</v>
      </c>
      <c r="CV6" s="5" t="n">
        <v>11200</v>
      </c>
      <c r="CW6" s="5" t="n">
        <v>11010</v>
      </c>
      <c r="CX6" s="5" t="n">
        <v>10930</v>
      </c>
      <c r="CY6" s="5" t="n">
        <v>10370</v>
      </c>
      <c r="CZ6" s="5" t="n">
        <v>10310</v>
      </c>
      <c r="DA6" s="5" t="n">
        <v>10120</v>
      </c>
      <c r="DB6" s="5" t="n">
        <v>10000</v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  <c r="DF6" s="4" t="inlineStr">
        <is>
          <t xml:space="preserve"> </t>
        </is>
      </c>
      <c r="DG6" s="4" t="inlineStr">
        <is>
          <t xml:space="preserve"> </t>
        </is>
      </c>
      <c r="DH6" s="4" t="inlineStr">
        <is>
          <t xml:space="preserve"> </t>
        </is>
      </c>
      <c r="DI6" s="4" t="inlineStr">
        <is>
          <t xml:space="preserve"> </t>
        </is>
      </c>
      <c r="DJ6" s="4" t="inlineStr">
        <is>
          <t xml:space="preserve"> </t>
        </is>
      </c>
      <c r="DK6" s="4" t="inlineStr">
        <is>
          <t xml:space="preserve"> </t>
        </is>
      </c>
      <c r="DL6" s="4" t="inlineStr">
        <is>
          <t xml:space="preserve"> </t>
        </is>
      </c>
      <c r="DM6" s="4" t="inlineStr">
        <is>
          <t xml:space="preserve"> </t>
        </is>
      </c>
      <c r="DN6" s="4" t="inlineStr">
        <is>
          <t xml:space="preserve"> </t>
        </is>
      </c>
      <c r="DO6" s="4" t="inlineStr">
        <is>
          <t xml:space="preserve"> </t>
        </is>
      </c>
      <c r="DP6" s="4" t="inlineStr">
        <is>
          <t xml:space="preserve"> </t>
        </is>
      </c>
      <c r="DQ6" s="4" t="inlineStr">
        <is>
          <t xml:space="preserve"> </t>
        </is>
      </c>
      <c r="DR6" s="4" t="inlineStr">
        <is>
          <t xml:space="preserve"> </t>
        </is>
      </c>
    </row>
    <row r="7">
      <c r="A7" s="4" t="inlineStr">
        <is>
          <t>C00016784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 with loa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8226</v>
      </c>
      <c r="C10" s="7" t="n">
        <v>26682</v>
      </c>
      <c r="D10" s="7" t="n">
        <v>27102</v>
      </c>
      <c r="E10" s="7" t="n">
        <v>25883</v>
      </c>
      <c r="F10" s="7" t="n">
        <v>24854</v>
      </c>
      <c r="G10" s="7" t="n">
        <v>25098</v>
      </c>
      <c r="H10" s="7" t="n">
        <v>24041</v>
      </c>
      <c r="I10" s="7" t="n">
        <v>22930</v>
      </c>
      <c r="J10" s="7" t="n">
        <v>24271</v>
      </c>
      <c r="K10" s="7" t="n">
        <v>24271</v>
      </c>
      <c r="L10" s="7" t="n">
        <v>22781</v>
      </c>
      <c r="M10" s="7" t="n">
        <v>22781</v>
      </c>
      <c r="N10" s="7" t="n">
        <v>21820</v>
      </c>
      <c r="O10" s="7" t="n">
        <v>18976</v>
      </c>
      <c r="P10" s="7" t="n">
        <v>19680</v>
      </c>
      <c r="Q10" s="7" t="n">
        <v>21061</v>
      </c>
      <c r="R10" s="7" t="n">
        <v>22226</v>
      </c>
      <c r="S10" s="7" t="n">
        <v>21265</v>
      </c>
      <c r="T10" s="7" t="n">
        <v>20127</v>
      </c>
      <c r="U10" s="7" t="n">
        <v>19612</v>
      </c>
      <c r="V10" s="7" t="n">
        <v>19653</v>
      </c>
      <c r="W10" s="7" t="n">
        <v>18231</v>
      </c>
      <c r="X10" s="7" t="n">
        <v>19030</v>
      </c>
      <c r="Y10" s="7" t="n">
        <v>16768</v>
      </c>
      <c r="Z10" s="7" t="n">
        <v>17608</v>
      </c>
      <c r="AA10" s="7" t="n">
        <v>15910</v>
      </c>
      <c r="AB10" s="7" t="n">
        <v>15696</v>
      </c>
      <c r="AC10" s="7" t="n">
        <v>17356</v>
      </c>
      <c r="AD10" s="7" t="n">
        <v>18023</v>
      </c>
      <c r="AE10" s="7" t="n">
        <v>16438</v>
      </c>
      <c r="AF10" s="7" t="n">
        <v>17457</v>
      </c>
      <c r="AG10" s="7" t="n">
        <v>17972</v>
      </c>
      <c r="AH10" s="7" t="n">
        <v>20546</v>
      </c>
      <c r="AI10" s="7" t="n">
        <v>20470</v>
      </c>
      <c r="AJ10" s="7" t="n">
        <v>21338</v>
      </c>
      <c r="AK10" s="7" t="n">
        <v>22696</v>
      </c>
      <c r="AL10" s="7" t="n">
        <v>22309</v>
      </c>
      <c r="AM10" s="7" t="n">
        <v>23175</v>
      </c>
      <c r="AN10" s="7" t="n">
        <v>22648</v>
      </c>
      <c r="AO10" s="7" t="n">
        <v>24251</v>
      </c>
      <c r="AP10" s="7" t="n">
        <v>23432</v>
      </c>
      <c r="AQ10" s="7" t="n">
        <v>23643</v>
      </c>
      <c r="AR10" s="7" t="n">
        <v>23058</v>
      </c>
      <c r="AS10" s="7" t="n">
        <v>23069</v>
      </c>
      <c r="AT10" s="7" t="n">
        <v>22093</v>
      </c>
      <c r="AU10" s="7" t="n">
        <v>21871</v>
      </c>
      <c r="AV10" s="7" t="n">
        <v>21427</v>
      </c>
      <c r="AW10" s="7" t="n">
        <v>21497</v>
      </c>
      <c r="AX10" s="7" t="n">
        <v>20667</v>
      </c>
      <c r="AY10" s="7" t="n">
        <v>18905</v>
      </c>
      <c r="AZ10" s="7" t="n">
        <v>18993</v>
      </c>
      <c r="BA10" s="7" t="n">
        <v>19533</v>
      </c>
      <c r="BB10" s="7" t="n">
        <v>18179</v>
      </c>
      <c r="BC10" s="7" t="n">
        <v>17166</v>
      </c>
      <c r="BD10" s="7" t="n">
        <v>16164</v>
      </c>
      <c r="BE10" s="7" t="n">
        <v>15184</v>
      </c>
      <c r="BF10" s="7" t="n">
        <v>13609</v>
      </c>
      <c r="BG10" s="7" t="n">
        <v>14974</v>
      </c>
      <c r="BH10" s="7" t="n">
        <v>16031</v>
      </c>
      <c r="BI10" s="7" t="n">
        <v>15921</v>
      </c>
      <c r="BJ10" s="7" t="n">
        <v>15381</v>
      </c>
      <c r="BK10" s="7" t="n">
        <v>14891</v>
      </c>
      <c r="BL10" s="7" t="n">
        <v>14808</v>
      </c>
      <c r="BM10" s="7" t="n">
        <v>14860</v>
      </c>
      <c r="BN10" s="7" t="n">
        <v>15214</v>
      </c>
      <c r="BO10" s="7" t="n">
        <v>15152</v>
      </c>
      <c r="BP10" s="7" t="n">
        <v>14121</v>
      </c>
      <c r="BQ10" s="7" t="n">
        <v>15037</v>
      </c>
      <c r="BR10" s="7" t="n">
        <v>14402</v>
      </c>
      <c r="BS10" s="7" t="n">
        <v>13872</v>
      </c>
      <c r="BT10" s="7" t="n">
        <v>13383</v>
      </c>
      <c r="BU10" s="7" t="n">
        <v>12227</v>
      </c>
      <c r="BV10" s="7" t="n">
        <v>13231</v>
      </c>
      <c r="BW10" s="7" t="n">
        <v>12832</v>
      </c>
      <c r="BX10" s="7" t="n">
        <v>13988</v>
      </c>
      <c r="BY10" s="7" t="n">
        <v>13988</v>
      </c>
      <c r="BZ10" s="7" t="n">
        <v>13858</v>
      </c>
      <c r="CA10" s="7" t="n">
        <v>13390</v>
      </c>
      <c r="CB10" s="7" t="n">
        <v>13340</v>
      </c>
      <c r="CC10" s="7" t="n">
        <v>13141</v>
      </c>
      <c r="CD10" s="7" t="n">
        <v>13161</v>
      </c>
      <c r="CE10" s="7" t="n">
        <v>13549</v>
      </c>
      <c r="CF10" s="7" t="n">
        <v>14117</v>
      </c>
      <c r="CG10" s="7" t="n">
        <v>13141</v>
      </c>
      <c r="CH10" s="7" t="n">
        <v>12964</v>
      </c>
      <c r="CI10" s="7" t="n">
        <v>12617</v>
      </c>
      <c r="CJ10" s="7" t="n">
        <v>12463</v>
      </c>
      <c r="CK10" s="7" t="n">
        <v>12241</v>
      </c>
      <c r="CL10" s="7" t="n">
        <v>12202</v>
      </c>
      <c r="CM10" s="7" t="n">
        <v>11759</v>
      </c>
      <c r="CN10" s="7" t="n">
        <v>11739</v>
      </c>
      <c r="CO10" s="7" t="n">
        <v>11276</v>
      </c>
      <c r="CP10" s="7" t="n">
        <v>10842</v>
      </c>
      <c r="CQ10" s="7" t="n">
        <v>10630</v>
      </c>
      <c r="CR10" s="7" t="n">
        <v>10302</v>
      </c>
      <c r="CS10" s="7" t="n">
        <v>9974</v>
      </c>
      <c r="CT10" s="7" t="n">
        <v>9925</v>
      </c>
      <c r="CU10" s="7" t="n">
        <v>10170</v>
      </c>
      <c r="CV10" s="7" t="n">
        <v>10547</v>
      </c>
      <c r="CW10" s="7" t="n">
        <v>10368</v>
      </c>
      <c r="CX10" s="7" t="n">
        <v>10292</v>
      </c>
      <c r="CY10" s="7" t="n">
        <v>9755</v>
      </c>
      <c r="CZ10" s="7" t="n">
        <v>9708</v>
      </c>
      <c r="DA10" s="7" t="n">
        <v>9529</v>
      </c>
      <c r="DB10" s="7" t="n">
        <v>9425</v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4" t="inlineStr">
        <is>
          <t>C00016784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8196</v>
      </c>
      <c r="C14" s="7" t="n">
        <v>26653</v>
      </c>
      <c r="D14" s="7" t="n">
        <v>27073</v>
      </c>
      <c r="E14" s="7" t="n">
        <v>25855</v>
      </c>
      <c r="F14" s="7" t="n">
        <v>24827</v>
      </c>
      <c r="G14" s="7" t="n">
        <v>25070</v>
      </c>
      <c r="H14" s="7" t="n">
        <v>24015</v>
      </c>
      <c r="I14" s="7" t="n">
        <v>22905</v>
      </c>
      <c r="J14" s="7" t="n">
        <v>24237</v>
      </c>
      <c r="K14" s="7" t="n">
        <v>24251</v>
      </c>
      <c r="L14" s="7" t="n">
        <v>22783</v>
      </c>
      <c r="M14" s="7" t="n">
        <v>22797</v>
      </c>
      <c r="N14" s="7" t="n">
        <v>21846</v>
      </c>
      <c r="O14" s="7" t="n">
        <v>19009</v>
      </c>
      <c r="P14" s="7" t="n">
        <v>19730</v>
      </c>
      <c r="Q14" s="7" t="n">
        <v>21126</v>
      </c>
      <c r="R14" s="7" t="n">
        <v>22307</v>
      </c>
      <c r="S14" s="7" t="n">
        <v>21357</v>
      </c>
      <c r="T14" s="7" t="n">
        <v>20234</v>
      </c>
      <c r="U14" s="7" t="n">
        <v>19715</v>
      </c>
      <c r="V14" s="7" t="n">
        <v>19787</v>
      </c>
      <c r="W14" s="7" t="n">
        <v>18347</v>
      </c>
      <c r="X14" s="7" t="n">
        <v>19168</v>
      </c>
      <c r="Y14" s="7" t="n">
        <v>16907</v>
      </c>
      <c r="Z14" s="7" t="n">
        <v>17757</v>
      </c>
      <c r="AA14" s="7" t="n">
        <v>16065</v>
      </c>
      <c r="AB14" s="7" t="n">
        <v>15852</v>
      </c>
      <c r="AC14" s="7" t="n">
        <v>17544</v>
      </c>
      <c r="AD14" s="7" t="n">
        <v>18236</v>
      </c>
      <c r="AE14" s="7" t="n">
        <v>16638</v>
      </c>
      <c r="AF14" s="7" t="n">
        <v>17677</v>
      </c>
      <c r="AG14" s="7" t="n">
        <v>18210</v>
      </c>
      <c r="AH14" s="7" t="n">
        <v>20829</v>
      </c>
      <c r="AI14" s="7" t="n">
        <v>20775</v>
      </c>
      <c r="AJ14" s="7" t="n">
        <v>21668</v>
      </c>
      <c r="AK14" s="7" t="n">
        <v>23053</v>
      </c>
      <c r="AL14" s="7" t="n">
        <v>22682</v>
      </c>
      <c r="AM14" s="7" t="n">
        <v>23559</v>
      </c>
      <c r="AN14" s="7" t="n">
        <v>23040</v>
      </c>
      <c r="AO14" s="7" t="n">
        <v>24695</v>
      </c>
      <c r="AP14" s="7" t="n">
        <v>23880</v>
      </c>
      <c r="AQ14" s="7" t="n">
        <v>24102</v>
      </c>
      <c r="AR14" s="7" t="n">
        <v>23522</v>
      </c>
      <c r="AS14" s="7" t="n">
        <v>23546</v>
      </c>
      <c r="AT14" s="7" t="n">
        <v>22565</v>
      </c>
      <c r="AU14" s="7" t="n">
        <v>22355</v>
      </c>
      <c r="AV14" s="7" t="n">
        <v>21910</v>
      </c>
      <c r="AW14" s="7" t="n">
        <v>21997</v>
      </c>
      <c r="AX14" s="7" t="n">
        <v>21169</v>
      </c>
      <c r="AY14" s="7" t="n">
        <v>19370</v>
      </c>
      <c r="AZ14" s="7" t="n">
        <v>19475</v>
      </c>
      <c r="BA14" s="7" t="n">
        <v>20043</v>
      </c>
      <c r="BB14" s="7" t="n">
        <v>18662</v>
      </c>
      <c r="BC14" s="7" t="n">
        <v>17641</v>
      </c>
      <c r="BD14" s="7" t="n">
        <v>16620</v>
      </c>
      <c r="BE14" s="7" t="n">
        <v>15610</v>
      </c>
      <c r="BF14" s="7" t="n">
        <v>14008</v>
      </c>
      <c r="BG14" s="7" t="n">
        <v>15424</v>
      </c>
      <c r="BH14" s="7" t="n">
        <v>16515</v>
      </c>
      <c r="BI14" s="7" t="n">
        <v>16411</v>
      </c>
      <c r="BJ14" s="7" t="n">
        <v>15864</v>
      </c>
      <c r="BK14" s="7" t="n">
        <v>15371</v>
      </c>
      <c r="BL14" s="7" t="n">
        <v>15294</v>
      </c>
      <c r="BM14" s="7" t="n">
        <v>15360</v>
      </c>
      <c r="BN14" s="7" t="n">
        <v>15732</v>
      </c>
      <c r="BO14" s="7" t="n">
        <v>15677</v>
      </c>
      <c r="BP14" s="7" t="n">
        <v>14615</v>
      </c>
      <c r="BQ14" s="7" t="n">
        <v>15590</v>
      </c>
      <c r="BR14" s="7" t="n">
        <v>14932</v>
      </c>
      <c r="BS14" s="7" t="n">
        <v>14385</v>
      </c>
      <c r="BT14" s="7" t="n">
        <v>13903</v>
      </c>
      <c r="BU14" s="7" t="n">
        <v>12698</v>
      </c>
      <c r="BV14" s="7" t="n">
        <v>13746</v>
      </c>
      <c r="BW14" s="7" t="n">
        <v>13346</v>
      </c>
      <c r="BX14" s="7" t="n">
        <v>14557</v>
      </c>
      <c r="BY14" s="7" t="n">
        <v>14567</v>
      </c>
      <c r="BZ14" s="7" t="n">
        <v>14441</v>
      </c>
      <c r="CA14" s="7" t="n">
        <v>13967</v>
      </c>
      <c r="CB14" s="7" t="n">
        <v>13925</v>
      </c>
      <c r="CC14" s="7" t="n">
        <v>13715</v>
      </c>
      <c r="CD14" s="7" t="n">
        <v>13746</v>
      </c>
      <c r="CE14" s="7" t="n">
        <v>14167</v>
      </c>
      <c r="CF14" s="7" t="n">
        <v>14767</v>
      </c>
      <c r="CG14" s="7" t="n">
        <v>13746</v>
      </c>
      <c r="CH14" s="7" t="n">
        <v>13577</v>
      </c>
      <c r="CI14" s="7" t="n">
        <v>13219</v>
      </c>
      <c r="CJ14" s="7" t="n">
        <v>13066</v>
      </c>
      <c r="CK14" s="7" t="n">
        <v>12842</v>
      </c>
      <c r="CL14" s="7" t="n">
        <v>12811</v>
      </c>
      <c r="CM14" s="7" t="n">
        <v>12352</v>
      </c>
      <c r="CN14" s="7" t="n">
        <v>12341</v>
      </c>
      <c r="CO14" s="7" t="n">
        <v>11862</v>
      </c>
      <c r="CP14" s="7" t="n">
        <v>11412</v>
      </c>
      <c r="CQ14" s="7" t="n">
        <v>11198</v>
      </c>
      <c r="CR14" s="7" t="n">
        <v>10851</v>
      </c>
      <c r="CS14" s="7" t="n">
        <v>10514</v>
      </c>
      <c r="CT14" s="7" t="n">
        <v>10470</v>
      </c>
      <c r="CU14" s="7" t="n">
        <v>10740</v>
      </c>
      <c r="CV14" s="7" t="n">
        <v>11150</v>
      </c>
      <c r="CW14" s="7" t="n">
        <v>10970</v>
      </c>
      <c r="CX14" s="7" t="n">
        <v>10890</v>
      </c>
      <c r="CY14" s="7" t="n">
        <v>10340</v>
      </c>
      <c r="CZ14" s="7" t="n">
        <v>10290</v>
      </c>
      <c r="DA14" s="7" t="n">
        <v>10110</v>
      </c>
      <c r="DB14" s="7" t="n">
        <v>10000</v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C00018812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N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6626</v>
      </c>
      <c r="C18" s="7" t="n">
        <v>25162</v>
      </c>
      <c r="D18" s="7" t="n">
        <v>25550</v>
      </c>
      <c r="E18" s="7" t="n">
        <v>24398</v>
      </c>
      <c r="F18" s="7" t="n">
        <v>23421</v>
      </c>
      <c r="G18" s="7" t="n">
        <v>23647</v>
      </c>
      <c r="H18" s="7" t="n">
        <v>22645</v>
      </c>
      <c r="I18" s="7" t="n">
        <v>21594</v>
      </c>
      <c r="J18" s="7" t="n">
        <v>22858</v>
      </c>
      <c r="K18" s="7" t="n">
        <v>22846</v>
      </c>
      <c r="L18" s="7" t="n">
        <v>21444</v>
      </c>
      <c r="M18" s="7" t="n">
        <v>21431</v>
      </c>
      <c r="N18" s="7" t="n">
        <v>20530</v>
      </c>
      <c r="O18" s="7" t="n">
        <v>17838</v>
      </c>
      <c r="P18" s="7" t="n">
        <v>18502</v>
      </c>
      <c r="Q18" s="7" t="n">
        <v>19791</v>
      </c>
      <c r="R18" s="7" t="n">
        <v>20880</v>
      </c>
      <c r="S18" s="7" t="n">
        <v>19966</v>
      </c>
      <c r="T18" s="7" t="n">
        <v>18902</v>
      </c>
      <c r="U18" s="7" t="n">
        <v>18414</v>
      </c>
      <c r="V18" s="7" t="n">
        <v>18452</v>
      </c>
      <c r="W18" s="7" t="n">
        <v>17112</v>
      </c>
      <c r="X18" s="7" t="n">
        <v>17851</v>
      </c>
      <c r="Y18" s="7" t="n">
        <v>15735</v>
      </c>
      <c r="Z18" s="7" t="n">
        <v>16503</v>
      </c>
      <c r="AA18" s="7" t="n">
        <v>14923</v>
      </c>
      <c r="AB18" s="7" t="n">
        <v>14703</v>
      </c>
      <c r="AC18" s="7" t="n">
        <v>16271</v>
      </c>
      <c r="AD18" s="7" t="n">
        <v>16886</v>
      </c>
      <c r="AE18" s="7" t="n">
        <v>15400</v>
      </c>
      <c r="AF18" s="7" t="n">
        <v>16352</v>
      </c>
      <c r="AG18" s="7" t="n">
        <v>16828</v>
      </c>
      <c r="AH18" s="7" t="n">
        <v>19228</v>
      </c>
      <c r="AI18" s="7" t="n">
        <v>19158</v>
      </c>
      <c r="AJ18" s="7" t="n">
        <v>19959</v>
      </c>
      <c r="AK18" s="7" t="n">
        <v>21225</v>
      </c>
      <c r="AL18" s="7" t="n">
        <v>20856</v>
      </c>
      <c r="AM18" s="7" t="n">
        <v>21656</v>
      </c>
      <c r="AN18" s="7" t="n">
        <v>21159</v>
      </c>
      <c r="AO18" s="7" t="n">
        <v>22651</v>
      </c>
      <c r="AP18" s="7" t="n">
        <v>21883</v>
      </c>
      <c r="AQ18" s="7" t="n">
        <v>22078</v>
      </c>
      <c r="AR18" s="7" t="n">
        <v>21516</v>
      </c>
      <c r="AS18" s="7" t="n">
        <v>21527</v>
      </c>
      <c r="AT18" s="7" t="n">
        <v>20614</v>
      </c>
      <c r="AU18" s="7" t="n">
        <v>20397</v>
      </c>
      <c r="AV18" s="7" t="n">
        <v>19976</v>
      </c>
      <c r="AW18" s="7" t="n">
        <v>20041</v>
      </c>
      <c r="AX18" s="7" t="n">
        <v>19273</v>
      </c>
      <c r="AY18" s="7" t="n">
        <v>17614</v>
      </c>
      <c r="AZ18" s="7" t="n">
        <v>17695</v>
      </c>
      <c r="BA18" s="7" t="n">
        <v>18194</v>
      </c>
      <c r="BB18" s="7" t="n">
        <v>16921</v>
      </c>
      <c r="BC18" s="7" t="n">
        <v>15985</v>
      </c>
      <c r="BD18" s="7" t="n">
        <v>15048</v>
      </c>
      <c r="BE18" s="7" t="n">
        <v>14122</v>
      </c>
      <c r="BF18" s="7" t="n">
        <v>12655</v>
      </c>
      <c r="BG18" s="7" t="n">
        <v>13928</v>
      </c>
      <c r="BH18" s="7" t="n">
        <v>14906</v>
      </c>
      <c r="BI18" s="7" t="n">
        <v>14794</v>
      </c>
      <c r="BJ18" s="7" t="n">
        <v>14293</v>
      </c>
      <c r="BK18" s="7" t="n">
        <v>13831</v>
      </c>
      <c r="BL18" s="7" t="n">
        <v>13745</v>
      </c>
      <c r="BM18" s="7" t="n">
        <v>13802</v>
      </c>
      <c r="BN18" s="7" t="n">
        <v>14120</v>
      </c>
      <c r="BO18" s="7" t="n">
        <v>14062</v>
      </c>
      <c r="BP18" s="7" t="n">
        <v>13100</v>
      </c>
      <c r="BQ18" s="7" t="n">
        <v>13956</v>
      </c>
      <c r="BR18" s="7" t="n">
        <v>13360</v>
      </c>
      <c r="BS18" s="7" t="n">
        <v>12859</v>
      </c>
      <c r="BT18" s="7" t="n">
        <v>12407</v>
      </c>
      <c r="BU18" s="7" t="n">
        <v>11329</v>
      </c>
      <c r="BV18" s="7" t="n">
        <v>12257</v>
      </c>
      <c r="BW18" s="7" t="n">
        <v>11890</v>
      </c>
      <c r="BX18" s="7" t="n">
        <v>12955</v>
      </c>
      <c r="BY18" s="7" t="n">
        <v>12946</v>
      </c>
      <c r="BZ18" s="7" t="n">
        <v>12827</v>
      </c>
      <c r="CA18" s="7" t="n">
        <v>12395</v>
      </c>
      <c r="CB18" s="7" t="n">
        <v>12340</v>
      </c>
      <c r="CC18" s="7" t="n">
        <v>12156</v>
      </c>
      <c r="CD18" s="7" t="n">
        <v>12165</v>
      </c>
      <c r="CE18" s="7" t="n">
        <v>12533</v>
      </c>
      <c r="CF18" s="7" t="n">
        <v>13047</v>
      </c>
      <c r="CG18" s="7" t="n">
        <v>12138</v>
      </c>
      <c r="CH18" s="7" t="n">
        <v>11980</v>
      </c>
      <c r="CI18" s="7" t="n">
        <v>11652</v>
      </c>
      <c r="CJ18" s="7" t="n">
        <v>11510</v>
      </c>
      <c r="CK18" s="7" t="n">
        <v>11297</v>
      </c>
      <c r="CL18" s="7" t="n">
        <v>11261</v>
      </c>
      <c r="CM18" s="7" t="n">
        <v>10844</v>
      </c>
      <c r="CN18" s="7" t="n">
        <v>10835</v>
      </c>
      <c r="CO18" s="7" t="n">
        <v>10400</v>
      </c>
      <c r="CP18" s="7" t="n">
        <v>10000</v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C00010512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Y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4862</v>
      </c>
      <c r="C22" s="7" t="n">
        <v>14699</v>
      </c>
      <c r="D22" s="7" t="n">
        <v>14564</v>
      </c>
      <c r="E22" s="7" t="n">
        <v>14463</v>
      </c>
      <c r="F22" s="7" t="n">
        <v>14377</v>
      </c>
      <c r="G22" s="7" t="n">
        <v>14286</v>
      </c>
      <c r="H22" s="7" t="n">
        <v>14236</v>
      </c>
      <c r="I22" s="7" t="n">
        <v>14129</v>
      </c>
      <c r="J22" s="7" t="n">
        <v>14078</v>
      </c>
      <c r="K22" s="7" t="n">
        <v>13952</v>
      </c>
      <c r="L22" s="7" t="n">
        <v>13850</v>
      </c>
      <c r="M22" s="7" t="n">
        <v>13744</v>
      </c>
      <c r="N22" s="7" t="n">
        <v>13532</v>
      </c>
      <c r="O22" s="7" t="n">
        <v>13366</v>
      </c>
      <c r="P22" s="7" t="n">
        <v>13408</v>
      </c>
      <c r="Q22" s="7" t="n">
        <v>13355</v>
      </c>
      <c r="R22" s="7" t="n">
        <v>13190</v>
      </c>
      <c r="S22" s="7" t="n">
        <v>12996</v>
      </c>
      <c r="T22" s="7" t="n">
        <v>12690</v>
      </c>
      <c r="U22" s="7" t="n">
        <v>12732</v>
      </c>
      <c r="V22" s="7" t="n">
        <v>12589</v>
      </c>
      <c r="W22" s="7" t="n">
        <v>12645</v>
      </c>
      <c r="X22" s="7" t="n">
        <v>12604</v>
      </c>
      <c r="Y22" s="7" t="n">
        <v>12240</v>
      </c>
      <c r="Z22" s="7" t="n">
        <v>12230</v>
      </c>
      <c r="AA22" s="7" t="n">
        <v>12090</v>
      </c>
      <c r="AB22" s="7" t="n">
        <v>12087</v>
      </c>
      <c r="AC22" s="7" t="n">
        <v>12430</v>
      </c>
      <c r="AD22" s="7" t="n">
        <v>12227</v>
      </c>
      <c r="AE22" s="7" t="n">
        <v>12050</v>
      </c>
      <c r="AF22" s="7" t="n">
        <v>12377</v>
      </c>
      <c r="AG22" s="7" t="n">
        <v>12748</v>
      </c>
      <c r="AH22" s="7" t="n">
        <v>12779</v>
      </c>
      <c r="AI22" s="7" t="n">
        <v>12793</v>
      </c>
      <c r="AJ22" s="7" t="n">
        <v>12870</v>
      </c>
      <c r="AK22" s="7" t="n">
        <v>12842</v>
      </c>
      <c r="AL22" s="7" t="n">
        <v>12744</v>
      </c>
      <c r="AM22" s="7" t="n">
        <v>12777</v>
      </c>
      <c r="AN22" s="7" t="n">
        <v>12749</v>
      </c>
      <c r="AO22" s="7" t="n">
        <v>12696</v>
      </c>
      <c r="AP22" s="7" t="n">
        <v>12642</v>
      </c>
      <c r="AQ22" s="7" t="n">
        <v>12633</v>
      </c>
      <c r="AR22" s="7" t="n">
        <v>12594</v>
      </c>
      <c r="AS22" s="7" t="n">
        <v>12526</v>
      </c>
      <c r="AT22" s="7" t="n">
        <v>12462</v>
      </c>
      <c r="AU22" s="7" t="n">
        <v>12451</v>
      </c>
      <c r="AV22" s="7" t="n">
        <v>12373</v>
      </c>
      <c r="AW22" s="7" t="n">
        <v>12247</v>
      </c>
      <c r="AX22" s="7" t="n">
        <v>12053</v>
      </c>
      <c r="AY22" s="7" t="n">
        <v>11808</v>
      </c>
      <c r="AZ22" s="7" t="n">
        <v>11741</v>
      </c>
      <c r="BA22" s="7" t="n">
        <v>11641</v>
      </c>
      <c r="BB22" s="7" t="n">
        <v>11416</v>
      </c>
      <c r="BC22" s="7" t="n">
        <v>11207</v>
      </c>
      <c r="BD22" s="7" t="n">
        <v>10983</v>
      </c>
      <c r="BE22" s="7" t="n">
        <v>10509</v>
      </c>
      <c r="BF22" s="7" t="n">
        <v>10104</v>
      </c>
      <c r="BG22" s="7" t="n">
        <v>11953</v>
      </c>
      <c r="BH22" s="7" t="n">
        <v>12151</v>
      </c>
      <c r="BI22" s="7" t="n">
        <v>12075</v>
      </c>
      <c r="BJ22" s="7" t="n">
        <v>11882</v>
      </c>
      <c r="BK22" s="7" t="n">
        <v>11849</v>
      </c>
      <c r="BL22" s="7" t="n">
        <v>11982</v>
      </c>
      <c r="BM22" s="7" t="n">
        <v>11950</v>
      </c>
      <c r="BN22" s="7" t="n">
        <v>12004</v>
      </c>
      <c r="BO22" s="7" t="n">
        <v>11934</v>
      </c>
      <c r="BP22" s="7" t="n">
        <v>11911</v>
      </c>
      <c r="BQ22" s="7" t="n">
        <v>11942</v>
      </c>
      <c r="BR22" s="7" t="n">
        <v>11767</v>
      </c>
      <c r="BS22" s="7" t="n">
        <v>11785</v>
      </c>
      <c r="BT22" s="7" t="n">
        <v>11650</v>
      </c>
      <c r="BU22" s="7" t="n">
        <v>11455</v>
      </c>
      <c r="BV22" s="7" t="n">
        <v>11707</v>
      </c>
      <c r="BW22" s="7" t="n">
        <v>11804</v>
      </c>
      <c r="BX22" s="7" t="n">
        <v>11812</v>
      </c>
      <c r="BY22" s="7" t="n">
        <v>11745</v>
      </c>
      <c r="BZ22" s="7" t="n">
        <v>11725</v>
      </c>
      <c r="CA22" s="7" t="n">
        <v>11642</v>
      </c>
      <c r="CB22" s="7" t="n">
        <v>11633</v>
      </c>
      <c r="CC22" s="7" t="n">
        <v>11629</v>
      </c>
      <c r="CD22" s="7" t="n">
        <v>11570</v>
      </c>
      <c r="CE22" s="7" t="n">
        <v>11555</v>
      </c>
      <c r="CF22" s="7" t="n">
        <v>11532</v>
      </c>
      <c r="CG22" s="7" t="n">
        <v>11410</v>
      </c>
      <c r="CH22" s="7" t="n">
        <v>11362</v>
      </c>
      <c r="CI22" s="7" t="n">
        <v>11336</v>
      </c>
      <c r="CJ22" s="7" t="n">
        <v>11241</v>
      </c>
      <c r="CK22" s="7" t="n">
        <v>11163</v>
      </c>
      <c r="CL22" s="7" t="n">
        <v>11212</v>
      </c>
      <c r="CM22" s="7" t="n">
        <v>11112</v>
      </c>
      <c r="CN22" s="7" t="n">
        <v>11102</v>
      </c>
      <c r="CO22" s="7" t="n">
        <v>11054</v>
      </c>
      <c r="CP22" s="7" t="n">
        <v>11005</v>
      </c>
      <c r="CQ22" s="7" t="n">
        <v>10986</v>
      </c>
      <c r="CR22" s="7" t="n">
        <v>10917</v>
      </c>
      <c r="CS22" s="7" t="n">
        <v>10860</v>
      </c>
      <c r="CT22" s="7" t="n">
        <v>10741</v>
      </c>
      <c r="CU22" s="7" t="n">
        <v>10721</v>
      </c>
      <c r="CV22" s="7" t="n">
        <v>10645</v>
      </c>
      <c r="CW22" s="7" t="n">
        <v>10543</v>
      </c>
      <c r="CX22" s="7" t="n">
        <v>10455</v>
      </c>
      <c r="CY22" s="7" t="n">
        <v>10265</v>
      </c>
      <c r="CZ22" s="7" t="n">
        <v>10225</v>
      </c>
      <c r="DA22" s="7" t="n">
        <v>10085</v>
      </c>
      <c r="DB22" s="7" t="n">
        <v>9794</v>
      </c>
      <c r="DC22" s="5" t="n">
        <v>9488</v>
      </c>
      <c r="DD22" s="5" t="n">
        <v>9574</v>
      </c>
      <c r="DE22" s="5" t="n">
        <v>9739</v>
      </c>
      <c r="DF22" s="5" t="n">
        <v>9892</v>
      </c>
      <c r="DG22" s="5" t="n">
        <v>10057</v>
      </c>
      <c r="DH22" s="5" t="n">
        <v>10035</v>
      </c>
      <c r="DI22" s="5" t="n">
        <v>10122</v>
      </c>
      <c r="DJ22" s="5" t="n">
        <v>10202</v>
      </c>
      <c r="DK22" s="5" t="n">
        <v>10189</v>
      </c>
      <c r="DL22" s="5" t="n">
        <v>10194</v>
      </c>
      <c r="DM22" s="5" t="n">
        <v>10156</v>
      </c>
      <c r="DN22" s="5" t="n">
        <v>10060</v>
      </c>
      <c r="DO22" s="5" t="n">
        <v>9982</v>
      </c>
      <c r="DP22" s="5" t="n">
        <v>9845</v>
      </c>
      <c r="DQ22" s="5" t="n">
        <v>9851</v>
      </c>
      <c r="DR22" s="5" t="n">
        <v>10000</v>
      </c>
    </row>
    <row r="23">
      <c r="A23" s="4" t="inlineStr">
        <is>
          <t>C00010511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with load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3983</v>
      </c>
      <c r="C26" s="7" t="n">
        <v>13832</v>
      </c>
      <c r="D26" s="7" t="n">
        <v>13708</v>
      </c>
      <c r="E26" s="7" t="n">
        <v>13616</v>
      </c>
      <c r="F26" s="7" t="n">
        <v>13538</v>
      </c>
      <c r="G26" s="7" t="n">
        <v>13455</v>
      </c>
      <c r="H26" s="7" t="n">
        <v>13410</v>
      </c>
      <c r="I26" s="7" t="n">
        <v>13313</v>
      </c>
      <c r="J26" s="7" t="n">
        <v>13268</v>
      </c>
      <c r="K26" s="7" t="n">
        <v>13152</v>
      </c>
      <c r="L26" s="7" t="n">
        <v>13058</v>
      </c>
      <c r="M26" s="7" t="n">
        <v>12961</v>
      </c>
      <c r="N26" s="7" t="n">
        <v>12763</v>
      </c>
      <c r="O26" s="7" t="n">
        <v>12609</v>
      </c>
      <c r="P26" s="7" t="n">
        <v>12667</v>
      </c>
      <c r="Q26" s="7" t="n">
        <v>12604</v>
      </c>
      <c r="R26" s="7" t="n">
        <v>12451</v>
      </c>
      <c r="S26" s="7" t="n">
        <v>12270</v>
      </c>
      <c r="T26" s="7" t="n">
        <v>11983</v>
      </c>
      <c r="U26" s="7" t="n">
        <v>12026</v>
      </c>
      <c r="V26" s="7" t="n">
        <v>11893</v>
      </c>
      <c r="W26" s="7" t="n">
        <v>11949</v>
      </c>
      <c r="X26" s="7" t="n">
        <v>11913</v>
      </c>
      <c r="Y26" s="7" t="n">
        <v>11571</v>
      </c>
      <c r="Z26" s="7" t="n">
        <v>11564</v>
      </c>
      <c r="AA26" s="7" t="n">
        <v>11433</v>
      </c>
      <c r="AB26" s="7" t="n">
        <v>11433</v>
      </c>
      <c r="AC26" s="7" t="n">
        <v>11761</v>
      </c>
      <c r="AD26" s="7" t="n">
        <v>11570</v>
      </c>
      <c r="AE26" s="7" t="n">
        <v>11406</v>
      </c>
      <c r="AF26" s="7" t="n">
        <v>11718</v>
      </c>
      <c r="AG26" s="7" t="n">
        <v>12072</v>
      </c>
      <c r="AH26" s="7" t="n">
        <v>12104</v>
      </c>
      <c r="AI26" s="7" t="n">
        <v>12120</v>
      </c>
      <c r="AJ26" s="7" t="n">
        <v>12196</v>
      </c>
      <c r="AK26" s="7" t="n">
        <v>12171</v>
      </c>
      <c r="AL26" s="7" t="n">
        <v>12081</v>
      </c>
      <c r="AM26" s="7" t="n">
        <v>12115</v>
      </c>
      <c r="AN26" s="7" t="n">
        <v>12091</v>
      </c>
      <c r="AO26" s="7" t="n">
        <v>12043</v>
      </c>
      <c r="AP26" s="7" t="n">
        <v>11994</v>
      </c>
      <c r="AQ26" s="7" t="n">
        <v>11989</v>
      </c>
      <c r="AR26" s="7" t="n">
        <v>11954</v>
      </c>
      <c r="AS26" s="7" t="n">
        <v>11892</v>
      </c>
      <c r="AT26" s="7" t="n">
        <v>11834</v>
      </c>
      <c r="AU26" s="7" t="n">
        <v>11825</v>
      </c>
      <c r="AV26" s="7" t="n">
        <v>11754</v>
      </c>
      <c r="AW26" s="7" t="n">
        <v>11636</v>
      </c>
      <c r="AX26" s="7" t="n">
        <v>11455</v>
      </c>
      <c r="AY26" s="7" t="n">
        <v>11224</v>
      </c>
      <c r="AZ26" s="7" t="n">
        <v>11162</v>
      </c>
      <c r="BA26" s="7" t="n">
        <v>11069</v>
      </c>
      <c r="BB26" s="7" t="n">
        <v>10857</v>
      </c>
      <c r="BC26" s="7" t="n">
        <v>10661</v>
      </c>
      <c r="BD26" s="7" t="n">
        <v>10450</v>
      </c>
      <c r="BE26" s="7" t="n">
        <v>10000</v>
      </c>
      <c r="BF26" s="7" t="n">
        <v>9616</v>
      </c>
      <c r="BG26" s="7" t="n">
        <v>11381</v>
      </c>
      <c r="BH26" s="7" t="n">
        <v>11572</v>
      </c>
      <c r="BI26" s="7" t="n">
        <v>11502</v>
      </c>
      <c r="BJ26" s="7" t="n">
        <v>11320</v>
      </c>
      <c r="BK26" s="7" t="n">
        <v>11292</v>
      </c>
      <c r="BL26" s="7" t="n">
        <v>11421</v>
      </c>
      <c r="BM26" s="7" t="n">
        <v>11392</v>
      </c>
      <c r="BN26" s="7" t="n">
        <v>11447</v>
      </c>
      <c r="BO26" s="7" t="n">
        <v>11383</v>
      </c>
      <c r="BP26" s="7" t="n">
        <v>11363</v>
      </c>
      <c r="BQ26" s="7" t="n">
        <v>11395</v>
      </c>
      <c r="BR26" s="7" t="n">
        <v>11231</v>
      </c>
      <c r="BS26" s="7" t="n">
        <v>11250</v>
      </c>
      <c r="BT26" s="7" t="n">
        <v>11123</v>
      </c>
      <c r="BU26" s="7" t="n">
        <v>10939</v>
      </c>
      <c r="BV26" s="7" t="n">
        <v>11182</v>
      </c>
      <c r="BW26" s="7" t="n">
        <v>11277</v>
      </c>
      <c r="BX26" s="7" t="n">
        <v>11288</v>
      </c>
      <c r="BY26" s="7" t="n">
        <v>11237</v>
      </c>
      <c r="BZ26" s="7" t="n">
        <v>11210</v>
      </c>
      <c r="CA26" s="7" t="n">
        <v>11143</v>
      </c>
      <c r="CB26" s="7" t="n">
        <v>11126</v>
      </c>
      <c r="CC26" s="7" t="n">
        <v>11124</v>
      </c>
      <c r="CD26" s="7" t="n">
        <v>11081</v>
      </c>
      <c r="CE26" s="7" t="n">
        <v>11058</v>
      </c>
      <c r="CF26" s="7" t="n">
        <v>11039</v>
      </c>
      <c r="CG26" s="7" t="n">
        <v>10935</v>
      </c>
      <c r="CH26" s="7" t="n">
        <v>10880</v>
      </c>
      <c r="CI26" s="7" t="n">
        <v>10857</v>
      </c>
      <c r="CJ26" s="7" t="n">
        <v>10768</v>
      </c>
      <c r="CK26" s="7" t="n">
        <v>10707</v>
      </c>
      <c r="CL26" s="7" t="n">
        <v>10745</v>
      </c>
      <c r="CM26" s="7" t="n">
        <v>10651</v>
      </c>
      <c r="CN26" s="7" t="n">
        <v>10644</v>
      </c>
      <c r="CO26" s="7" t="n">
        <v>10600</v>
      </c>
      <c r="CP26" s="7" t="n">
        <v>10566</v>
      </c>
      <c r="CQ26" s="7" t="n">
        <v>10539</v>
      </c>
      <c r="CR26" s="7" t="n">
        <v>10475</v>
      </c>
      <c r="CS26" s="7" t="n">
        <v>10423</v>
      </c>
      <c r="CT26" s="7" t="n">
        <v>10310</v>
      </c>
      <c r="CU26" s="7" t="n">
        <v>10293</v>
      </c>
      <c r="CV26" s="7" t="n">
        <v>10232</v>
      </c>
      <c r="CW26" s="7" t="n">
        <v>10137</v>
      </c>
      <c r="CX26" s="7" t="n">
        <v>10044</v>
      </c>
      <c r="CY26" s="7" t="n">
        <v>9863</v>
      </c>
      <c r="CZ26" s="7" t="n">
        <v>9827</v>
      </c>
      <c r="DA26" s="7" t="n">
        <v>9704</v>
      </c>
      <c r="DB26" s="7" t="n">
        <v>9426</v>
      </c>
      <c r="DC26" s="7" t="n">
        <v>9133</v>
      </c>
      <c r="DD26" s="7" t="n">
        <v>9218</v>
      </c>
      <c r="DE26" s="7" t="n">
        <v>9379</v>
      </c>
      <c r="DF26" s="7" t="n">
        <v>9519</v>
      </c>
      <c r="DG26" s="7" t="n">
        <v>9690</v>
      </c>
      <c r="DH26" s="7" t="n">
        <v>9671</v>
      </c>
      <c r="DI26" s="7" t="n">
        <v>9747</v>
      </c>
      <c r="DJ26" s="7" t="n">
        <v>9826</v>
      </c>
      <c r="DK26" s="7" t="n">
        <v>9815</v>
      </c>
      <c r="DL26" s="7" t="n">
        <v>9822</v>
      </c>
      <c r="DM26" s="7" t="n">
        <v>9797</v>
      </c>
      <c r="DN26" s="7" t="n">
        <v>9697</v>
      </c>
      <c r="DO26" s="7" t="n">
        <v>9633</v>
      </c>
      <c r="DP26" s="7" t="n">
        <v>9493</v>
      </c>
      <c r="DQ26" s="7" t="n">
        <v>9501</v>
      </c>
      <c r="DR26" s="7" t="n">
        <v>9647</v>
      </c>
    </row>
    <row r="27">
      <c r="A27" s="4" t="inlineStr">
        <is>
          <t>C00010511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3637</v>
      </c>
      <c r="C30" s="7" t="n">
        <v>13489</v>
      </c>
      <c r="D30" s="7" t="n">
        <v>13368</v>
      </c>
      <c r="E30" s="7" t="n">
        <v>13278</v>
      </c>
      <c r="F30" s="7" t="n">
        <v>13202</v>
      </c>
      <c r="G30" s="7" t="n">
        <v>13121</v>
      </c>
      <c r="H30" s="7" t="n">
        <v>13078</v>
      </c>
      <c r="I30" s="7" t="n">
        <v>12983</v>
      </c>
      <c r="J30" s="7" t="n">
        <v>12939</v>
      </c>
      <c r="K30" s="7" t="n">
        <v>12826</v>
      </c>
      <c r="L30" s="7" t="n">
        <v>12734</v>
      </c>
      <c r="M30" s="7" t="n">
        <v>12640</v>
      </c>
      <c r="N30" s="7" t="n">
        <v>12447</v>
      </c>
      <c r="O30" s="7" t="n">
        <v>12296</v>
      </c>
      <c r="P30" s="7" t="n">
        <v>12353</v>
      </c>
      <c r="Q30" s="7" t="n">
        <v>12292</v>
      </c>
      <c r="R30" s="7" t="n">
        <v>12142</v>
      </c>
      <c r="S30" s="7" t="n">
        <v>11966</v>
      </c>
      <c r="T30" s="7" t="n">
        <v>11686</v>
      </c>
      <c r="U30" s="7" t="n">
        <v>11728</v>
      </c>
      <c r="V30" s="7" t="n">
        <v>11598</v>
      </c>
      <c r="W30" s="7" t="n">
        <v>11653</v>
      </c>
      <c r="X30" s="7" t="n">
        <v>11618</v>
      </c>
      <c r="Y30" s="7" t="n">
        <v>11284</v>
      </c>
      <c r="Z30" s="7" t="n">
        <v>11277</v>
      </c>
      <c r="AA30" s="7" t="n">
        <v>11170</v>
      </c>
      <c r="AB30" s="7" t="n">
        <v>11164</v>
      </c>
      <c r="AC30" s="7" t="n">
        <v>11506</v>
      </c>
      <c r="AD30" s="7" t="n">
        <v>11313</v>
      </c>
      <c r="AE30" s="7" t="n">
        <v>11172</v>
      </c>
      <c r="AF30" s="7" t="n">
        <v>11473</v>
      </c>
      <c r="AG30" s="7" t="n">
        <v>11829</v>
      </c>
      <c r="AH30" s="7" t="n">
        <v>11867</v>
      </c>
      <c r="AI30" s="7" t="n">
        <v>11890</v>
      </c>
      <c r="AJ30" s="7" t="n">
        <v>11972</v>
      </c>
      <c r="AK30" s="7" t="n">
        <v>11943</v>
      </c>
      <c r="AL30" s="7" t="n">
        <v>11875</v>
      </c>
      <c r="AM30" s="7" t="n">
        <v>11916</v>
      </c>
      <c r="AN30" s="7" t="n">
        <v>11899</v>
      </c>
      <c r="AO30" s="7" t="n">
        <v>11846</v>
      </c>
      <c r="AP30" s="7" t="n">
        <v>11819</v>
      </c>
      <c r="AQ30" s="7" t="n">
        <v>11821</v>
      </c>
      <c r="AR30" s="7" t="n">
        <v>11794</v>
      </c>
      <c r="AS30" s="7" t="n">
        <v>11741</v>
      </c>
      <c r="AT30" s="7" t="n">
        <v>11690</v>
      </c>
      <c r="AU30" s="7" t="n">
        <v>11689</v>
      </c>
      <c r="AV30" s="7" t="n">
        <v>11625</v>
      </c>
      <c r="AW30" s="7" t="n">
        <v>11516</v>
      </c>
      <c r="AX30" s="7" t="n">
        <v>11343</v>
      </c>
      <c r="AY30" s="7" t="n">
        <v>11121</v>
      </c>
      <c r="AZ30" s="7" t="n">
        <v>11067</v>
      </c>
      <c r="BA30" s="7" t="n">
        <v>10981</v>
      </c>
      <c r="BB30" s="7" t="n">
        <v>10777</v>
      </c>
      <c r="BC30" s="7" t="n">
        <v>10588</v>
      </c>
      <c r="BD30" s="7" t="n">
        <v>10384</v>
      </c>
      <c r="BE30" s="7" t="n">
        <v>9955</v>
      </c>
      <c r="BF30" s="7" t="n">
        <v>9565</v>
      </c>
      <c r="BG30" s="7" t="n">
        <v>11335</v>
      </c>
      <c r="BH30" s="7" t="n">
        <v>11533</v>
      </c>
      <c r="BI30" s="7" t="n">
        <v>11471</v>
      </c>
      <c r="BJ30" s="7" t="n">
        <v>11283</v>
      </c>
      <c r="BK30" s="7" t="n">
        <v>11274</v>
      </c>
      <c r="BL30" s="7" t="n">
        <v>11412</v>
      </c>
      <c r="BM30" s="7" t="n">
        <v>11390</v>
      </c>
      <c r="BN30" s="7" t="n">
        <v>11452</v>
      </c>
      <c r="BO30" s="7" t="n">
        <v>11395</v>
      </c>
      <c r="BP30" s="7" t="n">
        <v>11383</v>
      </c>
      <c r="BQ30" s="7" t="n">
        <v>11422</v>
      </c>
      <c r="BR30" s="7" t="n">
        <v>11264</v>
      </c>
      <c r="BS30" s="7" t="n">
        <v>11279</v>
      </c>
      <c r="BT30" s="7" t="n">
        <v>11169</v>
      </c>
      <c r="BU30" s="7" t="n">
        <v>10990</v>
      </c>
      <c r="BV30" s="7" t="n">
        <v>11243</v>
      </c>
      <c r="BW30" s="7" t="n">
        <v>11346</v>
      </c>
      <c r="BX30" s="7" t="n">
        <v>11364</v>
      </c>
      <c r="BY30" s="7" t="n">
        <v>11320</v>
      </c>
      <c r="BZ30" s="7" t="n">
        <v>11299</v>
      </c>
      <c r="CA30" s="7" t="n">
        <v>11239</v>
      </c>
      <c r="CB30" s="7" t="n">
        <v>11229</v>
      </c>
      <c r="CC30" s="7" t="n">
        <v>11234</v>
      </c>
      <c r="CD30" s="7" t="n">
        <v>11197</v>
      </c>
      <c r="CE30" s="7" t="n">
        <v>11180</v>
      </c>
      <c r="CF30" s="7" t="n">
        <v>11167</v>
      </c>
      <c r="CG30" s="7" t="n">
        <v>11068</v>
      </c>
      <c r="CH30" s="7" t="n">
        <v>11021</v>
      </c>
      <c r="CI30" s="7" t="n">
        <v>11005</v>
      </c>
      <c r="CJ30" s="7" t="n">
        <v>10921</v>
      </c>
      <c r="CK30" s="7" t="n">
        <v>10866</v>
      </c>
      <c r="CL30" s="7" t="n">
        <v>10911</v>
      </c>
      <c r="CM30" s="7" t="n">
        <v>10823</v>
      </c>
      <c r="CN30" s="7" t="n">
        <v>10823</v>
      </c>
      <c r="CO30" s="7" t="n">
        <v>10784</v>
      </c>
      <c r="CP30" s="7" t="n">
        <v>10756</v>
      </c>
      <c r="CQ30" s="7" t="n">
        <v>10735</v>
      </c>
      <c r="CR30" s="7" t="n">
        <v>10676</v>
      </c>
      <c r="CS30" s="7" t="n">
        <v>10628</v>
      </c>
      <c r="CT30" s="7" t="n">
        <v>10520</v>
      </c>
      <c r="CU30" s="7" t="n">
        <v>10520</v>
      </c>
      <c r="CV30" s="7" t="n">
        <v>10453</v>
      </c>
      <c r="CW30" s="7" t="n">
        <v>10362</v>
      </c>
      <c r="CX30" s="7" t="n">
        <v>10273</v>
      </c>
      <c r="CY30" s="7" t="n">
        <v>10094</v>
      </c>
      <c r="CZ30" s="7" t="n">
        <v>10073</v>
      </c>
      <c r="DA30" s="7" t="n">
        <v>9943</v>
      </c>
      <c r="DB30" s="7" t="n">
        <v>9663</v>
      </c>
      <c r="DC30" s="7" t="n">
        <v>9368</v>
      </c>
      <c r="DD30" s="7" t="n">
        <v>9461</v>
      </c>
      <c r="DE30" s="7" t="n">
        <v>9633</v>
      </c>
      <c r="DF30" s="7" t="n">
        <v>9794</v>
      </c>
      <c r="DG30" s="7" t="n">
        <v>9966</v>
      </c>
      <c r="DH30" s="7" t="n">
        <v>9953</v>
      </c>
      <c r="DI30" s="7" t="n">
        <v>10038</v>
      </c>
      <c r="DJ30" s="7" t="n">
        <v>10126</v>
      </c>
      <c r="DK30" s="7" t="n">
        <v>10121</v>
      </c>
      <c r="DL30" s="7" t="n">
        <v>10134</v>
      </c>
      <c r="DM30" s="7" t="n">
        <v>10114</v>
      </c>
      <c r="DN30" s="7" t="n">
        <v>10017</v>
      </c>
      <c r="DO30" s="7" t="n">
        <v>9956</v>
      </c>
      <c r="DP30" s="7" t="n">
        <v>9826</v>
      </c>
      <c r="DQ30" s="7" t="n">
        <v>9841</v>
      </c>
      <c r="DR30" s="7" t="n">
        <v>10000</v>
      </c>
    </row>
    <row r="31">
      <c r="A31" s="4" t="inlineStr">
        <is>
          <t>C00018811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N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3522</v>
      </c>
      <c r="C34" s="7" t="n">
        <v>13373</v>
      </c>
      <c r="D34" s="7" t="n">
        <v>13265</v>
      </c>
      <c r="E34" s="7" t="n">
        <v>13157</v>
      </c>
      <c r="F34" s="7" t="n">
        <v>13078</v>
      </c>
      <c r="G34" s="7" t="n">
        <v>12995</v>
      </c>
      <c r="H34" s="7" t="n">
        <v>12965</v>
      </c>
      <c r="I34" s="7" t="n">
        <v>12867</v>
      </c>
      <c r="J34" s="7" t="n">
        <v>12820</v>
      </c>
      <c r="K34" s="7" t="n">
        <v>12705</v>
      </c>
      <c r="L34" s="7" t="n">
        <v>12597</v>
      </c>
      <c r="M34" s="7" t="n">
        <v>12515</v>
      </c>
      <c r="N34" s="7" t="n">
        <v>12321</v>
      </c>
      <c r="O34" s="7" t="n">
        <v>12154</v>
      </c>
      <c r="P34" s="7" t="n">
        <v>12207</v>
      </c>
      <c r="Q34" s="7" t="n">
        <v>12144</v>
      </c>
      <c r="R34" s="7" t="n">
        <v>12007</v>
      </c>
      <c r="S34" s="7" t="n">
        <v>11816</v>
      </c>
      <c r="T34" s="7" t="n">
        <v>11536</v>
      </c>
      <c r="U34" s="7" t="n">
        <v>11589</v>
      </c>
      <c r="V34" s="7" t="n">
        <v>11458</v>
      </c>
      <c r="W34" s="7" t="n">
        <v>11509</v>
      </c>
      <c r="X34" s="7" t="n">
        <v>11457</v>
      </c>
      <c r="Y34" s="7" t="n">
        <v>11139</v>
      </c>
      <c r="Z34" s="7" t="n">
        <v>11129</v>
      </c>
      <c r="AA34" s="7" t="n">
        <v>11001</v>
      </c>
      <c r="AB34" s="7" t="n">
        <v>10999</v>
      </c>
      <c r="AC34" s="7" t="n">
        <v>11311</v>
      </c>
      <c r="AD34" s="7" t="n">
        <v>11111</v>
      </c>
      <c r="AE34" s="7" t="n">
        <v>10964</v>
      </c>
      <c r="AF34" s="7" t="n">
        <v>11261</v>
      </c>
      <c r="AG34" s="7" t="n">
        <v>11585</v>
      </c>
      <c r="AH34" s="7" t="n">
        <v>11613</v>
      </c>
      <c r="AI34" s="7" t="n">
        <v>11638</v>
      </c>
      <c r="AJ34" s="7" t="n">
        <v>11708</v>
      </c>
      <c r="AK34" s="7" t="n">
        <v>11669</v>
      </c>
      <c r="AL34" s="7" t="n">
        <v>11593</v>
      </c>
      <c r="AM34" s="7" t="n">
        <v>11622</v>
      </c>
      <c r="AN34" s="7" t="n">
        <v>11596</v>
      </c>
      <c r="AO34" s="7" t="n">
        <v>11534</v>
      </c>
      <c r="AP34" s="7" t="n">
        <v>11497</v>
      </c>
      <c r="AQ34" s="7" t="n">
        <v>11489</v>
      </c>
      <c r="AR34" s="7" t="n">
        <v>11453</v>
      </c>
      <c r="AS34" s="7" t="n">
        <v>11391</v>
      </c>
      <c r="AT34" s="7" t="n">
        <v>11332</v>
      </c>
      <c r="AU34" s="7" t="n">
        <v>11321</v>
      </c>
      <c r="AV34" s="7" t="n">
        <v>11250</v>
      </c>
      <c r="AW34" s="7" t="n">
        <v>11135</v>
      </c>
      <c r="AX34" s="7" t="n">
        <v>10958</v>
      </c>
      <c r="AY34" s="7" t="n">
        <v>10735</v>
      </c>
      <c r="AZ34" s="7" t="n">
        <v>10674</v>
      </c>
      <c r="BA34" s="7" t="n">
        <v>10582</v>
      </c>
      <c r="BB34" s="7" t="n">
        <v>10378</v>
      </c>
      <c r="BC34" s="7" t="n">
        <v>10188</v>
      </c>
      <c r="BD34" s="7" t="n">
        <v>9996</v>
      </c>
      <c r="BE34" s="7" t="n">
        <v>9564</v>
      </c>
      <c r="BF34" s="7" t="n">
        <v>9195</v>
      </c>
      <c r="BG34" s="7" t="n">
        <v>10877</v>
      </c>
      <c r="BH34" s="7" t="n">
        <v>11056</v>
      </c>
      <c r="BI34" s="7" t="n">
        <v>10987</v>
      </c>
      <c r="BJ34" s="7" t="n">
        <v>10811</v>
      </c>
      <c r="BK34" s="7" t="n">
        <v>10781</v>
      </c>
      <c r="BL34" s="7" t="n">
        <v>10900</v>
      </c>
      <c r="BM34" s="7" t="n">
        <v>10871</v>
      </c>
      <c r="BN34" s="7" t="n">
        <v>10920</v>
      </c>
      <c r="BO34" s="7" t="n">
        <v>10856</v>
      </c>
      <c r="BP34" s="7" t="n">
        <v>10835</v>
      </c>
      <c r="BQ34" s="7" t="n">
        <v>10862</v>
      </c>
      <c r="BR34" s="7" t="n">
        <v>10714</v>
      </c>
      <c r="BS34" s="7" t="n">
        <v>10719</v>
      </c>
      <c r="BT34" s="7" t="n">
        <v>10596</v>
      </c>
      <c r="BU34" s="7" t="n">
        <v>10418</v>
      </c>
      <c r="BV34" s="7" t="n">
        <v>10646</v>
      </c>
      <c r="BW34" s="7" t="n">
        <v>10734</v>
      </c>
      <c r="BX34" s="7" t="n">
        <v>10741</v>
      </c>
      <c r="BY34" s="7" t="n">
        <v>10680</v>
      </c>
      <c r="BZ34" s="7" t="n">
        <v>10650</v>
      </c>
      <c r="CA34" s="7" t="n">
        <v>10585</v>
      </c>
      <c r="CB34" s="7" t="n">
        <v>10566</v>
      </c>
      <c r="CC34" s="7" t="n">
        <v>10561</v>
      </c>
      <c r="CD34" s="7" t="n">
        <v>10518</v>
      </c>
      <c r="CE34" s="7" t="n">
        <v>10494</v>
      </c>
      <c r="CF34" s="7" t="n">
        <v>10483</v>
      </c>
      <c r="CG34" s="7" t="n">
        <v>10372</v>
      </c>
      <c r="CH34" s="7" t="n">
        <v>10328</v>
      </c>
      <c r="CI34" s="7" t="n">
        <v>10293</v>
      </c>
      <c r="CJ34" s="7" t="n">
        <v>10217</v>
      </c>
      <c r="CK34" s="7" t="n">
        <v>10145</v>
      </c>
      <c r="CL34" s="7" t="n">
        <v>10179</v>
      </c>
      <c r="CM34" s="7" t="n">
        <v>10098</v>
      </c>
      <c r="CN34" s="7" t="n">
        <v>10079</v>
      </c>
      <c r="CO34" s="7" t="n">
        <v>10034</v>
      </c>
      <c r="CP34" s="7" t="n">
        <v>10000</v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C00011583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Y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2048</v>
      </c>
      <c r="C38" s="7" t="n">
        <v>30359</v>
      </c>
      <c r="D38" s="7" t="n">
        <v>30950</v>
      </c>
      <c r="E38" s="7" t="n">
        <v>30485</v>
      </c>
      <c r="F38" s="7" t="n">
        <v>30035</v>
      </c>
      <c r="G38" s="7" t="n">
        <v>29979</v>
      </c>
      <c r="H38" s="7" t="n">
        <v>29331</v>
      </c>
      <c r="I38" s="7" t="n">
        <v>28501</v>
      </c>
      <c r="J38" s="7" t="n">
        <v>30879</v>
      </c>
      <c r="K38" s="7" t="n">
        <v>30542</v>
      </c>
      <c r="L38" s="7" t="n">
        <v>28416</v>
      </c>
      <c r="M38" s="7" t="n">
        <v>28036</v>
      </c>
      <c r="N38" s="7" t="n">
        <v>26831</v>
      </c>
      <c r="O38" s="7" t="n">
        <v>24386</v>
      </c>
      <c r="P38" s="7" t="n">
        <v>25285</v>
      </c>
      <c r="Q38" s="7" t="n">
        <v>26902</v>
      </c>
      <c r="R38" s="7" t="n">
        <v>27169</v>
      </c>
      <c r="S38" s="7" t="n">
        <v>26606</v>
      </c>
      <c r="T38" s="7" t="n">
        <v>25749</v>
      </c>
      <c r="U38" s="7" t="n">
        <v>25594</v>
      </c>
      <c r="V38" s="7" t="n">
        <v>25060</v>
      </c>
      <c r="W38" s="7" t="n">
        <v>23725</v>
      </c>
      <c r="X38" s="7" t="n">
        <v>24343</v>
      </c>
      <c r="Y38" s="7" t="n">
        <v>22938</v>
      </c>
      <c r="Z38" s="7" t="n">
        <v>24214</v>
      </c>
      <c r="AA38" s="7" t="n">
        <v>22617</v>
      </c>
      <c r="AB38" s="7" t="n">
        <v>21589</v>
      </c>
      <c r="AC38" s="7" t="n">
        <v>23381</v>
      </c>
      <c r="AD38" s="7" t="n">
        <v>24353</v>
      </c>
      <c r="AE38" s="7" t="n">
        <v>22645</v>
      </c>
      <c r="AF38" s="7" t="n">
        <v>24228</v>
      </c>
      <c r="AG38" s="7" t="n">
        <v>24492</v>
      </c>
      <c r="AH38" s="7" t="n">
        <v>26826</v>
      </c>
      <c r="AI38" s="7" t="n">
        <v>25006</v>
      </c>
      <c r="AJ38" s="7" t="n">
        <v>25395</v>
      </c>
      <c r="AK38" s="7" t="n">
        <v>27520</v>
      </c>
      <c r="AL38" s="7" t="n">
        <v>26997</v>
      </c>
      <c r="AM38" s="7" t="n">
        <v>26480</v>
      </c>
      <c r="AN38" s="7" t="n">
        <v>24341</v>
      </c>
      <c r="AO38" s="7" t="n">
        <v>25456</v>
      </c>
      <c r="AP38" s="7" t="n">
        <v>24523</v>
      </c>
      <c r="AQ38" s="7" t="n">
        <v>23489</v>
      </c>
      <c r="AR38" s="7" t="n">
        <v>22759</v>
      </c>
      <c r="AS38" s="7" t="n">
        <v>22374</v>
      </c>
      <c r="AT38" s="7" t="n">
        <v>21492</v>
      </c>
      <c r="AU38" s="7" t="n">
        <v>20438</v>
      </c>
      <c r="AV38" s="7" t="n">
        <v>19241</v>
      </c>
      <c r="AW38" s="7" t="n">
        <v>19718</v>
      </c>
      <c r="AX38" s="7" t="n">
        <v>19037</v>
      </c>
      <c r="AY38" s="7" t="n">
        <v>17241</v>
      </c>
      <c r="AZ38" s="7" t="n">
        <v>17648</v>
      </c>
      <c r="BA38" s="7" t="n">
        <v>18413</v>
      </c>
      <c r="BB38" s="7" t="n">
        <v>17563</v>
      </c>
      <c r="BC38" s="7" t="n">
        <v>16400</v>
      </c>
      <c r="BD38" s="7" t="n">
        <v>16041</v>
      </c>
      <c r="BE38" s="7" t="n">
        <v>15086</v>
      </c>
      <c r="BF38" s="7" t="n">
        <v>13044</v>
      </c>
      <c r="BG38" s="7" t="n">
        <v>14963</v>
      </c>
      <c r="BH38" s="7" t="n">
        <v>16268</v>
      </c>
      <c r="BI38" s="7" t="n">
        <v>16627</v>
      </c>
      <c r="BJ38" s="7" t="n">
        <v>16338</v>
      </c>
      <c r="BK38" s="7" t="n">
        <v>15841</v>
      </c>
      <c r="BL38" s="7" t="n">
        <v>15632</v>
      </c>
      <c r="BM38" s="7" t="n">
        <v>15371</v>
      </c>
      <c r="BN38" s="7" t="n">
        <v>15432</v>
      </c>
      <c r="BO38" s="7" t="n">
        <v>15327</v>
      </c>
      <c r="BP38" s="7" t="n">
        <v>14447</v>
      </c>
      <c r="BQ38" s="7" t="n">
        <v>15284</v>
      </c>
      <c r="BR38" s="7" t="n">
        <v>14656</v>
      </c>
      <c r="BS38" s="7" t="n">
        <v>14395</v>
      </c>
      <c r="BT38" s="7" t="n">
        <v>14029</v>
      </c>
      <c r="BU38" s="7" t="n">
        <v>13009</v>
      </c>
      <c r="BV38" s="7" t="n">
        <v>14340</v>
      </c>
      <c r="BW38" s="7" t="n">
        <v>13860</v>
      </c>
      <c r="BX38" s="7" t="n">
        <v>15385</v>
      </c>
      <c r="BY38" s="7" t="n">
        <v>15172</v>
      </c>
      <c r="BZ38" s="7" t="n">
        <v>14803</v>
      </c>
      <c r="CA38" s="7" t="n">
        <v>14575</v>
      </c>
      <c r="CB38" s="7" t="n">
        <v>14340</v>
      </c>
      <c r="CC38" s="7" t="n">
        <v>13782</v>
      </c>
      <c r="CD38" s="7" t="n">
        <v>13710</v>
      </c>
      <c r="CE38" s="7" t="n">
        <v>13898</v>
      </c>
      <c r="CF38" s="7" t="n">
        <v>14472</v>
      </c>
      <c r="CG38" s="7" t="n">
        <v>13631</v>
      </c>
      <c r="CH38" s="7" t="n">
        <v>13545</v>
      </c>
      <c r="CI38" s="7" t="n">
        <v>13183</v>
      </c>
      <c r="CJ38" s="7" t="n">
        <v>12923</v>
      </c>
      <c r="CK38" s="7" t="n">
        <v>12640</v>
      </c>
      <c r="CL38" s="7" t="n">
        <v>12503</v>
      </c>
      <c r="CM38" s="7" t="n">
        <v>12300</v>
      </c>
      <c r="CN38" s="7" t="n">
        <v>12184</v>
      </c>
      <c r="CO38" s="7" t="n">
        <v>11960</v>
      </c>
      <c r="CP38" s="7" t="n">
        <v>11786</v>
      </c>
      <c r="CQ38" s="7" t="n">
        <v>11815</v>
      </c>
      <c r="CR38" s="7" t="n">
        <v>11388</v>
      </c>
      <c r="CS38" s="7" t="n">
        <v>11011</v>
      </c>
      <c r="CT38" s="7" t="n">
        <v>11001</v>
      </c>
      <c r="CU38" s="7" t="n">
        <v>10709</v>
      </c>
      <c r="CV38" s="7" t="n">
        <v>10922</v>
      </c>
      <c r="CW38" s="7" t="n">
        <v>10866</v>
      </c>
      <c r="CX38" s="7" t="n">
        <v>10752</v>
      </c>
      <c r="CY38" s="7" t="n">
        <v>10411</v>
      </c>
      <c r="CZ38" s="7" t="n">
        <v>10368</v>
      </c>
      <c r="DA38" s="7" t="n">
        <v>10269</v>
      </c>
      <c r="DB38" s="7" t="n">
        <v>10212</v>
      </c>
      <c r="DC38" s="7" t="n">
        <v>9608</v>
      </c>
      <c r="DD38" s="7" t="n">
        <v>9707</v>
      </c>
      <c r="DE38" s="7" t="n">
        <v>10297</v>
      </c>
      <c r="DF38" s="7" t="n">
        <v>10356</v>
      </c>
      <c r="DG38" s="7" t="n">
        <v>10370</v>
      </c>
      <c r="DH38" s="7" t="n">
        <v>9696</v>
      </c>
      <c r="DI38" s="7" t="n">
        <v>10127</v>
      </c>
      <c r="DJ38" s="7" t="n">
        <v>10766</v>
      </c>
      <c r="DK38" s="7" t="n">
        <v>10342</v>
      </c>
      <c r="DL38" s="7" t="n">
        <v>10502</v>
      </c>
      <c r="DM38" s="7" t="n">
        <v>10231</v>
      </c>
      <c r="DN38" s="7" t="n">
        <v>10245</v>
      </c>
      <c r="DO38" s="7" t="n">
        <v>10322</v>
      </c>
      <c r="DP38" s="7" t="n">
        <v>9592</v>
      </c>
      <c r="DQ38" s="7" t="n">
        <v>10016</v>
      </c>
      <c r="DR38" s="7" t="n">
        <v>10000</v>
      </c>
    </row>
    <row r="39">
      <c r="A39" s="4" t="inlineStr">
        <is>
          <t>C00011583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A with load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9475</v>
      </c>
      <c r="C42" s="7" t="n">
        <v>27928</v>
      </c>
      <c r="D42" s="7" t="n">
        <v>28479</v>
      </c>
      <c r="E42" s="7" t="n">
        <v>28059</v>
      </c>
      <c r="F42" s="7" t="n">
        <v>27640</v>
      </c>
      <c r="G42" s="7" t="n">
        <v>27600</v>
      </c>
      <c r="H42" s="7" t="n">
        <v>27010</v>
      </c>
      <c r="I42" s="7" t="n">
        <v>26263</v>
      </c>
      <c r="J42" s="7" t="n">
        <v>28453</v>
      </c>
      <c r="K42" s="7" t="n">
        <v>28151</v>
      </c>
      <c r="L42" s="7" t="n">
        <v>26184</v>
      </c>
      <c r="M42" s="7" t="n">
        <v>25843</v>
      </c>
      <c r="N42" s="7" t="n">
        <v>24742</v>
      </c>
      <c r="O42" s="7" t="n">
        <v>22487</v>
      </c>
      <c r="P42" s="7" t="n">
        <v>23326</v>
      </c>
      <c r="Q42" s="7" t="n">
        <v>24821</v>
      </c>
      <c r="R42" s="7" t="n">
        <v>25083</v>
      </c>
      <c r="S42" s="7" t="n">
        <v>24558</v>
      </c>
      <c r="T42" s="7" t="n">
        <v>23772</v>
      </c>
      <c r="U42" s="7" t="n">
        <v>23640</v>
      </c>
      <c r="V42" s="7" t="n">
        <v>23142</v>
      </c>
      <c r="W42" s="7" t="n">
        <v>21923</v>
      </c>
      <c r="X42" s="7" t="n">
        <v>22500</v>
      </c>
      <c r="Y42" s="7" t="n">
        <v>21189</v>
      </c>
      <c r="Z42" s="7" t="n">
        <v>22383</v>
      </c>
      <c r="AA42" s="7" t="n">
        <v>20903</v>
      </c>
      <c r="AB42" s="7" t="n">
        <v>19956</v>
      </c>
      <c r="AC42" s="7" t="n">
        <v>21630</v>
      </c>
      <c r="AD42" s="7" t="n">
        <v>22526</v>
      </c>
      <c r="AE42" s="7" t="n">
        <v>20955</v>
      </c>
      <c r="AF42" s="7" t="n">
        <v>22422</v>
      </c>
      <c r="AG42" s="7" t="n">
        <v>22669</v>
      </c>
      <c r="AH42" s="7" t="n">
        <v>24837</v>
      </c>
      <c r="AI42" s="7" t="n">
        <v>23149</v>
      </c>
      <c r="AJ42" s="7" t="n">
        <v>23513</v>
      </c>
      <c r="AK42" s="7" t="n">
        <v>25486</v>
      </c>
      <c r="AL42" s="7" t="n">
        <v>25009</v>
      </c>
      <c r="AM42" s="7" t="n">
        <v>24545</v>
      </c>
      <c r="AN42" s="7" t="n">
        <v>22558</v>
      </c>
      <c r="AO42" s="7" t="n">
        <v>23599</v>
      </c>
      <c r="AP42" s="7" t="n">
        <v>22738</v>
      </c>
      <c r="AQ42" s="7" t="n">
        <v>21782</v>
      </c>
      <c r="AR42" s="7" t="n">
        <v>21110</v>
      </c>
      <c r="AS42" s="7" t="n">
        <v>20760</v>
      </c>
      <c r="AT42" s="7" t="n">
        <v>19946</v>
      </c>
      <c r="AU42" s="7" t="n">
        <v>18972</v>
      </c>
      <c r="AV42" s="7" t="n">
        <v>17865</v>
      </c>
      <c r="AW42" s="7" t="n">
        <v>18309</v>
      </c>
      <c r="AX42" s="7" t="n">
        <v>17678</v>
      </c>
      <c r="AY42" s="7" t="n">
        <v>16017</v>
      </c>
      <c r="AZ42" s="7" t="n">
        <v>16397</v>
      </c>
      <c r="BA42" s="7" t="n">
        <v>17113</v>
      </c>
      <c r="BB42" s="7" t="n">
        <v>16317</v>
      </c>
      <c r="BC42" s="7" t="n">
        <v>15248</v>
      </c>
      <c r="BD42" s="7" t="n">
        <v>14921</v>
      </c>
      <c r="BE42" s="7" t="n">
        <v>14028</v>
      </c>
      <c r="BF42" s="7" t="n">
        <v>12127</v>
      </c>
      <c r="BG42" s="7" t="n">
        <v>13922</v>
      </c>
      <c r="BH42" s="7" t="n">
        <v>15142</v>
      </c>
      <c r="BI42" s="7" t="n">
        <v>15477</v>
      </c>
      <c r="BJ42" s="7" t="n">
        <v>15212</v>
      </c>
      <c r="BK42" s="7" t="n">
        <v>14747</v>
      </c>
      <c r="BL42" s="7" t="n">
        <v>14559</v>
      </c>
      <c r="BM42" s="7" t="n">
        <v>14322</v>
      </c>
      <c r="BN42" s="7" t="n">
        <v>14371</v>
      </c>
      <c r="BO42" s="7" t="n">
        <v>14290</v>
      </c>
      <c r="BP42" s="7" t="n">
        <v>13465</v>
      </c>
      <c r="BQ42" s="7" t="n">
        <v>14249</v>
      </c>
      <c r="BR42" s="7" t="n">
        <v>13669</v>
      </c>
      <c r="BS42" s="7" t="n">
        <v>13432</v>
      </c>
      <c r="BT42" s="7" t="n">
        <v>13089</v>
      </c>
      <c r="BU42" s="7" t="n">
        <v>12142</v>
      </c>
      <c r="BV42" s="7" t="n">
        <v>13383</v>
      </c>
      <c r="BW42" s="7" t="n">
        <v>12940</v>
      </c>
      <c r="BX42" s="7" t="n">
        <v>14365</v>
      </c>
      <c r="BY42" s="7" t="n">
        <v>14165</v>
      </c>
      <c r="BZ42" s="7" t="n">
        <v>13826</v>
      </c>
      <c r="CA42" s="7" t="n">
        <v>13619</v>
      </c>
      <c r="CB42" s="7" t="n">
        <v>13398</v>
      </c>
      <c r="CC42" s="7" t="n">
        <v>12881</v>
      </c>
      <c r="CD42" s="7" t="n">
        <v>12813</v>
      </c>
      <c r="CE42" s="7" t="n">
        <v>12991</v>
      </c>
      <c r="CF42" s="7" t="n">
        <v>13537</v>
      </c>
      <c r="CG42" s="7" t="n">
        <v>12754</v>
      </c>
      <c r="CH42" s="7" t="n">
        <v>12670</v>
      </c>
      <c r="CI42" s="7" t="n">
        <v>12336</v>
      </c>
      <c r="CJ42" s="7" t="n">
        <v>12091</v>
      </c>
      <c r="CK42" s="7" t="n">
        <v>11832</v>
      </c>
      <c r="CL42" s="7" t="n">
        <v>11709</v>
      </c>
      <c r="CM42" s="7" t="n">
        <v>11525</v>
      </c>
      <c r="CN42" s="7" t="n">
        <v>11416</v>
      </c>
      <c r="CO42" s="7" t="n">
        <v>11205</v>
      </c>
      <c r="CP42" s="7" t="n">
        <v>11041</v>
      </c>
      <c r="CQ42" s="7" t="n">
        <v>11069</v>
      </c>
      <c r="CR42" s="7" t="n">
        <v>10680</v>
      </c>
      <c r="CS42" s="7" t="n">
        <v>10326</v>
      </c>
      <c r="CT42" s="7" t="n">
        <v>10313</v>
      </c>
      <c r="CU42" s="7" t="n">
        <v>10045</v>
      </c>
      <c r="CV42" s="7" t="n">
        <v>10246</v>
      </c>
      <c r="CW42" s="7" t="n">
        <v>10199</v>
      </c>
      <c r="CX42" s="7" t="n">
        <v>10092</v>
      </c>
      <c r="CY42" s="7" t="n">
        <v>9776</v>
      </c>
      <c r="CZ42" s="7" t="n">
        <v>9736</v>
      </c>
      <c r="DA42" s="7" t="n">
        <v>9649</v>
      </c>
      <c r="DB42" s="7" t="n">
        <v>9595</v>
      </c>
      <c r="DC42" s="7" t="n">
        <v>9025</v>
      </c>
      <c r="DD42" s="7" t="n">
        <v>9126</v>
      </c>
      <c r="DE42" s="7" t="n">
        <v>9676</v>
      </c>
      <c r="DF42" s="7" t="n">
        <v>9738</v>
      </c>
      <c r="DG42" s="7" t="n">
        <v>9751</v>
      </c>
      <c r="DH42" s="7" t="n">
        <v>9120</v>
      </c>
      <c r="DI42" s="7" t="n">
        <v>9527</v>
      </c>
      <c r="DJ42" s="7" t="n">
        <v>10125</v>
      </c>
      <c r="DK42" s="7" t="n">
        <v>9731</v>
      </c>
      <c r="DL42" s="7" t="n">
        <v>9882</v>
      </c>
      <c r="DM42" s="7" t="n">
        <v>9633</v>
      </c>
      <c r="DN42" s="7" t="n">
        <v>9646</v>
      </c>
      <c r="DO42" s="7" t="n">
        <v>9718</v>
      </c>
      <c r="DP42" s="7" t="n">
        <v>9041</v>
      </c>
      <c r="DQ42" s="7" t="n">
        <v>9442</v>
      </c>
      <c r="DR42" s="7" t="n">
        <v>9426</v>
      </c>
    </row>
    <row r="43">
      <c r="A43" s="4" t="inlineStr">
        <is>
          <t>C00011583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C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9447</v>
      </c>
      <c r="C46" s="7" t="n">
        <v>27901</v>
      </c>
      <c r="D46" s="7" t="n">
        <v>28451</v>
      </c>
      <c r="E46" s="7" t="n">
        <v>28032</v>
      </c>
      <c r="F46" s="7" t="n">
        <v>27613</v>
      </c>
      <c r="G46" s="7" t="n">
        <v>27574</v>
      </c>
      <c r="H46" s="7" t="n">
        <v>26984</v>
      </c>
      <c r="I46" s="7" t="n">
        <v>26237</v>
      </c>
      <c r="J46" s="7" t="n">
        <v>28425</v>
      </c>
      <c r="K46" s="7" t="n">
        <v>28124</v>
      </c>
      <c r="L46" s="7" t="n">
        <v>26159</v>
      </c>
      <c r="M46" s="7" t="n">
        <v>25818</v>
      </c>
      <c r="N46" s="7" t="n">
        <v>24718</v>
      </c>
      <c r="O46" s="7" t="n">
        <v>22465</v>
      </c>
      <c r="P46" s="7" t="n">
        <v>23303</v>
      </c>
      <c r="Q46" s="7" t="n">
        <v>24797</v>
      </c>
      <c r="R46" s="7" t="n">
        <v>25059</v>
      </c>
      <c r="S46" s="7" t="n">
        <v>24535</v>
      </c>
      <c r="T46" s="7" t="n">
        <v>23749</v>
      </c>
      <c r="U46" s="7" t="n">
        <v>23618</v>
      </c>
      <c r="V46" s="7" t="n">
        <v>23120</v>
      </c>
      <c r="W46" s="7" t="n">
        <v>21902</v>
      </c>
      <c r="X46" s="7" t="n">
        <v>22478</v>
      </c>
      <c r="Y46" s="7" t="n">
        <v>21168</v>
      </c>
      <c r="Z46" s="7" t="n">
        <v>22362</v>
      </c>
      <c r="AA46" s="7" t="n">
        <v>20889</v>
      </c>
      <c r="AB46" s="7" t="n">
        <v>19965</v>
      </c>
      <c r="AC46" s="7" t="n">
        <v>21640</v>
      </c>
      <c r="AD46" s="7" t="n">
        <v>22549</v>
      </c>
      <c r="AE46" s="7" t="n">
        <v>20990</v>
      </c>
      <c r="AF46" s="7" t="n">
        <v>22477</v>
      </c>
      <c r="AG46" s="7" t="n">
        <v>22737</v>
      </c>
      <c r="AH46" s="7" t="n">
        <v>24931</v>
      </c>
      <c r="AI46" s="7" t="n">
        <v>23257</v>
      </c>
      <c r="AJ46" s="7" t="n">
        <v>23632</v>
      </c>
      <c r="AK46" s="7" t="n">
        <v>25639</v>
      </c>
      <c r="AL46" s="7" t="n">
        <v>25172</v>
      </c>
      <c r="AM46" s="7" t="n">
        <v>24711</v>
      </c>
      <c r="AN46" s="7" t="n">
        <v>22727</v>
      </c>
      <c r="AO46" s="7" t="n">
        <v>23791</v>
      </c>
      <c r="AP46" s="7" t="n">
        <v>22932</v>
      </c>
      <c r="AQ46" s="7" t="n">
        <v>21991</v>
      </c>
      <c r="AR46" s="7" t="n">
        <v>21326</v>
      </c>
      <c r="AS46" s="7" t="n">
        <v>20978</v>
      </c>
      <c r="AT46" s="7" t="n">
        <v>20170</v>
      </c>
      <c r="AU46" s="7" t="n">
        <v>19198</v>
      </c>
      <c r="AV46" s="7" t="n">
        <v>18083</v>
      </c>
      <c r="AW46" s="7" t="n">
        <v>18554</v>
      </c>
      <c r="AX46" s="7" t="n">
        <v>17923</v>
      </c>
      <c r="AY46" s="7" t="n">
        <v>16251</v>
      </c>
      <c r="AZ46" s="7" t="n">
        <v>16643</v>
      </c>
      <c r="BA46" s="7" t="n">
        <v>17388</v>
      </c>
      <c r="BB46" s="7" t="n">
        <v>16585</v>
      </c>
      <c r="BC46" s="7" t="n">
        <v>15515</v>
      </c>
      <c r="BD46" s="7" t="n">
        <v>15181</v>
      </c>
      <c r="BE46" s="7" t="n">
        <v>14293</v>
      </c>
      <c r="BF46" s="7" t="n">
        <v>12363</v>
      </c>
      <c r="BG46" s="7" t="n">
        <v>14197</v>
      </c>
      <c r="BH46" s="7" t="n">
        <v>15449</v>
      </c>
      <c r="BI46" s="7" t="n">
        <v>15802</v>
      </c>
      <c r="BJ46" s="7" t="n">
        <v>15543</v>
      </c>
      <c r="BK46" s="7" t="n">
        <v>15074</v>
      </c>
      <c r="BL46" s="7" t="n">
        <v>14897</v>
      </c>
      <c r="BM46" s="7" t="n">
        <v>14658</v>
      </c>
      <c r="BN46" s="7" t="n">
        <v>14720</v>
      </c>
      <c r="BO46" s="7" t="n">
        <v>14640</v>
      </c>
      <c r="BP46" s="7" t="n">
        <v>13808</v>
      </c>
      <c r="BQ46" s="7" t="n">
        <v>14623</v>
      </c>
      <c r="BR46" s="7" t="n">
        <v>14030</v>
      </c>
      <c r="BS46" s="7" t="n">
        <v>13799</v>
      </c>
      <c r="BT46" s="7" t="n">
        <v>13454</v>
      </c>
      <c r="BU46" s="7" t="n">
        <v>12489</v>
      </c>
      <c r="BV46" s="7" t="n">
        <v>13772</v>
      </c>
      <c r="BW46" s="7" t="n">
        <v>13326</v>
      </c>
      <c r="BX46" s="7" t="n">
        <v>14799</v>
      </c>
      <c r="BY46" s="7" t="n">
        <v>14608</v>
      </c>
      <c r="BZ46" s="7" t="n">
        <v>14265</v>
      </c>
      <c r="CA46" s="7" t="n">
        <v>14058</v>
      </c>
      <c r="CB46" s="7" t="n">
        <v>13843</v>
      </c>
      <c r="CC46" s="7" t="n">
        <v>13318</v>
      </c>
      <c r="CD46" s="7" t="n">
        <v>13253</v>
      </c>
      <c r="CE46" s="7" t="n">
        <v>13452</v>
      </c>
      <c r="CF46" s="7" t="n">
        <v>14017</v>
      </c>
      <c r="CG46" s="7" t="n">
        <v>13213</v>
      </c>
      <c r="CH46" s="7" t="n">
        <v>13145</v>
      </c>
      <c r="CI46" s="7" t="n">
        <v>12806</v>
      </c>
      <c r="CJ46" s="7" t="n">
        <v>12556</v>
      </c>
      <c r="CK46" s="7" t="n">
        <v>12298</v>
      </c>
      <c r="CL46" s="7" t="n">
        <v>12173</v>
      </c>
      <c r="CM46" s="7" t="n">
        <v>11989</v>
      </c>
      <c r="CN46" s="7" t="n">
        <v>11885</v>
      </c>
      <c r="CO46" s="7" t="n">
        <v>11672</v>
      </c>
      <c r="CP46" s="7" t="n">
        <v>11510</v>
      </c>
      <c r="CQ46" s="7" t="n">
        <v>11546</v>
      </c>
      <c r="CR46" s="7" t="n">
        <v>11141</v>
      </c>
      <c r="CS46" s="7" t="n">
        <v>10780</v>
      </c>
      <c r="CT46" s="7" t="n">
        <v>10778</v>
      </c>
      <c r="CU46" s="7" t="n">
        <v>10503</v>
      </c>
      <c r="CV46" s="7" t="n">
        <v>10720</v>
      </c>
      <c r="CW46" s="7" t="n">
        <v>10677</v>
      </c>
      <c r="CX46" s="7" t="n">
        <v>10568</v>
      </c>
      <c r="CY46" s="7" t="n">
        <v>10249</v>
      </c>
      <c r="CZ46" s="7" t="n">
        <v>10213</v>
      </c>
      <c r="DA46" s="7" t="n">
        <v>10126</v>
      </c>
      <c r="DB46" s="7" t="n">
        <v>10075</v>
      </c>
      <c r="DC46" s="7" t="n">
        <v>9488</v>
      </c>
      <c r="DD46" s="7" t="n">
        <v>9597</v>
      </c>
      <c r="DE46" s="7" t="n">
        <v>10177</v>
      </c>
      <c r="DF46" s="7" t="n">
        <v>10252</v>
      </c>
      <c r="DG46" s="7" t="n">
        <v>10273</v>
      </c>
      <c r="DH46" s="7" t="n">
        <v>9613</v>
      </c>
      <c r="DI46" s="7" t="n">
        <v>10046</v>
      </c>
      <c r="DJ46" s="7" t="n">
        <v>10692</v>
      </c>
      <c r="DK46" s="7" t="n">
        <v>10280</v>
      </c>
      <c r="DL46" s="7" t="n">
        <v>10443</v>
      </c>
      <c r="DM46" s="7" t="n">
        <v>10181</v>
      </c>
      <c r="DN46" s="7" t="n">
        <v>10209</v>
      </c>
      <c r="DO46" s="7" t="n">
        <v>10287</v>
      </c>
      <c r="DP46" s="7" t="n">
        <v>9577</v>
      </c>
      <c r="DQ46" s="7" t="n">
        <v>10003</v>
      </c>
      <c r="DR46" s="7" t="n">
        <v>10000</v>
      </c>
    </row>
    <row r="47">
      <c r="A47" s="4" t="inlineStr">
        <is>
          <t>C000188120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N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7274</v>
      </c>
      <c r="C50" s="7" t="n">
        <v>25837</v>
      </c>
      <c r="D50" s="7" t="n">
        <v>26340</v>
      </c>
      <c r="E50" s="7" t="n">
        <v>25933</v>
      </c>
      <c r="F50" s="7" t="n">
        <v>25550</v>
      </c>
      <c r="G50" s="7" t="n">
        <v>25502</v>
      </c>
      <c r="H50" s="7" t="n">
        <v>24951</v>
      </c>
      <c r="I50" s="7" t="n">
        <v>24257</v>
      </c>
      <c r="J50" s="7" t="n">
        <v>26268</v>
      </c>
      <c r="K50" s="7" t="n">
        <v>25981</v>
      </c>
      <c r="L50" s="7" t="n">
        <v>24173</v>
      </c>
      <c r="M50" s="7" t="n">
        <v>23849</v>
      </c>
      <c r="N50" s="7" t="n">
        <v>22827</v>
      </c>
      <c r="O50" s="7" t="n">
        <v>20747</v>
      </c>
      <c r="P50" s="7" t="n">
        <v>21500</v>
      </c>
      <c r="Q50" s="7" t="n">
        <v>22875</v>
      </c>
      <c r="R50" s="7" t="n">
        <v>23102</v>
      </c>
      <c r="S50" s="7" t="n">
        <v>22624</v>
      </c>
      <c r="T50" s="7" t="n">
        <v>21895</v>
      </c>
      <c r="U50" s="7" t="n">
        <v>21763</v>
      </c>
      <c r="V50" s="7" t="n">
        <v>21297</v>
      </c>
      <c r="W50" s="7" t="n">
        <v>20174</v>
      </c>
      <c r="X50" s="7" t="n">
        <v>20699</v>
      </c>
      <c r="Y50" s="7" t="n">
        <v>19492</v>
      </c>
      <c r="Z50" s="7" t="n">
        <v>20583</v>
      </c>
      <c r="AA50" s="7" t="n">
        <v>19225</v>
      </c>
      <c r="AB50" s="7" t="n">
        <v>18351</v>
      </c>
      <c r="AC50" s="7" t="n">
        <v>19886</v>
      </c>
      <c r="AD50" s="7" t="n">
        <v>20701</v>
      </c>
      <c r="AE50" s="7" t="n">
        <v>19249</v>
      </c>
      <c r="AF50" s="7" t="n">
        <v>20595</v>
      </c>
      <c r="AG50" s="7" t="n">
        <v>20819</v>
      </c>
      <c r="AH50" s="7" t="n">
        <v>22803</v>
      </c>
      <c r="AI50" s="7" t="n">
        <v>21256</v>
      </c>
      <c r="AJ50" s="7" t="n">
        <v>21586</v>
      </c>
      <c r="AK50" s="7" t="n">
        <v>23393</v>
      </c>
      <c r="AL50" s="7" t="n">
        <v>22945</v>
      </c>
      <c r="AM50" s="7" t="n">
        <v>22505</v>
      </c>
      <c r="AN50" s="7" t="n">
        <v>20687</v>
      </c>
      <c r="AO50" s="7" t="n">
        <v>21635</v>
      </c>
      <c r="AP50" s="7" t="n">
        <v>20842</v>
      </c>
      <c r="AQ50" s="7" t="n">
        <v>19963</v>
      </c>
      <c r="AR50" s="7" t="n">
        <v>19334</v>
      </c>
      <c r="AS50" s="7" t="n">
        <v>19007</v>
      </c>
      <c r="AT50" s="7" t="n">
        <v>18266</v>
      </c>
      <c r="AU50" s="7" t="n">
        <v>17361</v>
      </c>
      <c r="AV50" s="7" t="n">
        <v>16353</v>
      </c>
      <c r="AW50" s="7" t="n">
        <v>16758</v>
      </c>
      <c r="AX50" s="7" t="n">
        <v>16172</v>
      </c>
      <c r="AY50" s="7" t="n">
        <v>14647</v>
      </c>
      <c r="AZ50" s="7" t="n">
        <v>14992</v>
      </c>
      <c r="BA50" s="7" t="n">
        <v>15642</v>
      </c>
      <c r="BB50" s="7" t="n">
        <v>14912</v>
      </c>
      <c r="BC50" s="7" t="n">
        <v>13932</v>
      </c>
      <c r="BD50" s="7" t="n">
        <v>13627</v>
      </c>
      <c r="BE50" s="7" t="n">
        <v>12816</v>
      </c>
      <c r="BF50" s="7" t="n">
        <v>11073</v>
      </c>
      <c r="BG50" s="7" t="n">
        <v>12712</v>
      </c>
      <c r="BH50" s="7" t="n">
        <v>13820</v>
      </c>
      <c r="BI50" s="7" t="n">
        <v>14125</v>
      </c>
      <c r="BJ50" s="7" t="n">
        <v>13882</v>
      </c>
      <c r="BK50" s="7" t="n">
        <v>13452</v>
      </c>
      <c r="BL50" s="7" t="n">
        <v>13282</v>
      </c>
      <c r="BM50" s="7" t="n">
        <v>13060</v>
      </c>
      <c r="BN50" s="7" t="n">
        <v>13105</v>
      </c>
      <c r="BO50" s="7" t="n">
        <v>13023</v>
      </c>
      <c r="BP50" s="7" t="n">
        <v>12269</v>
      </c>
      <c r="BQ50" s="7" t="n">
        <v>12979</v>
      </c>
      <c r="BR50" s="7" t="n">
        <v>12454</v>
      </c>
      <c r="BS50" s="7" t="n">
        <v>12232</v>
      </c>
      <c r="BT50" s="7" t="n">
        <v>11921</v>
      </c>
      <c r="BU50" s="7" t="n">
        <v>11048</v>
      </c>
      <c r="BV50" s="7" t="n">
        <v>12184</v>
      </c>
      <c r="BW50" s="7" t="n">
        <v>11777</v>
      </c>
      <c r="BX50" s="7" t="n">
        <v>13071</v>
      </c>
      <c r="BY50" s="7" t="n">
        <v>12884</v>
      </c>
      <c r="BZ50" s="7" t="n">
        <v>12577</v>
      </c>
      <c r="CA50" s="7" t="n">
        <v>12384</v>
      </c>
      <c r="CB50" s="7" t="n">
        <v>12184</v>
      </c>
      <c r="CC50" s="7" t="n">
        <v>11710</v>
      </c>
      <c r="CD50" s="7" t="n">
        <v>11643</v>
      </c>
      <c r="CE50" s="7" t="n">
        <v>11803</v>
      </c>
      <c r="CF50" s="7" t="n">
        <v>12296</v>
      </c>
      <c r="CG50" s="7" t="n">
        <v>11583</v>
      </c>
      <c r="CH50" s="7" t="n">
        <v>11505</v>
      </c>
      <c r="CI50" s="7" t="n">
        <v>11198</v>
      </c>
      <c r="CJ50" s="7" t="n">
        <v>10971</v>
      </c>
      <c r="CK50" s="7" t="n">
        <v>10737</v>
      </c>
      <c r="CL50" s="7" t="n">
        <v>10614</v>
      </c>
      <c r="CM50" s="7" t="n">
        <v>10442</v>
      </c>
      <c r="CN50" s="7" t="n">
        <v>10338</v>
      </c>
      <c r="CO50" s="7" t="n">
        <v>10147</v>
      </c>
      <c r="CP50" s="7" t="n">
        <v>10000</v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4" t="inlineStr">
        <is>
          <t>Natixis Index: MSCI All Country World Index (Net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ll Country World Index (Net)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5309</v>
      </c>
      <c r="C54" s="7" t="n">
        <v>24397</v>
      </c>
      <c r="D54" s="7" t="n">
        <v>24957</v>
      </c>
      <c r="E54" s="7" t="n">
        <v>24390</v>
      </c>
      <c r="F54" s="7" t="n">
        <v>23786</v>
      </c>
      <c r="G54" s="7" t="n">
        <v>23409</v>
      </c>
      <c r="H54" s="7" t="n">
        <v>22899</v>
      </c>
      <c r="I54" s="7" t="n">
        <v>22005</v>
      </c>
      <c r="J54" s="7" t="n">
        <v>22756</v>
      </c>
      <c r="K54" s="7" t="n">
        <v>22063</v>
      </c>
      <c r="L54" s="7" t="n">
        <v>21155</v>
      </c>
      <c r="M54" s="7" t="n">
        <v>21032</v>
      </c>
      <c r="N54" s="7" t="n">
        <v>20068</v>
      </c>
      <c r="O54" s="7" t="n">
        <v>18372</v>
      </c>
      <c r="P54" s="7" t="n">
        <v>18942</v>
      </c>
      <c r="Q54" s="7" t="n">
        <v>19759</v>
      </c>
      <c r="R54" s="7" t="n">
        <v>20327</v>
      </c>
      <c r="S54" s="7" t="n">
        <v>19609</v>
      </c>
      <c r="T54" s="7" t="n">
        <v>18533</v>
      </c>
      <c r="U54" s="7" t="n">
        <v>18734</v>
      </c>
      <c r="V54" s="7" t="n">
        <v>18468</v>
      </c>
      <c r="W54" s="7" t="n">
        <v>17916</v>
      </c>
      <c r="X54" s="7" t="n">
        <v>18444</v>
      </c>
      <c r="Y54" s="7" t="n">
        <v>17211</v>
      </c>
      <c r="Z54" s="7" t="n">
        <v>17916</v>
      </c>
      <c r="AA54" s="7" t="n">
        <v>16626</v>
      </c>
      <c r="AB54" s="7" t="n">
        <v>15680</v>
      </c>
      <c r="AC54" s="7" t="n">
        <v>17340</v>
      </c>
      <c r="AD54" s="7" t="n">
        <v>18003</v>
      </c>
      <c r="AE54" s="7" t="n">
        <v>16828</v>
      </c>
      <c r="AF54" s="7" t="n">
        <v>18377</v>
      </c>
      <c r="AG54" s="7" t="n">
        <v>18355</v>
      </c>
      <c r="AH54" s="7" t="n">
        <v>19952</v>
      </c>
      <c r="AI54" s="7" t="n">
        <v>19529</v>
      </c>
      <c r="AJ54" s="7" t="n">
        <v>20047</v>
      </c>
      <c r="AK54" s="7" t="n">
        <v>21082</v>
      </c>
      <c r="AL54" s="7" t="n">
        <v>20271</v>
      </c>
      <c r="AM54" s="7" t="n">
        <v>20772</v>
      </c>
      <c r="AN54" s="7" t="n">
        <v>19763</v>
      </c>
      <c r="AO54" s="7" t="n">
        <v>20614</v>
      </c>
      <c r="AP54" s="7" t="n">
        <v>20111</v>
      </c>
      <c r="AQ54" s="7" t="n">
        <v>19973</v>
      </c>
      <c r="AR54" s="7" t="n">
        <v>19714</v>
      </c>
      <c r="AS54" s="7" t="n">
        <v>19412</v>
      </c>
      <c r="AT54" s="7" t="n">
        <v>18598</v>
      </c>
      <c r="AU54" s="7" t="n">
        <v>18115</v>
      </c>
      <c r="AV54" s="7" t="n">
        <v>17705</v>
      </c>
      <c r="AW54" s="7" t="n">
        <v>17785</v>
      </c>
      <c r="AX54" s="7" t="n">
        <v>16996</v>
      </c>
      <c r="AY54" s="7" t="n">
        <v>15131</v>
      </c>
      <c r="AZ54" s="7" t="n">
        <v>15508</v>
      </c>
      <c r="BA54" s="7" t="n">
        <v>16025</v>
      </c>
      <c r="BB54" s="7" t="n">
        <v>15101</v>
      </c>
      <c r="BC54" s="7" t="n">
        <v>14342</v>
      </c>
      <c r="BD54" s="7" t="n">
        <v>13898</v>
      </c>
      <c r="BE54" s="7" t="n">
        <v>13319</v>
      </c>
      <c r="BF54" s="7" t="n">
        <v>12030</v>
      </c>
      <c r="BG54" s="7" t="n">
        <v>13908</v>
      </c>
      <c r="BH54" s="7" t="n">
        <v>15130</v>
      </c>
      <c r="BI54" s="7" t="n">
        <v>15299</v>
      </c>
      <c r="BJ54" s="7" t="n">
        <v>14778</v>
      </c>
      <c r="BK54" s="7" t="n">
        <v>14426</v>
      </c>
      <c r="BL54" s="7" t="n">
        <v>14042</v>
      </c>
      <c r="BM54" s="7" t="n">
        <v>13752</v>
      </c>
      <c r="BN54" s="7" t="n">
        <v>14087</v>
      </c>
      <c r="BO54" s="7" t="n">
        <v>14045</v>
      </c>
      <c r="BP54" s="7" t="n">
        <v>13182</v>
      </c>
      <c r="BQ54" s="7" t="n">
        <v>14013</v>
      </c>
      <c r="BR54" s="7" t="n">
        <v>13556</v>
      </c>
      <c r="BS54" s="7" t="n">
        <v>13387</v>
      </c>
      <c r="BT54" s="7" t="n">
        <v>13039</v>
      </c>
      <c r="BU54" s="7" t="n">
        <v>12084</v>
      </c>
      <c r="BV54" s="7" t="n">
        <v>13000</v>
      </c>
      <c r="BW54" s="7" t="n">
        <v>12813</v>
      </c>
      <c r="BX54" s="7" t="n">
        <v>13851</v>
      </c>
      <c r="BY54" s="7" t="n">
        <v>13791</v>
      </c>
      <c r="BZ54" s="7" t="n">
        <v>13683</v>
      </c>
      <c r="CA54" s="7" t="n">
        <v>13283</v>
      </c>
      <c r="CB54" s="7" t="n">
        <v>13355</v>
      </c>
      <c r="CC54" s="7" t="n">
        <v>13338</v>
      </c>
      <c r="CD54" s="7" t="n">
        <v>13212</v>
      </c>
      <c r="CE54" s="7" t="n">
        <v>13501</v>
      </c>
      <c r="CF54" s="7" t="n">
        <v>14093</v>
      </c>
      <c r="CG54" s="7" t="n">
        <v>13340</v>
      </c>
      <c r="CH54" s="7" t="n">
        <v>13129</v>
      </c>
      <c r="CI54" s="7" t="n">
        <v>12879</v>
      </c>
      <c r="CJ54" s="7" t="n">
        <v>12617</v>
      </c>
      <c r="CK54" s="7" t="n">
        <v>12378</v>
      </c>
      <c r="CL54" s="7" t="n">
        <v>12331</v>
      </c>
      <c r="CM54" s="7" t="n">
        <v>11996</v>
      </c>
      <c r="CN54" s="7" t="n">
        <v>11941</v>
      </c>
      <c r="CO54" s="7" t="n">
        <v>11683</v>
      </c>
      <c r="CP54" s="7" t="n">
        <v>11504</v>
      </c>
      <c r="CQ54" s="7" t="n">
        <v>11365</v>
      </c>
      <c r="CR54" s="7" t="n">
        <v>11055</v>
      </c>
      <c r="CS54" s="7" t="n">
        <v>10761</v>
      </c>
      <c r="CT54" s="7" t="n">
        <v>10533</v>
      </c>
      <c r="CU54" s="7" t="n">
        <v>10454</v>
      </c>
      <c r="CV54" s="7" t="n">
        <v>10634</v>
      </c>
      <c r="CW54" s="7" t="n">
        <v>10570</v>
      </c>
      <c r="CX54" s="7" t="n">
        <v>10534</v>
      </c>
      <c r="CY54" s="7" t="n">
        <v>10099</v>
      </c>
      <c r="CZ54" s="7" t="n">
        <v>10160</v>
      </c>
      <c r="DA54" s="7" t="n">
        <v>10148</v>
      </c>
      <c r="DB54" s="7" t="n">
        <v>10000</v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  <c r="DO54" s="4" t="inlineStr">
        <is>
          <t xml:space="preserve"> </t>
        </is>
      </c>
      <c r="DP54" s="4" t="inlineStr">
        <is>
          <t xml:space="preserve"> </t>
        </is>
      </c>
      <c r="DQ54" s="4" t="inlineStr">
        <is>
          <t xml:space="preserve"> </t>
        </is>
      </c>
      <c r="DR54" s="4" t="inlineStr">
        <is>
          <t xml:space="preserve"> </t>
        </is>
      </c>
    </row>
    <row r="55">
      <c r="A55" s="4" t="inlineStr">
        <is>
          <t>Natixis Index: MSCI All Country World Index (Net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All Country World Index (Net)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5309</v>
      </c>
      <c r="C58" s="7" t="n">
        <v>24397</v>
      </c>
      <c r="D58" s="7" t="n">
        <v>24957</v>
      </c>
      <c r="E58" s="7" t="n">
        <v>24390</v>
      </c>
      <c r="F58" s="7" t="n">
        <v>23786</v>
      </c>
      <c r="G58" s="7" t="n">
        <v>23409</v>
      </c>
      <c r="H58" s="7" t="n">
        <v>22899</v>
      </c>
      <c r="I58" s="7" t="n">
        <v>22005</v>
      </c>
      <c r="J58" s="7" t="n">
        <v>22756</v>
      </c>
      <c r="K58" s="7" t="n">
        <v>22063</v>
      </c>
      <c r="L58" s="7" t="n">
        <v>21155</v>
      </c>
      <c r="M58" s="7" t="n">
        <v>21032</v>
      </c>
      <c r="N58" s="7" t="n">
        <v>20068</v>
      </c>
      <c r="O58" s="7" t="n">
        <v>18372</v>
      </c>
      <c r="P58" s="7" t="n">
        <v>18942</v>
      </c>
      <c r="Q58" s="7" t="n">
        <v>19759</v>
      </c>
      <c r="R58" s="7" t="n">
        <v>20327</v>
      </c>
      <c r="S58" s="7" t="n">
        <v>19609</v>
      </c>
      <c r="T58" s="7" t="n">
        <v>18533</v>
      </c>
      <c r="U58" s="7" t="n">
        <v>18734</v>
      </c>
      <c r="V58" s="7" t="n">
        <v>18468</v>
      </c>
      <c r="W58" s="7" t="n">
        <v>17916</v>
      </c>
      <c r="X58" s="7" t="n">
        <v>18444</v>
      </c>
      <c r="Y58" s="7" t="n">
        <v>17211</v>
      </c>
      <c r="Z58" s="7" t="n">
        <v>17916</v>
      </c>
      <c r="AA58" s="7" t="n">
        <v>16626</v>
      </c>
      <c r="AB58" s="7" t="n">
        <v>15680</v>
      </c>
      <c r="AC58" s="7" t="n">
        <v>17340</v>
      </c>
      <c r="AD58" s="7" t="n">
        <v>18003</v>
      </c>
      <c r="AE58" s="7" t="n">
        <v>16828</v>
      </c>
      <c r="AF58" s="7" t="n">
        <v>18377</v>
      </c>
      <c r="AG58" s="7" t="n">
        <v>18355</v>
      </c>
      <c r="AH58" s="7" t="n">
        <v>19952</v>
      </c>
      <c r="AI58" s="7" t="n">
        <v>19529</v>
      </c>
      <c r="AJ58" s="7" t="n">
        <v>20047</v>
      </c>
      <c r="AK58" s="7" t="n">
        <v>21082</v>
      </c>
      <c r="AL58" s="7" t="n">
        <v>20271</v>
      </c>
      <c r="AM58" s="7" t="n">
        <v>20772</v>
      </c>
      <c r="AN58" s="7" t="n">
        <v>19763</v>
      </c>
      <c r="AO58" s="7" t="n">
        <v>20614</v>
      </c>
      <c r="AP58" s="7" t="n">
        <v>20111</v>
      </c>
      <c r="AQ58" s="7" t="n">
        <v>19973</v>
      </c>
      <c r="AR58" s="7" t="n">
        <v>19714</v>
      </c>
      <c r="AS58" s="7" t="n">
        <v>19412</v>
      </c>
      <c r="AT58" s="7" t="n">
        <v>18598</v>
      </c>
      <c r="AU58" s="7" t="n">
        <v>18115</v>
      </c>
      <c r="AV58" s="7" t="n">
        <v>17705</v>
      </c>
      <c r="AW58" s="7" t="n">
        <v>17785</v>
      </c>
      <c r="AX58" s="7" t="n">
        <v>16996</v>
      </c>
      <c r="AY58" s="7" t="n">
        <v>15131</v>
      </c>
      <c r="AZ58" s="7" t="n">
        <v>15508</v>
      </c>
      <c r="BA58" s="7" t="n">
        <v>16025</v>
      </c>
      <c r="BB58" s="7" t="n">
        <v>15101</v>
      </c>
      <c r="BC58" s="7" t="n">
        <v>14342</v>
      </c>
      <c r="BD58" s="7" t="n">
        <v>13898</v>
      </c>
      <c r="BE58" s="7" t="n">
        <v>13319</v>
      </c>
      <c r="BF58" s="7" t="n">
        <v>12030</v>
      </c>
      <c r="BG58" s="7" t="n">
        <v>13908</v>
      </c>
      <c r="BH58" s="7" t="n">
        <v>15130</v>
      </c>
      <c r="BI58" s="7" t="n">
        <v>15299</v>
      </c>
      <c r="BJ58" s="7" t="n">
        <v>14778</v>
      </c>
      <c r="BK58" s="7" t="n">
        <v>14426</v>
      </c>
      <c r="BL58" s="7" t="n">
        <v>14042</v>
      </c>
      <c r="BM58" s="7" t="n">
        <v>13752</v>
      </c>
      <c r="BN58" s="7" t="n">
        <v>14087</v>
      </c>
      <c r="BO58" s="7" t="n">
        <v>14045</v>
      </c>
      <c r="BP58" s="7" t="n">
        <v>13182</v>
      </c>
      <c r="BQ58" s="7" t="n">
        <v>14013</v>
      </c>
      <c r="BR58" s="7" t="n">
        <v>13556</v>
      </c>
      <c r="BS58" s="7" t="n">
        <v>13387</v>
      </c>
      <c r="BT58" s="7" t="n">
        <v>13039</v>
      </c>
      <c r="BU58" s="7" t="n">
        <v>12084</v>
      </c>
      <c r="BV58" s="7" t="n">
        <v>13000</v>
      </c>
      <c r="BW58" s="7" t="n">
        <v>12813</v>
      </c>
      <c r="BX58" s="7" t="n">
        <v>13851</v>
      </c>
      <c r="BY58" s="7" t="n">
        <v>13791</v>
      </c>
      <c r="BZ58" s="7" t="n">
        <v>13683</v>
      </c>
      <c r="CA58" s="7" t="n">
        <v>13283</v>
      </c>
      <c r="CB58" s="7" t="n">
        <v>13355</v>
      </c>
      <c r="CC58" s="7" t="n">
        <v>13338</v>
      </c>
      <c r="CD58" s="7" t="n">
        <v>13212</v>
      </c>
      <c r="CE58" s="7" t="n">
        <v>13501</v>
      </c>
      <c r="CF58" s="7" t="n">
        <v>14093</v>
      </c>
      <c r="CG58" s="7" t="n">
        <v>13340</v>
      </c>
      <c r="CH58" s="7" t="n">
        <v>13129</v>
      </c>
      <c r="CI58" s="7" t="n">
        <v>12879</v>
      </c>
      <c r="CJ58" s="7" t="n">
        <v>12617</v>
      </c>
      <c r="CK58" s="7" t="n">
        <v>12378</v>
      </c>
      <c r="CL58" s="7" t="n">
        <v>12331</v>
      </c>
      <c r="CM58" s="7" t="n">
        <v>11996</v>
      </c>
      <c r="CN58" s="7" t="n">
        <v>11941</v>
      </c>
      <c r="CO58" s="7" t="n">
        <v>11683</v>
      </c>
      <c r="CP58" s="7" t="n">
        <v>11504</v>
      </c>
      <c r="CQ58" s="7" t="n">
        <v>11365</v>
      </c>
      <c r="CR58" s="7" t="n">
        <v>11055</v>
      </c>
      <c r="CS58" s="7" t="n">
        <v>10761</v>
      </c>
      <c r="CT58" s="7" t="n">
        <v>10533</v>
      </c>
      <c r="CU58" s="7" t="n">
        <v>10454</v>
      </c>
      <c r="CV58" s="7" t="n">
        <v>10634</v>
      </c>
      <c r="CW58" s="7" t="n">
        <v>10570</v>
      </c>
      <c r="CX58" s="7" t="n">
        <v>10534</v>
      </c>
      <c r="CY58" s="7" t="n">
        <v>10099</v>
      </c>
      <c r="CZ58" s="7" t="n">
        <v>10160</v>
      </c>
      <c r="DA58" s="7" t="n">
        <v>10148</v>
      </c>
      <c r="DB58" s="7" t="n">
        <v>10000</v>
      </c>
      <c r="DC58" s="4" t="inlineStr">
        <is>
          <t xml:space="preserve"> </t>
        </is>
      </c>
      <c r="DD58" s="4" t="inlineStr">
        <is>
          <t xml:space="preserve"> </t>
        </is>
      </c>
      <c r="DE58" s="4" t="inlineStr">
        <is>
          <t xml:space="preserve"> </t>
        </is>
      </c>
      <c r="DF58" s="4" t="inlineStr">
        <is>
          <t xml:space="preserve"> </t>
        </is>
      </c>
      <c r="DG58" s="4" t="inlineStr">
        <is>
          <t xml:space="preserve"> </t>
        </is>
      </c>
      <c r="DH58" s="4" t="inlineStr">
        <is>
          <t xml:space="preserve"> </t>
        </is>
      </c>
      <c r="DI58" s="4" t="inlineStr">
        <is>
          <t xml:space="preserve"> </t>
        </is>
      </c>
      <c r="DJ58" s="4" t="inlineStr">
        <is>
          <t xml:space="preserve"> </t>
        </is>
      </c>
      <c r="DK58" s="4" t="inlineStr">
        <is>
          <t xml:space="preserve"> </t>
        </is>
      </c>
      <c r="DL58" s="4" t="inlineStr">
        <is>
          <t xml:space="preserve"> </t>
        </is>
      </c>
      <c r="DM58" s="4" t="inlineStr">
        <is>
          <t xml:space="preserve"> </t>
        </is>
      </c>
      <c r="DN58" s="4" t="inlineStr">
        <is>
          <t xml:space="preserve"> </t>
        </is>
      </c>
      <c r="DO58" s="4" t="inlineStr">
        <is>
          <t xml:space="preserve"> </t>
        </is>
      </c>
      <c r="DP58" s="4" t="inlineStr">
        <is>
          <t xml:space="preserve"> </t>
        </is>
      </c>
      <c r="DQ58" s="4" t="inlineStr">
        <is>
          <t xml:space="preserve"> </t>
        </is>
      </c>
      <c r="DR58" s="4" t="inlineStr">
        <is>
          <t xml:space="preserve"> </t>
        </is>
      </c>
    </row>
    <row r="59">
      <c r="A59" s="4" t="inlineStr">
        <is>
          <t>Natixis Index: MSCI All Country World Index (Net)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All Country World Index (Net)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5309</v>
      </c>
      <c r="C62" s="7" t="n">
        <v>24397</v>
      </c>
      <c r="D62" s="7" t="n">
        <v>24957</v>
      </c>
      <c r="E62" s="7" t="n">
        <v>24390</v>
      </c>
      <c r="F62" s="7" t="n">
        <v>23786</v>
      </c>
      <c r="G62" s="7" t="n">
        <v>23409</v>
      </c>
      <c r="H62" s="7" t="n">
        <v>22899</v>
      </c>
      <c r="I62" s="7" t="n">
        <v>22005</v>
      </c>
      <c r="J62" s="7" t="n">
        <v>22756</v>
      </c>
      <c r="K62" s="7" t="n">
        <v>22063</v>
      </c>
      <c r="L62" s="7" t="n">
        <v>21155</v>
      </c>
      <c r="M62" s="7" t="n">
        <v>21032</v>
      </c>
      <c r="N62" s="7" t="n">
        <v>20068</v>
      </c>
      <c r="O62" s="7" t="n">
        <v>18372</v>
      </c>
      <c r="P62" s="7" t="n">
        <v>18942</v>
      </c>
      <c r="Q62" s="7" t="n">
        <v>19759</v>
      </c>
      <c r="R62" s="7" t="n">
        <v>20327</v>
      </c>
      <c r="S62" s="7" t="n">
        <v>19609</v>
      </c>
      <c r="T62" s="7" t="n">
        <v>18533</v>
      </c>
      <c r="U62" s="7" t="n">
        <v>18734</v>
      </c>
      <c r="V62" s="7" t="n">
        <v>18468</v>
      </c>
      <c r="W62" s="7" t="n">
        <v>17916</v>
      </c>
      <c r="X62" s="7" t="n">
        <v>18444</v>
      </c>
      <c r="Y62" s="7" t="n">
        <v>17211</v>
      </c>
      <c r="Z62" s="7" t="n">
        <v>17916</v>
      </c>
      <c r="AA62" s="7" t="n">
        <v>16626</v>
      </c>
      <c r="AB62" s="7" t="n">
        <v>15680</v>
      </c>
      <c r="AC62" s="7" t="n">
        <v>17340</v>
      </c>
      <c r="AD62" s="7" t="n">
        <v>18003</v>
      </c>
      <c r="AE62" s="7" t="n">
        <v>16828</v>
      </c>
      <c r="AF62" s="7" t="n">
        <v>18377</v>
      </c>
      <c r="AG62" s="7" t="n">
        <v>18355</v>
      </c>
      <c r="AH62" s="7" t="n">
        <v>19952</v>
      </c>
      <c r="AI62" s="7" t="n">
        <v>19529</v>
      </c>
      <c r="AJ62" s="7" t="n">
        <v>20047</v>
      </c>
      <c r="AK62" s="7" t="n">
        <v>21082</v>
      </c>
      <c r="AL62" s="7" t="n">
        <v>20271</v>
      </c>
      <c r="AM62" s="7" t="n">
        <v>20772</v>
      </c>
      <c r="AN62" s="7" t="n">
        <v>19763</v>
      </c>
      <c r="AO62" s="7" t="n">
        <v>20614</v>
      </c>
      <c r="AP62" s="7" t="n">
        <v>20111</v>
      </c>
      <c r="AQ62" s="7" t="n">
        <v>19973</v>
      </c>
      <c r="AR62" s="7" t="n">
        <v>19714</v>
      </c>
      <c r="AS62" s="7" t="n">
        <v>19412</v>
      </c>
      <c r="AT62" s="7" t="n">
        <v>18598</v>
      </c>
      <c r="AU62" s="7" t="n">
        <v>18115</v>
      </c>
      <c r="AV62" s="7" t="n">
        <v>17705</v>
      </c>
      <c r="AW62" s="7" t="n">
        <v>17785</v>
      </c>
      <c r="AX62" s="7" t="n">
        <v>16996</v>
      </c>
      <c r="AY62" s="7" t="n">
        <v>15131</v>
      </c>
      <c r="AZ62" s="7" t="n">
        <v>15508</v>
      </c>
      <c r="BA62" s="7" t="n">
        <v>16025</v>
      </c>
      <c r="BB62" s="7" t="n">
        <v>15101</v>
      </c>
      <c r="BC62" s="7" t="n">
        <v>14342</v>
      </c>
      <c r="BD62" s="7" t="n">
        <v>13898</v>
      </c>
      <c r="BE62" s="7" t="n">
        <v>13319</v>
      </c>
      <c r="BF62" s="7" t="n">
        <v>12030</v>
      </c>
      <c r="BG62" s="7" t="n">
        <v>13908</v>
      </c>
      <c r="BH62" s="7" t="n">
        <v>15130</v>
      </c>
      <c r="BI62" s="7" t="n">
        <v>15299</v>
      </c>
      <c r="BJ62" s="7" t="n">
        <v>14778</v>
      </c>
      <c r="BK62" s="7" t="n">
        <v>14426</v>
      </c>
      <c r="BL62" s="7" t="n">
        <v>14042</v>
      </c>
      <c r="BM62" s="7" t="n">
        <v>13752</v>
      </c>
      <c r="BN62" s="7" t="n">
        <v>14087</v>
      </c>
      <c r="BO62" s="7" t="n">
        <v>14045</v>
      </c>
      <c r="BP62" s="7" t="n">
        <v>13182</v>
      </c>
      <c r="BQ62" s="7" t="n">
        <v>14013</v>
      </c>
      <c r="BR62" s="7" t="n">
        <v>13556</v>
      </c>
      <c r="BS62" s="7" t="n">
        <v>13387</v>
      </c>
      <c r="BT62" s="7" t="n">
        <v>13039</v>
      </c>
      <c r="BU62" s="7" t="n">
        <v>12084</v>
      </c>
      <c r="BV62" s="7" t="n">
        <v>13000</v>
      </c>
      <c r="BW62" s="7" t="n">
        <v>12813</v>
      </c>
      <c r="BX62" s="7" t="n">
        <v>13851</v>
      </c>
      <c r="BY62" s="7" t="n">
        <v>13791</v>
      </c>
      <c r="BZ62" s="7" t="n">
        <v>13683</v>
      </c>
      <c r="CA62" s="7" t="n">
        <v>13283</v>
      </c>
      <c r="CB62" s="7" t="n">
        <v>13355</v>
      </c>
      <c r="CC62" s="7" t="n">
        <v>13338</v>
      </c>
      <c r="CD62" s="7" t="n">
        <v>13212</v>
      </c>
      <c r="CE62" s="7" t="n">
        <v>13501</v>
      </c>
      <c r="CF62" s="7" t="n">
        <v>14093</v>
      </c>
      <c r="CG62" s="7" t="n">
        <v>13340</v>
      </c>
      <c r="CH62" s="7" t="n">
        <v>13129</v>
      </c>
      <c r="CI62" s="7" t="n">
        <v>12879</v>
      </c>
      <c r="CJ62" s="7" t="n">
        <v>12617</v>
      </c>
      <c r="CK62" s="7" t="n">
        <v>12378</v>
      </c>
      <c r="CL62" s="7" t="n">
        <v>12331</v>
      </c>
      <c r="CM62" s="7" t="n">
        <v>11996</v>
      </c>
      <c r="CN62" s="7" t="n">
        <v>11941</v>
      </c>
      <c r="CO62" s="7" t="n">
        <v>11683</v>
      </c>
      <c r="CP62" s="7" t="n">
        <v>11504</v>
      </c>
      <c r="CQ62" s="7" t="n">
        <v>11365</v>
      </c>
      <c r="CR62" s="7" t="n">
        <v>11055</v>
      </c>
      <c r="CS62" s="7" t="n">
        <v>10761</v>
      </c>
      <c r="CT62" s="7" t="n">
        <v>10533</v>
      </c>
      <c r="CU62" s="7" t="n">
        <v>10454</v>
      </c>
      <c r="CV62" s="7" t="n">
        <v>10634</v>
      </c>
      <c r="CW62" s="7" t="n">
        <v>10570</v>
      </c>
      <c r="CX62" s="7" t="n">
        <v>10534</v>
      </c>
      <c r="CY62" s="7" t="n">
        <v>10099</v>
      </c>
      <c r="CZ62" s="7" t="n">
        <v>10160</v>
      </c>
      <c r="DA62" s="7" t="n">
        <v>10148</v>
      </c>
      <c r="DB62" s="7" t="n">
        <v>10000</v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</row>
    <row r="63">
      <c r="A63" s="4" t="inlineStr">
        <is>
          <t>Natixis Index: MSCI All Country World Index (Net)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All Country World Index (Net)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2000</v>
      </c>
      <c r="C66" s="7" t="n">
        <v>21207</v>
      </c>
      <c r="D66" s="7" t="n">
        <v>21694</v>
      </c>
      <c r="E66" s="7" t="n">
        <v>21201</v>
      </c>
      <c r="F66" s="7" t="n">
        <v>20676</v>
      </c>
      <c r="G66" s="7" t="n">
        <v>20348</v>
      </c>
      <c r="H66" s="7" t="n">
        <v>19905</v>
      </c>
      <c r="I66" s="7" t="n">
        <v>19128</v>
      </c>
      <c r="J66" s="7" t="n">
        <v>19780</v>
      </c>
      <c r="K66" s="7" t="n">
        <v>19178</v>
      </c>
      <c r="L66" s="7" t="n">
        <v>18389</v>
      </c>
      <c r="M66" s="7" t="n">
        <v>18282</v>
      </c>
      <c r="N66" s="7" t="n">
        <v>17444</v>
      </c>
      <c r="O66" s="7" t="n">
        <v>15970</v>
      </c>
      <c r="P66" s="7" t="n">
        <v>16465</v>
      </c>
      <c r="Q66" s="7" t="n">
        <v>17175</v>
      </c>
      <c r="R66" s="7" t="n">
        <v>17669</v>
      </c>
      <c r="S66" s="7" t="n">
        <v>17045</v>
      </c>
      <c r="T66" s="7" t="n">
        <v>16110</v>
      </c>
      <c r="U66" s="7" t="n">
        <v>16284</v>
      </c>
      <c r="V66" s="7" t="n">
        <v>16053</v>
      </c>
      <c r="W66" s="7" t="n">
        <v>15573</v>
      </c>
      <c r="X66" s="7" t="n">
        <v>16033</v>
      </c>
      <c r="Y66" s="7" t="n">
        <v>14960</v>
      </c>
      <c r="Z66" s="7" t="n">
        <v>15573</v>
      </c>
      <c r="AA66" s="7" t="n">
        <v>14452</v>
      </c>
      <c r="AB66" s="7" t="n">
        <v>13630</v>
      </c>
      <c r="AC66" s="7" t="n">
        <v>15073</v>
      </c>
      <c r="AD66" s="7" t="n">
        <v>15649</v>
      </c>
      <c r="AE66" s="7" t="n">
        <v>14627</v>
      </c>
      <c r="AF66" s="7" t="n">
        <v>15974</v>
      </c>
      <c r="AG66" s="7" t="n">
        <v>15955</v>
      </c>
      <c r="AH66" s="7" t="n">
        <v>17343</v>
      </c>
      <c r="AI66" s="7" t="n">
        <v>16976</v>
      </c>
      <c r="AJ66" s="7" t="n">
        <v>17426</v>
      </c>
      <c r="AK66" s="7" t="n">
        <v>18326</v>
      </c>
      <c r="AL66" s="7" t="n">
        <v>17621</v>
      </c>
      <c r="AM66" s="7" t="n">
        <v>18056</v>
      </c>
      <c r="AN66" s="7" t="n">
        <v>17179</v>
      </c>
      <c r="AO66" s="7" t="n">
        <v>17919</v>
      </c>
      <c r="AP66" s="7" t="n">
        <v>17482</v>
      </c>
      <c r="AQ66" s="7" t="n">
        <v>17362</v>
      </c>
      <c r="AR66" s="7" t="n">
        <v>17136</v>
      </c>
      <c r="AS66" s="7" t="n">
        <v>16874</v>
      </c>
      <c r="AT66" s="7" t="n">
        <v>16167</v>
      </c>
      <c r="AU66" s="7" t="n">
        <v>15746</v>
      </c>
      <c r="AV66" s="7" t="n">
        <v>15390</v>
      </c>
      <c r="AW66" s="7" t="n">
        <v>15460</v>
      </c>
      <c r="AX66" s="7" t="n">
        <v>14774</v>
      </c>
      <c r="AY66" s="7" t="n">
        <v>13153</v>
      </c>
      <c r="AZ66" s="7" t="n">
        <v>13480</v>
      </c>
      <c r="BA66" s="7" t="n">
        <v>13930</v>
      </c>
      <c r="BB66" s="7" t="n">
        <v>13126</v>
      </c>
      <c r="BC66" s="7" t="n">
        <v>12467</v>
      </c>
      <c r="BD66" s="7" t="n">
        <v>12081</v>
      </c>
      <c r="BE66" s="7" t="n">
        <v>11577</v>
      </c>
      <c r="BF66" s="7" t="n">
        <v>10457</v>
      </c>
      <c r="BG66" s="7" t="n">
        <v>12089</v>
      </c>
      <c r="BH66" s="7" t="n">
        <v>13151</v>
      </c>
      <c r="BI66" s="7" t="n">
        <v>13298</v>
      </c>
      <c r="BJ66" s="7" t="n">
        <v>12846</v>
      </c>
      <c r="BK66" s="7" t="n">
        <v>12540</v>
      </c>
      <c r="BL66" s="7" t="n">
        <v>12206</v>
      </c>
      <c r="BM66" s="7" t="n">
        <v>11954</v>
      </c>
      <c r="BN66" s="7" t="n">
        <v>12245</v>
      </c>
      <c r="BO66" s="7" t="n">
        <v>12209</v>
      </c>
      <c r="BP66" s="7" t="n">
        <v>11459</v>
      </c>
      <c r="BQ66" s="7" t="n">
        <v>12181</v>
      </c>
      <c r="BR66" s="7" t="n">
        <v>11783</v>
      </c>
      <c r="BS66" s="7" t="n">
        <v>11637</v>
      </c>
      <c r="BT66" s="7" t="n">
        <v>11334</v>
      </c>
      <c r="BU66" s="7" t="n">
        <v>10504</v>
      </c>
      <c r="BV66" s="7" t="n">
        <v>11300</v>
      </c>
      <c r="BW66" s="7" t="n">
        <v>11137</v>
      </c>
      <c r="BX66" s="7" t="n">
        <v>12040</v>
      </c>
      <c r="BY66" s="7" t="n">
        <v>11988</v>
      </c>
      <c r="BZ66" s="7" t="n">
        <v>11894</v>
      </c>
      <c r="CA66" s="7" t="n">
        <v>11546</v>
      </c>
      <c r="CB66" s="7" t="n">
        <v>11609</v>
      </c>
      <c r="CC66" s="7" t="n">
        <v>11594</v>
      </c>
      <c r="CD66" s="7" t="n">
        <v>11485</v>
      </c>
      <c r="CE66" s="7" t="n">
        <v>11736</v>
      </c>
      <c r="CF66" s="7" t="n">
        <v>12250</v>
      </c>
      <c r="CG66" s="7" t="n">
        <v>11596</v>
      </c>
      <c r="CH66" s="7" t="n">
        <v>11412</v>
      </c>
      <c r="CI66" s="7" t="n">
        <v>11195</v>
      </c>
      <c r="CJ66" s="7" t="n">
        <v>10968</v>
      </c>
      <c r="CK66" s="7" t="n">
        <v>10760</v>
      </c>
      <c r="CL66" s="7" t="n">
        <v>10719</v>
      </c>
      <c r="CM66" s="7" t="n">
        <v>10427</v>
      </c>
      <c r="CN66" s="7" t="n">
        <v>10380</v>
      </c>
      <c r="CO66" s="7" t="n">
        <v>10156</v>
      </c>
      <c r="CP66" s="7" t="n">
        <v>10000</v>
      </c>
      <c r="CQ66" s="4" t="inlineStr">
        <is>
          <t xml:space="preserve"> </t>
        </is>
      </c>
      <c r="CR66" s="4" t="inlineStr">
        <is>
          <t xml:space="preserve"> </t>
        </is>
      </c>
      <c r="CS66" s="4" t="inlineStr">
        <is>
          <t xml:space="preserve"> </t>
        </is>
      </c>
      <c r="CT66" s="4" t="inlineStr">
        <is>
          <t xml:space="preserve"> </t>
        </is>
      </c>
      <c r="CU66" s="4" t="inlineStr">
        <is>
          <t xml:space="preserve"> </t>
        </is>
      </c>
      <c r="CV66" s="4" t="inlineStr">
        <is>
          <t xml:space="preserve"> </t>
        </is>
      </c>
      <c r="CW66" s="4" t="inlineStr">
        <is>
          <t xml:space="preserve"> </t>
        </is>
      </c>
      <c r="CX66" s="4" t="inlineStr">
        <is>
          <t xml:space="preserve"> </t>
        </is>
      </c>
      <c r="CY66" s="4" t="inlineStr">
        <is>
          <t xml:space="preserve"> </t>
        </is>
      </c>
      <c r="CZ66" s="4" t="inlineStr">
        <is>
          <t xml:space="preserve"> </t>
        </is>
      </c>
      <c r="DA66" s="4" t="inlineStr">
        <is>
          <t xml:space="preserve"> </t>
        </is>
      </c>
      <c r="DB66" s="4" t="inlineStr">
        <is>
          <t xml:space="preserve"> </t>
        </is>
      </c>
      <c r="DC66" s="4" t="inlineStr">
        <is>
          <t xml:space="preserve"> </t>
        </is>
      </c>
      <c r="DD66" s="4" t="inlineStr">
        <is>
          <t xml:space="preserve"> </t>
        </is>
      </c>
      <c r="DE66" s="4" t="inlineStr">
        <is>
          <t xml:space="preserve"> </t>
        </is>
      </c>
      <c r="DF66" s="4" t="inlineStr">
        <is>
          <t xml:space="preserve"> </t>
        </is>
      </c>
      <c r="DG66" s="4" t="inlineStr">
        <is>
          <t xml:space="preserve"> </t>
        </is>
      </c>
      <c r="DH66" s="4" t="inlineStr">
        <is>
          <t xml:space="preserve"> </t>
        </is>
      </c>
      <c r="DI66" s="4" t="inlineStr">
        <is>
          <t xml:space="preserve"> </t>
        </is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  <c r="DO66" s="4" t="inlineStr">
        <is>
          <t xml:space="preserve"> </t>
        </is>
      </c>
      <c r="DP66" s="4" t="inlineStr">
        <is>
          <t xml:space="preserve"> </t>
        </is>
      </c>
      <c r="DQ66" s="4" t="inlineStr">
        <is>
          <t xml:space="preserve"> </t>
        </is>
      </c>
      <c r="DR66" s="4" t="inlineStr">
        <is>
          <t xml:space="preserve"> </t>
        </is>
      </c>
    </row>
    <row r="67">
      <c r="A67" s="4" t="inlineStr">
        <is>
          <t>Natixis Index: 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.S. Aggregate Bo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1633</v>
      </c>
      <c r="C70" s="7" t="n">
        <v>11511</v>
      </c>
      <c r="D70" s="7" t="n">
        <v>11804</v>
      </c>
      <c r="E70" s="7" t="n">
        <v>11648</v>
      </c>
      <c r="F70" s="7" t="n">
        <v>11483</v>
      </c>
      <c r="G70" s="7" t="n">
        <v>11221</v>
      </c>
      <c r="H70" s="7" t="n">
        <v>11116</v>
      </c>
      <c r="I70" s="7" t="n">
        <v>10930</v>
      </c>
      <c r="J70" s="7" t="n">
        <v>11214</v>
      </c>
      <c r="K70" s="7" t="n">
        <v>11111</v>
      </c>
      <c r="L70" s="7" t="n">
        <v>11270</v>
      </c>
      <c r="M70" s="7" t="n">
        <v>11301</v>
      </c>
      <c r="N70" s="7" t="n">
        <v>10885</v>
      </c>
      <c r="O70" s="7" t="n">
        <v>10413</v>
      </c>
      <c r="P70" s="7" t="n">
        <v>10580</v>
      </c>
      <c r="Q70" s="7" t="n">
        <v>10856</v>
      </c>
      <c r="R70" s="7" t="n">
        <v>10926</v>
      </c>
      <c r="S70" s="7" t="n">
        <v>10933</v>
      </c>
      <c r="T70" s="7" t="n">
        <v>10972</v>
      </c>
      <c r="U70" s="7" t="n">
        <v>11093</v>
      </c>
      <c r="V70" s="7" t="n">
        <v>11026</v>
      </c>
      <c r="W70" s="7" t="n">
        <v>10753</v>
      </c>
      <c r="X70" s="7" t="n">
        <v>11039</v>
      </c>
      <c r="Y70" s="7" t="n">
        <v>10709</v>
      </c>
      <c r="Z70" s="7" t="n">
        <v>10758</v>
      </c>
      <c r="AA70" s="7" t="n">
        <v>10376</v>
      </c>
      <c r="AB70" s="7" t="n">
        <v>10512</v>
      </c>
      <c r="AC70" s="7" t="n">
        <v>10987</v>
      </c>
      <c r="AD70" s="7" t="n">
        <v>11306</v>
      </c>
      <c r="AE70" s="7" t="n">
        <v>11037</v>
      </c>
      <c r="AF70" s="7" t="n">
        <v>11213</v>
      </c>
      <c r="AG70" s="7" t="n">
        <v>11141</v>
      </c>
      <c r="AH70" s="7" t="n">
        <v>11580</v>
      </c>
      <c r="AI70" s="7" t="n">
        <v>11911</v>
      </c>
      <c r="AJ70" s="7" t="n">
        <v>12046</v>
      </c>
      <c r="AK70" s="7" t="n">
        <v>12311</v>
      </c>
      <c r="AL70" s="7" t="n">
        <v>12342</v>
      </c>
      <c r="AM70" s="7" t="n">
        <v>12306</v>
      </c>
      <c r="AN70" s="7" t="n">
        <v>12309</v>
      </c>
      <c r="AO70" s="7" t="n">
        <v>12417</v>
      </c>
      <c r="AP70" s="7" t="n">
        <v>12440</v>
      </c>
      <c r="AQ70" s="7" t="n">
        <v>12303</v>
      </c>
      <c r="AR70" s="7" t="n">
        <v>12217</v>
      </c>
      <c r="AS70" s="7" t="n">
        <v>12177</v>
      </c>
      <c r="AT70" s="7" t="n">
        <v>12082</v>
      </c>
      <c r="AU70" s="7" t="n">
        <v>12235</v>
      </c>
      <c r="AV70" s="7" t="n">
        <v>12414</v>
      </c>
      <c r="AW70" s="7" t="n">
        <v>12504</v>
      </c>
      <c r="AX70" s="7" t="n">
        <v>12486</v>
      </c>
      <c r="AY70" s="7" t="n">
        <v>12365</v>
      </c>
      <c r="AZ70" s="7" t="n">
        <v>12420</v>
      </c>
      <c r="BA70" s="7" t="n">
        <v>12427</v>
      </c>
      <c r="BB70" s="7" t="n">
        <v>12528</v>
      </c>
      <c r="BC70" s="7" t="n">
        <v>12344</v>
      </c>
      <c r="BD70" s="7" t="n">
        <v>12267</v>
      </c>
      <c r="BE70" s="7" t="n">
        <v>12210</v>
      </c>
      <c r="BF70" s="7" t="n">
        <v>11997</v>
      </c>
      <c r="BG70" s="7" t="n">
        <v>12068</v>
      </c>
      <c r="BH70" s="7" t="n">
        <v>11854</v>
      </c>
      <c r="BI70" s="7" t="n">
        <v>11630</v>
      </c>
      <c r="BJ70" s="7" t="n">
        <v>11639</v>
      </c>
      <c r="BK70" s="7" t="n">
        <v>11645</v>
      </c>
      <c r="BL70" s="7" t="n">
        <v>11610</v>
      </c>
      <c r="BM70" s="7" t="n">
        <v>11672</v>
      </c>
      <c r="BN70" s="7" t="n">
        <v>11377</v>
      </c>
      <c r="BO70" s="7" t="n">
        <v>11352</v>
      </c>
      <c r="BP70" s="7" t="n">
        <v>11211</v>
      </c>
      <c r="BQ70" s="7" t="n">
        <v>11016</v>
      </c>
      <c r="BR70" s="7" t="n">
        <v>11013</v>
      </c>
      <c r="BS70" s="7" t="n">
        <v>10805</v>
      </c>
      <c r="BT70" s="7" t="n">
        <v>10812</v>
      </c>
      <c r="BU70" s="7" t="n">
        <v>10698</v>
      </c>
      <c r="BV70" s="7" t="n">
        <v>10505</v>
      </c>
      <c r="BW70" s="7" t="n">
        <v>10443</v>
      </c>
      <c r="BX70" s="7" t="n">
        <v>10526</v>
      </c>
      <c r="BY70" s="7" t="n">
        <v>10594</v>
      </c>
      <c r="BZ70" s="7" t="n">
        <v>10526</v>
      </c>
      <c r="CA70" s="7" t="n">
        <v>10524</v>
      </c>
      <c r="CB70" s="7" t="n">
        <v>10537</v>
      </c>
      <c r="CC70" s="7" t="n">
        <v>10462</v>
      </c>
      <c r="CD70" s="7" t="n">
        <v>10540</v>
      </c>
      <c r="CE70" s="7" t="n">
        <v>10473</v>
      </c>
      <c r="CF70" s="7" t="n">
        <v>10574</v>
      </c>
      <c r="CG70" s="7" t="n">
        <v>10697</v>
      </c>
      <c r="CH70" s="7" t="n">
        <v>10648</v>
      </c>
      <c r="CI70" s="7" t="n">
        <v>10662</v>
      </c>
      <c r="CJ70" s="7" t="n">
        <v>10655</v>
      </c>
      <c r="CK70" s="7" t="n">
        <v>10706</v>
      </c>
      <c r="CL70" s="7" t="n">
        <v>10611</v>
      </c>
      <c r="CM70" s="7" t="n">
        <v>10566</v>
      </c>
      <c r="CN70" s="7" t="n">
        <v>10576</v>
      </c>
      <c r="CO70" s="7" t="n">
        <v>10496</v>
      </c>
      <c r="CP70" s="7" t="n">
        <v>10415</v>
      </c>
      <c r="CQ70" s="7" t="n">
        <v>10421</v>
      </c>
      <c r="CR70" s="7" t="n">
        <v>10351</v>
      </c>
      <c r="CS70" s="7" t="n">
        <v>10331</v>
      </c>
      <c r="CT70" s="7" t="n">
        <v>10316</v>
      </c>
      <c r="CU70" s="7" t="n">
        <v>10566</v>
      </c>
      <c r="CV70" s="7" t="n">
        <v>10648</v>
      </c>
      <c r="CW70" s="7" t="n">
        <v>10654</v>
      </c>
      <c r="CX70" s="7" t="n">
        <v>10666</v>
      </c>
      <c r="CY70" s="7" t="n">
        <v>10599</v>
      </c>
      <c r="CZ70" s="7" t="n">
        <v>10412</v>
      </c>
      <c r="DA70" s="7" t="n">
        <v>10409</v>
      </c>
      <c r="DB70" s="7" t="n">
        <v>10370</v>
      </c>
      <c r="DC70" s="7" t="n">
        <v>10275</v>
      </c>
      <c r="DD70" s="7" t="n">
        <v>10203</v>
      </c>
      <c r="DE70" s="7" t="n">
        <v>10064</v>
      </c>
      <c r="DF70" s="7" t="n">
        <v>10097</v>
      </c>
      <c r="DG70" s="7" t="n">
        <v>10124</v>
      </c>
      <c r="DH70" s="7" t="n">
        <v>10122</v>
      </c>
      <c r="DI70" s="7" t="n">
        <v>10054</v>
      </c>
      <c r="DJ70" s="7" t="n">
        <v>10069</v>
      </c>
      <c r="DK70" s="7" t="n">
        <v>9999</v>
      </c>
      <c r="DL70" s="7" t="n">
        <v>10109</v>
      </c>
      <c r="DM70" s="7" t="n">
        <v>10134</v>
      </c>
      <c r="DN70" s="7" t="n">
        <v>10170</v>
      </c>
      <c r="DO70" s="7" t="n">
        <v>10123</v>
      </c>
      <c r="DP70" s="7" t="n">
        <v>10219</v>
      </c>
      <c r="DQ70" s="7" t="n">
        <v>10009</v>
      </c>
      <c r="DR70" s="7" t="n">
        <v>10000</v>
      </c>
    </row>
    <row r="71">
      <c r="A71" s="4" t="inlineStr">
        <is>
          <t>Natixis Index: 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.S. Aggregate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1633</v>
      </c>
      <c r="C74" s="7" t="n">
        <v>11511</v>
      </c>
      <c r="D74" s="7" t="n">
        <v>11804</v>
      </c>
      <c r="E74" s="7" t="n">
        <v>11648</v>
      </c>
      <c r="F74" s="7" t="n">
        <v>11483</v>
      </c>
      <c r="G74" s="7" t="n">
        <v>11221</v>
      </c>
      <c r="H74" s="7" t="n">
        <v>11116</v>
      </c>
      <c r="I74" s="7" t="n">
        <v>10930</v>
      </c>
      <c r="J74" s="7" t="n">
        <v>11214</v>
      </c>
      <c r="K74" s="7" t="n">
        <v>11111</v>
      </c>
      <c r="L74" s="7" t="n">
        <v>11270</v>
      </c>
      <c r="M74" s="7" t="n">
        <v>11301</v>
      </c>
      <c r="N74" s="7" t="n">
        <v>10885</v>
      </c>
      <c r="O74" s="7" t="n">
        <v>10413</v>
      </c>
      <c r="P74" s="7" t="n">
        <v>10580</v>
      </c>
      <c r="Q74" s="7" t="n">
        <v>10856</v>
      </c>
      <c r="R74" s="7" t="n">
        <v>10926</v>
      </c>
      <c r="S74" s="7" t="n">
        <v>10933</v>
      </c>
      <c r="T74" s="7" t="n">
        <v>10972</v>
      </c>
      <c r="U74" s="7" t="n">
        <v>11093</v>
      </c>
      <c r="V74" s="7" t="n">
        <v>11026</v>
      </c>
      <c r="W74" s="7" t="n">
        <v>10753</v>
      </c>
      <c r="X74" s="7" t="n">
        <v>11039</v>
      </c>
      <c r="Y74" s="7" t="n">
        <v>10709</v>
      </c>
      <c r="Z74" s="7" t="n">
        <v>10758</v>
      </c>
      <c r="AA74" s="7" t="n">
        <v>10376</v>
      </c>
      <c r="AB74" s="7" t="n">
        <v>10512</v>
      </c>
      <c r="AC74" s="7" t="n">
        <v>10987</v>
      </c>
      <c r="AD74" s="7" t="n">
        <v>11306</v>
      </c>
      <c r="AE74" s="7" t="n">
        <v>11037</v>
      </c>
      <c r="AF74" s="7" t="n">
        <v>11213</v>
      </c>
      <c r="AG74" s="7" t="n">
        <v>11141</v>
      </c>
      <c r="AH74" s="7" t="n">
        <v>11580</v>
      </c>
      <c r="AI74" s="7" t="n">
        <v>11911</v>
      </c>
      <c r="AJ74" s="7" t="n">
        <v>12046</v>
      </c>
      <c r="AK74" s="7" t="n">
        <v>12311</v>
      </c>
      <c r="AL74" s="7" t="n">
        <v>12342</v>
      </c>
      <c r="AM74" s="7" t="n">
        <v>12306</v>
      </c>
      <c r="AN74" s="7" t="n">
        <v>12309</v>
      </c>
      <c r="AO74" s="7" t="n">
        <v>12417</v>
      </c>
      <c r="AP74" s="7" t="n">
        <v>12440</v>
      </c>
      <c r="AQ74" s="7" t="n">
        <v>12303</v>
      </c>
      <c r="AR74" s="7" t="n">
        <v>12217</v>
      </c>
      <c r="AS74" s="7" t="n">
        <v>12177</v>
      </c>
      <c r="AT74" s="7" t="n">
        <v>12082</v>
      </c>
      <c r="AU74" s="7" t="n">
        <v>12235</v>
      </c>
      <c r="AV74" s="7" t="n">
        <v>12414</v>
      </c>
      <c r="AW74" s="7" t="n">
        <v>12504</v>
      </c>
      <c r="AX74" s="7" t="n">
        <v>12486</v>
      </c>
      <c r="AY74" s="7" t="n">
        <v>12365</v>
      </c>
      <c r="AZ74" s="7" t="n">
        <v>12420</v>
      </c>
      <c r="BA74" s="7" t="n">
        <v>12427</v>
      </c>
      <c r="BB74" s="7" t="n">
        <v>12528</v>
      </c>
      <c r="BC74" s="7" t="n">
        <v>12344</v>
      </c>
      <c r="BD74" s="7" t="n">
        <v>12267</v>
      </c>
      <c r="BE74" s="7" t="n">
        <v>12210</v>
      </c>
      <c r="BF74" s="7" t="n">
        <v>11997</v>
      </c>
      <c r="BG74" s="7" t="n">
        <v>12068</v>
      </c>
      <c r="BH74" s="7" t="n">
        <v>11854</v>
      </c>
      <c r="BI74" s="7" t="n">
        <v>11630</v>
      </c>
      <c r="BJ74" s="7" t="n">
        <v>11639</v>
      </c>
      <c r="BK74" s="7" t="n">
        <v>11645</v>
      </c>
      <c r="BL74" s="7" t="n">
        <v>11610</v>
      </c>
      <c r="BM74" s="7" t="n">
        <v>11672</v>
      </c>
      <c r="BN74" s="7" t="n">
        <v>11377</v>
      </c>
      <c r="BO74" s="7" t="n">
        <v>11352</v>
      </c>
      <c r="BP74" s="7" t="n">
        <v>11211</v>
      </c>
      <c r="BQ74" s="7" t="n">
        <v>11016</v>
      </c>
      <c r="BR74" s="7" t="n">
        <v>11013</v>
      </c>
      <c r="BS74" s="7" t="n">
        <v>10805</v>
      </c>
      <c r="BT74" s="7" t="n">
        <v>10812</v>
      </c>
      <c r="BU74" s="7" t="n">
        <v>10698</v>
      </c>
      <c r="BV74" s="7" t="n">
        <v>10505</v>
      </c>
      <c r="BW74" s="7" t="n">
        <v>10443</v>
      </c>
      <c r="BX74" s="7" t="n">
        <v>10526</v>
      </c>
      <c r="BY74" s="7" t="n">
        <v>10594</v>
      </c>
      <c r="BZ74" s="7" t="n">
        <v>10526</v>
      </c>
      <c r="CA74" s="7" t="n">
        <v>10524</v>
      </c>
      <c r="CB74" s="7" t="n">
        <v>10537</v>
      </c>
      <c r="CC74" s="7" t="n">
        <v>10462</v>
      </c>
      <c r="CD74" s="7" t="n">
        <v>10540</v>
      </c>
      <c r="CE74" s="7" t="n">
        <v>10473</v>
      </c>
      <c r="CF74" s="7" t="n">
        <v>10574</v>
      </c>
      <c r="CG74" s="7" t="n">
        <v>10697</v>
      </c>
      <c r="CH74" s="7" t="n">
        <v>10648</v>
      </c>
      <c r="CI74" s="7" t="n">
        <v>10662</v>
      </c>
      <c r="CJ74" s="7" t="n">
        <v>10655</v>
      </c>
      <c r="CK74" s="7" t="n">
        <v>10706</v>
      </c>
      <c r="CL74" s="7" t="n">
        <v>10611</v>
      </c>
      <c r="CM74" s="7" t="n">
        <v>10566</v>
      </c>
      <c r="CN74" s="7" t="n">
        <v>10576</v>
      </c>
      <c r="CO74" s="7" t="n">
        <v>10496</v>
      </c>
      <c r="CP74" s="7" t="n">
        <v>10415</v>
      </c>
      <c r="CQ74" s="7" t="n">
        <v>10421</v>
      </c>
      <c r="CR74" s="7" t="n">
        <v>10351</v>
      </c>
      <c r="CS74" s="7" t="n">
        <v>10331</v>
      </c>
      <c r="CT74" s="7" t="n">
        <v>10316</v>
      </c>
      <c r="CU74" s="7" t="n">
        <v>10566</v>
      </c>
      <c r="CV74" s="7" t="n">
        <v>10648</v>
      </c>
      <c r="CW74" s="7" t="n">
        <v>10654</v>
      </c>
      <c r="CX74" s="7" t="n">
        <v>10666</v>
      </c>
      <c r="CY74" s="7" t="n">
        <v>10599</v>
      </c>
      <c r="CZ74" s="7" t="n">
        <v>10412</v>
      </c>
      <c r="DA74" s="7" t="n">
        <v>10409</v>
      </c>
      <c r="DB74" s="7" t="n">
        <v>10370</v>
      </c>
      <c r="DC74" s="7" t="n">
        <v>10275</v>
      </c>
      <c r="DD74" s="7" t="n">
        <v>10203</v>
      </c>
      <c r="DE74" s="7" t="n">
        <v>10064</v>
      </c>
      <c r="DF74" s="7" t="n">
        <v>10097</v>
      </c>
      <c r="DG74" s="7" t="n">
        <v>10124</v>
      </c>
      <c r="DH74" s="7" t="n">
        <v>10122</v>
      </c>
      <c r="DI74" s="7" t="n">
        <v>10054</v>
      </c>
      <c r="DJ74" s="7" t="n">
        <v>10069</v>
      </c>
      <c r="DK74" s="7" t="n">
        <v>9999</v>
      </c>
      <c r="DL74" s="7" t="n">
        <v>10109</v>
      </c>
      <c r="DM74" s="7" t="n">
        <v>10134</v>
      </c>
      <c r="DN74" s="7" t="n">
        <v>10170</v>
      </c>
      <c r="DO74" s="7" t="n">
        <v>10123</v>
      </c>
      <c r="DP74" s="7" t="n">
        <v>10219</v>
      </c>
      <c r="DQ74" s="7" t="n">
        <v>10009</v>
      </c>
      <c r="DR74" s="7" t="n">
        <v>10000</v>
      </c>
    </row>
    <row r="75">
      <c r="A75" s="4" t="inlineStr">
        <is>
          <t>Natixis Index: 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 U.S. Aggregate Bon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1633</v>
      </c>
      <c r="C78" s="7" t="n">
        <v>11511</v>
      </c>
      <c r="D78" s="7" t="n">
        <v>11804</v>
      </c>
      <c r="E78" s="7" t="n">
        <v>11648</v>
      </c>
      <c r="F78" s="7" t="n">
        <v>11483</v>
      </c>
      <c r="G78" s="7" t="n">
        <v>11221</v>
      </c>
      <c r="H78" s="7" t="n">
        <v>11116</v>
      </c>
      <c r="I78" s="7" t="n">
        <v>10930</v>
      </c>
      <c r="J78" s="7" t="n">
        <v>11214</v>
      </c>
      <c r="K78" s="7" t="n">
        <v>11111</v>
      </c>
      <c r="L78" s="7" t="n">
        <v>11270</v>
      </c>
      <c r="M78" s="7" t="n">
        <v>11301</v>
      </c>
      <c r="N78" s="7" t="n">
        <v>10885</v>
      </c>
      <c r="O78" s="7" t="n">
        <v>10413</v>
      </c>
      <c r="P78" s="7" t="n">
        <v>10580</v>
      </c>
      <c r="Q78" s="7" t="n">
        <v>10856</v>
      </c>
      <c r="R78" s="7" t="n">
        <v>10926</v>
      </c>
      <c r="S78" s="7" t="n">
        <v>10933</v>
      </c>
      <c r="T78" s="7" t="n">
        <v>10972</v>
      </c>
      <c r="U78" s="7" t="n">
        <v>11093</v>
      </c>
      <c r="V78" s="7" t="n">
        <v>11026</v>
      </c>
      <c r="W78" s="7" t="n">
        <v>10753</v>
      </c>
      <c r="X78" s="7" t="n">
        <v>11039</v>
      </c>
      <c r="Y78" s="7" t="n">
        <v>10709</v>
      </c>
      <c r="Z78" s="7" t="n">
        <v>10758</v>
      </c>
      <c r="AA78" s="7" t="n">
        <v>10376</v>
      </c>
      <c r="AB78" s="7" t="n">
        <v>10512</v>
      </c>
      <c r="AC78" s="7" t="n">
        <v>10987</v>
      </c>
      <c r="AD78" s="7" t="n">
        <v>11306</v>
      </c>
      <c r="AE78" s="7" t="n">
        <v>11037</v>
      </c>
      <c r="AF78" s="7" t="n">
        <v>11213</v>
      </c>
      <c r="AG78" s="7" t="n">
        <v>11141</v>
      </c>
      <c r="AH78" s="7" t="n">
        <v>11580</v>
      </c>
      <c r="AI78" s="7" t="n">
        <v>11911</v>
      </c>
      <c r="AJ78" s="7" t="n">
        <v>12046</v>
      </c>
      <c r="AK78" s="7" t="n">
        <v>12311</v>
      </c>
      <c r="AL78" s="7" t="n">
        <v>12342</v>
      </c>
      <c r="AM78" s="7" t="n">
        <v>12306</v>
      </c>
      <c r="AN78" s="7" t="n">
        <v>12309</v>
      </c>
      <c r="AO78" s="7" t="n">
        <v>12417</v>
      </c>
      <c r="AP78" s="7" t="n">
        <v>12440</v>
      </c>
      <c r="AQ78" s="7" t="n">
        <v>12303</v>
      </c>
      <c r="AR78" s="7" t="n">
        <v>12217</v>
      </c>
      <c r="AS78" s="7" t="n">
        <v>12177</v>
      </c>
      <c r="AT78" s="7" t="n">
        <v>12082</v>
      </c>
      <c r="AU78" s="7" t="n">
        <v>12235</v>
      </c>
      <c r="AV78" s="7" t="n">
        <v>12414</v>
      </c>
      <c r="AW78" s="7" t="n">
        <v>12504</v>
      </c>
      <c r="AX78" s="7" t="n">
        <v>12486</v>
      </c>
      <c r="AY78" s="7" t="n">
        <v>12365</v>
      </c>
      <c r="AZ78" s="7" t="n">
        <v>12420</v>
      </c>
      <c r="BA78" s="7" t="n">
        <v>12427</v>
      </c>
      <c r="BB78" s="7" t="n">
        <v>12528</v>
      </c>
      <c r="BC78" s="7" t="n">
        <v>12344</v>
      </c>
      <c r="BD78" s="7" t="n">
        <v>12267</v>
      </c>
      <c r="BE78" s="7" t="n">
        <v>12210</v>
      </c>
      <c r="BF78" s="7" t="n">
        <v>11997</v>
      </c>
      <c r="BG78" s="7" t="n">
        <v>12068</v>
      </c>
      <c r="BH78" s="7" t="n">
        <v>11854</v>
      </c>
      <c r="BI78" s="7" t="n">
        <v>11630</v>
      </c>
      <c r="BJ78" s="7" t="n">
        <v>11639</v>
      </c>
      <c r="BK78" s="7" t="n">
        <v>11645</v>
      </c>
      <c r="BL78" s="7" t="n">
        <v>11610</v>
      </c>
      <c r="BM78" s="7" t="n">
        <v>11672</v>
      </c>
      <c r="BN78" s="7" t="n">
        <v>11377</v>
      </c>
      <c r="BO78" s="7" t="n">
        <v>11352</v>
      </c>
      <c r="BP78" s="7" t="n">
        <v>11211</v>
      </c>
      <c r="BQ78" s="7" t="n">
        <v>11016</v>
      </c>
      <c r="BR78" s="7" t="n">
        <v>11013</v>
      </c>
      <c r="BS78" s="7" t="n">
        <v>10805</v>
      </c>
      <c r="BT78" s="7" t="n">
        <v>10812</v>
      </c>
      <c r="BU78" s="7" t="n">
        <v>10698</v>
      </c>
      <c r="BV78" s="7" t="n">
        <v>10505</v>
      </c>
      <c r="BW78" s="7" t="n">
        <v>10443</v>
      </c>
      <c r="BX78" s="7" t="n">
        <v>10526</v>
      </c>
      <c r="BY78" s="7" t="n">
        <v>10594</v>
      </c>
      <c r="BZ78" s="7" t="n">
        <v>10526</v>
      </c>
      <c r="CA78" s="7" t="n">
        <v>10524</v>
      </c>
      <c r="CB78" s="7" t="n">
        <v>10537</v>
      </c>
      <c r="CC78" s="7" t="n">
        <v>10462</v>
      </c>
      <c r="CD78" s="7" t="n">
        <v>10540</v>
      </c>
      <c r="CE78" s="7" t="n">
        <v>10473</v>
      </c>
      <c r="CF78" s="7" t="n">
        <v>10574</v>
      </c>
      <c r="CG78" s="7" t="n">
        <v>10697</v>
      </c>
      <c r="CH78" s="7" t="n">
        <v>10648</v>
      </c>
      <c r="CI78" s="7" t="n">
        <v>10662</v>
      </c>
      <c r="CJ78" s="7" t="n">
        <v>10655</v>
      </c>
      <c r="CK78" s="7" t="n">
        <v>10706</v>
      </c>
      <c r="CL78" s="7" t="n">
        <v>10611</v>
      </c>
      <c r="CM78" s="7" t="n">
        <v>10566</v>
      </c>
      <c r="CN78" s="7" t="n">
        <v>10576</v>
      </c>
      <c r="CO78" s="7" t="n">
        <v>10496</v>
      </c>
      <c r="CP78" s="7" t="n">
        <v>10415</v>
      </c>
      <c r="CQ78" s="7" t="n">
        <v>10421</v>
      </c>
      <c r="CR78" s="7" t="n">
        <v>10351</v>
      </c>
      <c r="CS78" s="7" t="n">
        <v>10331</v>
      </c>
      <c r="CT78" s="7" t="n">
        <v>10316</v>
      </c>
      <c r="CU78" s="7" t="n">
        <v>10566</v>
      </c>
      <c r="CV78" s="7" t="n">
        <v>10648</v>
      </c>
      <c r="CW78" s="7" t="n">
        <v>10654</v>
      </c>
      <c r="CX78" s="7" t="n">
        <v>10666</v>
      </c>
      <c r="CY78" s="7" t="n">
        <v>10599</v>
      </c>
      <c r="CZ78" s="7" t="n">
        <v>10412</v>
      </c>
      <c r="DA78" s="7" t="n">
        <v>10409</v>
      </c>
      <c r="DB78" s="7" t="n">
        <v>10370</v>
      </c>
      <c r="DC78" s="7" t="n">
        <v>10275</v>
      </c>
      <c r="DD78" s="7" t="n">
        <v>10203</v>
      </c>
      <c r="DE78" s="7" t="n">
        <v>10064</v>
      </c>
      <c r="DF78" s="7" t="n">
        <v>10097</v>
      </c>
      <c r="DG78" s="7" t="n">
        <v>10124</v>
      </c>
      <c r="DH78" s="7" t="n">
        <v>10122</v>
      </c>
      <c r="DI78" s="7" t="n">
        <v>10054</v>
      </c>
      <c r="DJ78" s="7" t="n">
        <v>10069</v>
      </c>
      <c r="DK78" s="7" t="n">
        <v>9999</v>
      </c>
      <c r="DL78" s="7" t="n">
        <v>10109</v>
      </c>
      <c r="DM78" s="7" t="n">
        <v>10134</v>
      </c>
      <c r="DN78" s="7" t="n">
        <v>10170</v>
      </c>
      <c r="DO78" s="7" t="n">
        <v>10123</v>
      </c>
      <c r="DP78" s="7" t="n">
        <v>10219</v>
      </c>
      <c r="DQ78" s="7" t="n">
        <v>10009</v>
      </c>
      <c r="DR78" s="7" t="n">
        <v>10000</v>
      </c>
    </row>
    <row r="79">
      <c r="A79" s="4" t="inlineStr">
        <is>
          <t>Natixis Index: Bloomberg U.S. Aggregate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oomberg U.S. Aggregate Bon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1169</v>
      </c>
      <c r="C82" s="7" t="n">
        <v>11052</v>
      </c>
      <c r="D82" s="7" t="n">
        <v>11333</v>
      </c>
      <c r="E82" s="7" t="n">
        <v>11184</v>
      </c>
      <c r="F82" s="7" t="n">
        <v>11025</v>
      </c>
      <c r="G82" s="7" t="n">
        <v>10773</v>
      </c>
      <c r="H82" s="7" t="n">
        <v>10672</v>
      </c>
      <c r="I82" s="7" t="n">
        <v>10495</v>
      </c>
      <c r="J82" s="7" t="n">
        <v>10766</v>
      </c>
      <c r="K82" s="7" t="n">
        <v>10668</v>
      </c>
      <c r="L82" s="7" t="n">
        <v>10821</v>
      </c>
      <c r="M82" s="7" t="n">
        <v>10851</v>
      </c>
      <c r="N82" s="7" t="n">
        <v>10451</v>
      </c>
      <c r="O82" s="7" t="n">
        <v>9998</v>
      </c>
      <c r="P82" s="7" t="n">
        <v>10158</v>
      </c>
      <c r="Q82" s="7" t="n">
        <v>10423</v>
      </c>
      <c r="R82" s="7" t="n">
        <v>10490</v>
      </c>
      <c r="S82" s="7" t="n">
        <v>10497</v>
      </c>
      <c r="T82" s="7" t="n">
        <v>10535</v>
      </c>
      <c r="U82" s="7" t="n">
        <v>10651</v>
      </c>
      <c r="V82" s="7" t="n">
        <v>10587</v>
      </c>
      <c r="W82" s="7" t="n">
        <v>10324</v>
      </c>
      <c r="X82" s="7" t="n">
        <v>10598</v>
      </c>
      <c r="Y82" s="7" t="n">
        <v>10282</v>
      </c>
      <c r="Z82" s="7" t="n">
        <v>10329</v>
      </c>
      <c r="AA82" s="7" t="n">
        <v>9962</v>
      </c>
      <c r="AB82" s="7" t="n">
        <v>10093</v>
      </c>
      <c r="AC82" s="7" t="n">
        <v>10549</v>
      </c>
      <c r="AD82" s="7" t="n">
        <v>10856</v>
      </c>
      <c r="AE82" s="7" t="n">
        <v>10597</v>
      </c>
      <c r="AF82" s="7" t="n">
        <v>10766</v>
      </c>
      <c r="AG82" s="7" t="n">
        <v>10697</v>
      </c>
      <c r="AH82" s="7" t="n">
        <v>11119</v>
      </c>
      <c r="AI82" s="7" t="n">
        <v>11436</v>
      </c>
      <c r="AJ82" s="7" t="n">
        <v>11565</v>
      </c>
      <c r="AK82" s="7" t="n">
        <v>11820</v>
      </c>
      <c r="AL82" s="7" t="n">
        <v>11850</v>
      </c>
      <c r="AM82" s="7" t="n">
        <v>11815</v>
      </c>
      <c r="AN82" s="7" t="n">
        <v>11819</v>
      </c>
      <c r="AO82" s="7" t="n">
        <v>11922</v>
      </c>
      <c r="AP82" s="7" t="n">
        <v>11945</v>
      </c>
      <c r="AQ82" s="7" t="n">
        <v>11812</v>
      </c>
      <c r="AR82" s="7" t="n">
        <v>11730</v>
      </c>
      <c r="AS82" s="7" t="n">
        <v>11692</v>
      </c>
      <c r="AT82" s="7" t="n">
        <v>11600</v>
      </c>
      <c r="AU82" s="7" t="n">
        <v>11747</v>
      </c>
      <c r="AV82" s="7" t="n">
        <v>11919</v>
      </c>
      <c r="AW82" s="7" t="n">
        <v>12005</v>
      </c>
      <c r="AX82" s="7" t="n">
        <v>11989</v>
      </c>
      <c r="AY82" s="7" t="n">
        <v>11872</v>
      </c>
      <c r="AZ82" s="7" t="n">
        <v>11925</v>
      </c>
      <c r="BA82" s="7" t="n">
        <v>11932</v>
      </c>
      <c r="BB82" s="7" t="n">
        <v>12029</v>
      </c>
      <c r="BC82" s="7" t="n">
        <v>11852</v>
      </c>
      <c r="BD82" s="7" t="n">
        <v>11778</v>
      </c>
      <c r="BE82" s="7" t="n">
        <v>11723</v>
      </c>
      <c r="BF82" s="7" t="n">
        <v>11518</v>
      </c>
      <c r="BG82" s="7" t="n">
        <v>11587</v>
      </c>
      <c r="BH82" s="7" t="n">
        <v>11382</v>
      </c>
      <c r="BI82" s="7" t="n">
        <v>11167</v>
      </c>
      <c r="BJ82" s="7" t="n">
        <v>11175</v>
      </c>
      <c r="BK82" s="7" t="n">
        <v>11180</v>
      </c>
      <c r="BL82" s="7" t="n">
        <v>11147</v>
      </c>
      <c r="BM82" s="7" t="n">
        <v>11206</v>
      </c>
      <c r="BN82" s="7" t="n">
        <v>10923</v>
      </c>
      <c r="BO82" s="7" t="n">
        <v>10899</v>
      </c>
      <c r="BP82" s="7" t="n">
        <v>10764</v>
      </c>
      <c r="BQ82" s="7" t="n">
        <v>10576</v>
      </c>
      <c r="BR82" s="7" t="n">
        <v>10574</v>
      </c>
      <c r="BS82" s="7" t="n">
        <v>10375</v>
      </c>
      <c r="BT82" s="7" t="n">
        <v>10381</v>
      </c>
      <c r="BU82" s="7" t="n">
        <v>10271</v>
      </c>
      <c r="BV82" s="7" t="n">
        <v>10086</v>
      </c>
      <c r="BW82" s="7" t="n">
        <v>10026</v>
      </c>
      <c r="BX82" s="7" t="n">
        <v>10106</v>
      </c>
      <c r="BY82" s="7" t="n">
        <v>10172</v>
      </c>
      <c r="BZ82" s="7" t="n">
        <v>10107</v>
      </c>
      <c r="CA82" s="7" t="n">
        <v>10104</v>
      </c>
      <c r="CB82" s="7" t="n">
        <v>10117</v>
      </c>
      <c r="CC82" s="7" t="n">
        <v>10045</v>
      </c>
      <c r="CD82" s="7" t="n">
        <v>10120</v>
      </c>
      <c r="CE82" s="7" t="n">
        <v>10056</v>
      </c>
      <c r="CF82" s="7" t="n">
        <v>10152</v>
      </c>
      <c r="CG82" s="7" t="n">
        <v>10270</v>
      </c>
      <c r="CH82" s="7" t="n">
        <v>10223</v>
      </c>
      <c r="CI82" s="7" t="n">
        <v>10237</v>
      </c>
      <c r="CJ82" s="7" t="n">
        <v>10231</v>
      </c>
      <c r="CK82" s="7" t="n">
        <v>10280</v>
      </c>
      <c r="CL82" s="7" t="n">
        <v>10188</v>
      </c>
      <c r="CM82" s="7" t="n">
        <v>10145</v>
      </c>
      <c r="CN82" s="7" t="n">
        <v>10155</v>
      </c>
      <c r="CO82" s="7" t="n">
        <v>10077</v>
      </c>
      <c r="CP82" s="7" t="n">
        <v>10000</v>
      </c>
      <c r="CQ82" s="4" t="inlineStr">
        <is>
          <t xml:space="preserve"> </t>
        </is>
      </c>
      <c r="CR82" s="4" t="inlineStr">
        <is>
          <t xml:space="preserve"> </t>
        </is>
      </c>
      <c r="CS82" s="4" t="inlineStr">
        <is>
          <t xml:space="preserve"> </t>
        </is>
      </c>
      <c r="CT82" s="4" t="inlineStr">
        <is>
          <t xml:space="preserve"> </t>
        </is>
      </c>
      <c r="CU82" s="4" t="inlineStr">
        <is>
          <t xml:space="preserve"> </t>
        </is>
      </c>
      <c r="CV82" s="4" t="inlineStr">
        <is>
          <t xml:space="preserve"> </t>
        </is>
      </c>
      <c r="CW82" s="4" t="inlineStr">
        <is>
          <t xml:space="preserve"> </t>
        </is>
      </c>
      <c r="CX82" s="4" t="inlineStr">
        <is>
          <t xml:space="preserve"> </t>
        </is>
      </c>
      <c r="CY82" s="4" t="inlineStr">
        <is>
          <t xml:space="preserve"> </t>
        </is>
      </c>
      <c r="CZ82" s="4" t="inlineStr">
        <is>
          <t xml:space="preserve"> </t>
        </is>
      </c>
      <c r="DA82" s="4" t="inlineStr">
        <is>
          <t xml:space="preserve"> </t>
        </is>
      </c>
      <c r="DB82" s="4" t="inlineStr">
        <is>
          <t xml:space="preserve"> </t>
        </is>
      </c>
      <c r="DC82" s="4" t="inlineStr">
        <is>
          <t xml:space="preserve"> </t>
        </is>
      </c>
      <c r="DD82" s="4" t="inlineStr">
        <is>
          <t xml:space="preserve"> </t>
        </is>
      </c>
      <c r="DE82" s="4" t="inlineStr">
        <is>
          <t xml:space="preserve"> </t>
        </is>
      </c>
      <c r="DF82" s="4" t="inlineStr">
        <is>
          <t xml:space="preserve"> </t>
        </is>
      </c>
      <c r="DG82" s="4" t="inlineStr">
        <is>
          <t xml:space="preserve"> </t>
        </is>
      </c>
      <c r="DH82" s="4" t="inlineStr">
        <is>
          <t xml:space="preserve"> </t>
        </is>
      </c>
      <c r="DI82" s="4" t="inlineStr">
        <is>
          <t xml:space="preserve"> </t>
        </is>
      </c>
      <c r="DJ82" s="4" t="inlineStr">
        <is>
          <t xml:space="preserve"> </t>
        </is>
      </c>
      <c r="DK82" s="4" t="inlineStr">
        <is>
          <t xml:space="preserve"> </t>
        </is>
      </c>
      <c r="DL82" s="4" t="inlineStr">
        <is>
          <t xml:space="preserve"> </t>
        </is>
      </c>
      <c r="DM82" s="4" t="inlineStr">
        <is>
          <t xml:space="preserve"> </t>
        </is>
      </c>
      <c r="DN82" s="4" t="inlineStr">
        <is>
          <t xml:space="preserve"> </t>
        </is>
      </c>
      <c r="DO82" s="4" t="inlineStr">
        <is>
          <t xml:space="preserve"> </t>
        </is>
      </c>
      <c r="DP82" s="4" t="inlineStr">
        <is>
          <t xml:space="preserve"> </t>
        </is>
      </c>
      <c r="DQ82" s="4" t="inlineStr">
        <is>
          <t xml:space="preserve"> </t>
        </is>
      </c>
      <c r="DR82" s="4" t="inlineStr">
        <is>
          <t xml:space="preserve"> </t>
        </is>
      </c>
    </row>
    <row r="83">
      <c r="A83" s="4" t="inlineStr">
        <is>
          <t>NATIXIS INDEX: S&amp;P 500®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35002</v>
      </c>
      <c r="C86" s="7" t="n">
        <v>33061</v>
      </c>
      <c r="D86" s="7" t="n">
        <v>33364</v>
      </c>
      <c r="E86" s="7" t="n">
        <v>32666</v>
      </c>
      <c r="F86" s="7" t="n">
        <v>31893</v>
      </c>
      <c r="G86" s="7" t="n">
        <v>31509</v>
      </c>
      <c r="H86" s="7" t="n">
        <v>30418</v>
      </c>
      <c r="I86" s="7" t="n">
        <v>28981</v>
      </c>
      <c r="J86" s="7" t="n">
        <v>30215</v>
      </c>
      <c r="K86" s="7" t="n">
        <v>29273</v>
      </c>
      <c r="L86" s="7" t="n">
        <v>27789</v>
      </c>
      <c r="M86" s="7" t="n">
        <v>27330</v>
      </c>
      <c r="N86" s="7" t="n">
        <v>26142</v>
      </c>
      <c r="O86" s="7" t="n">
        <v>23955</v>
      </c>
      <c r="P86" s="7" t="n">
        <v>24469</v>
      </c>
      <c r="Q86" s="7" t="n">
        <v>25694</v>
      </c>
      <c r="R86" s="7" t="n">
        <v>26110</v>
      </c>
      <c r="S86" s="7" t="n">
        <v>25297</v>
      </c>
      <c r="T86" s="7" t="n">
        <v>23729</v>
      </c>
      <c r="U86" s="7" t="n">
        <v>23626</v>
      </c>
      <c r="V86" s="7" t="n">
        <v>23263</v>
      </c>
      <c r="W86" s="7" t="n">
        <v>22440</v>
      </c>
      <c r="X86" s="7" t="n">
        <v>23001</v>
      </c>
      <c r="Y86" s="7" t="n">
        <v>21641</v>
      </c>
      <c r="Z86" s="7" t="n">
        <v>22964</v>
      </c>
      <c r="AA86" s="7" t="n">
        <v>21749</v>
      </c>
      <c r="AB86" s="7" t="n">
        <v>20120</v>
      </c>
      <c r="AC86" s="7" t="n">
        <v>22161</v>
      </c>
      <c r="AD86" s="7" t="n">
        <v>23103</v>
      </c>
      <c r="AE86" s="7" t="n">
        <v>21152</v>
      </c>
      <c r="AF86" s="7" t="n">
        <v>23056</v>
      </c>
      <c r="AG86" s="7" t="n">
        <v>23013</v>
      </c>
      <c r="AH86" s="7" t="n">
        <v>25212</v>
      </c>
      <c r="AI86" s="7" t="n">
        <v>24309</v>
      </c>
      <c r="AJ86" s="7" t="n">
        <v>25060</v>
      </c>
      <c r="AK86" s="7" t="n">
        <v>26427</v>
      </c>
      <c r="AL86" s="7" t="n">
        <v>25294</v>
      </c>
      <c r="AM86" s="7" t="n">
        <v>25470</v>
      </c>
      <c r="AN86" s="7" t="n">
        <v>23802</v>
      </c>
      <c r="AO86" s="7" t="n">
        <v>24963</v>
      </c>
      <c r="AP86" s="7" t="n">
        <v>24227</v>
      </c>
      <c r="AQ86" s="7" t="n">
        <v>23665</v>
      </c>
      <c r="AR86" s="7" t="n">
        <v>23125</v>
      </c>
      <c r="AS86" s="7" t="n">
        <v>22964</v>
      </c>
      <c r="AT86" s="7" t="n">
        <v>21801</v>
      </c>
      <c r="AU86" s="7" t="n">
        <v>20886</v>
      </c>
      <c r="AV86" s="7" t="n">
        <v>20326</v>
      </c>
      <c r="AW86" s="7" t="n">
        <v>20533</v>
      </c>
      <c r="AX86" s="7" t="n">
        <v>19773</v>
      </c>
      <c r="AY86" s="7" t="n">
        <v>17822</v>
      </c>
      <c r="AZ86" s="7" t="n">
        <v>18309</v>
      </c>
      <c r="BA86" s="7" t="n">
        <v>19032</v>
      </c>
      <c r="BB86" s="7" t="n">
        <v>17756</v>
      </c>
      <c r="BC86" s="7" t="n">
        <v>16808</v>
      </c>
      <c r="BD86" s="7" t="n">
        <v>16480</v>
      </c>
      <c r="BE86" s="7" t="n">
        <v>15731</v>
      </c>
      <c r="BF86" s="7" t="n">
        <v>13944</v>
      </c>
      <c r="BG86" s="7" t="n">
        <v>15908</v>
      </c>
      <c r="BH86" s="7" t="n">
        <v>17335</v>
      </c>
      <c r="BI86" s="7" t="n">
        <v>17342</v>
      </c>
      <c r="BJ86" s="7" t="n">
        <v>16834</v>
      </c>
      <c r="BK86" s="7" t="n">
        <v>16245</v>
      </c>
      <c r="BL86" s="7" t="n">
        <v>15900</v>
      </c>
      <c r="BM86" s="7" t="n">
        <v>15608</v>
      </c>
      <c r="BN86" s="7" t="n">
        <v>15859</v>
      </c>
      <c r="BO86" s="7" t="n">
        <v>15635</v>
      </c>
      <c r="BP86" s="7" t="n">
        <v>14605</v>
      </c>
      <c r="BQ86" s="7" t="n">
        <v>15596</v>
      </c>
      <c r="BR86" s="7" t="n">
        <v>14989</v>
      </c>
      <c r="BS86" s="7" t="n">
        <v>14704</v>
      </c>
      <c r="BT86" s="7" t="n">
        <v>14246</v>
      </c>
      <c r="BU86" s="7" t="n">
        <v>13189</v>
      </c>
      <c r="BV86" s="7" t="n">
        <v>14498</v>
      </c>
      <c r="BW86" s="7" t="n">
        <v>14209</v>
      </c>
      <c r="BX86" s="7" t="n">
        <v>15251</v>
      </c>
      <c r="BY86" s="7" t="n">
        <v>15165</v>
      </c>
      <c r="BZ86" s="7" t="n">
        <v>14686</v>
      </c>
      <c r="CA86" s="7" t="n">
        <v>14160</v>
      </c>
      <c r="CB86" s="7" t="n">
        <v>14073</v>
      </c>
      <c r="CC86" s="7" t="n">
        <v>13742</v>
      </c>
      <c r="CD86" s="7" t="n">
        <v>13689</v>
      </c>
      <c r="CE86" s="7" t="n">
        <v>14046</v>
      </c>
      <c r="CF86" s="7" t="n">
        <v>14584</v>
      </c>
      <c r="CG86" s="7" t="n">
        <v>13794</v>
      </c>
      <c r="CH86" s="7" t="n">
        <v>13642</v>
      </c>
      <c r="CI86" s="7" t="n">
        <v>13237</v>
      </c>
      <c r="CJ86" s="7" t="n">
        <v>12935</v>
      </c>
      <c r="CK86" s="7" t="n">
        <v>12673</v>
      </c>
      <c r="CL86" s="7" t="n">
        <v>12635</v>
      </c>
      <c r="CM86" s="7" t="n">
        <v>12380</v>
      </c>
      <c r="CN86" s="7" t="n">
        <v>12303</v>
      </c>
      <c r="CO86" s="7" t="n">
        <v>12132</v>
      </c>
      <c r="CP86" s="7" t="n">
        <v>12009</v>
      </c>
      <c r="CQ86" s="7" t="n">
        <v>11995</v>
      </c>
      <c r="CR86" s="7" t="n">
        <v>11537</v>
      </c>
      <c r="CS86" s="7" t="n">
        <v>11322</v>
      </c>
      <c r="CT86" s="7" t="n">
        <v>11103</v>
      </c>
      <c r="CU86" s="7" t="n">
        <v>10706</v>
      </c>
      <c r="CV86" s="7" t="n">
        <v>10905</v>
      </c>
      <c r="CW86" s="7" t="n">
        <v>10903</v>
      </c>
      <c r="CX86" s="7" t="n">
        <v>10888</v>
      </c>
      <c r="CY86" s="7" t="n">
        <v>10501</v>
      </c>
      <c r="CZ86" s="7" t="n">
        <v>10474</v>
      </c>
      <c r="DA86" s="7" t="n">
        <v>10289</v>
      </c>
      <c r="DB86" s="7" t="n">
        <v>10249</v>
      </c>
      <c r="DC86" s="7" t="n">
        <v>9598</v>
      </c>
      <c r="DD86" s="7" t="n">
        <v>9611</v>
      </c>
      <c r="DE86" s="7" t="n">
        <v>10113</v>
      </c>
      <c r="DF86" s="7" t="n">
        <v>10275</v>
      </c>
      <c r="DG86" s="7" t="n">
        <v>10244</v>
      </c>
      <c r="DH86" s="7" t="n">
        <v>9447</v>
      </c>
      <c r="DI86" s="7" t="n">
        <v>9687</v>
      </c>
      <c r="DJ86" s="7" t="n">
        <v>10309</v>
      </c>
      <c r="DK86" s="7" t="n">
        <v>10098</v>
      </c>
      <c r="DL86" s="7" t="n">
        <v>10297</v>
      </c>
      <c r="DM86" s="7" t="n">
        <v>10166</v>
      </c>
      <c r="DN86" s="7" t="n">
        <v>10070</v>
      </c>
      <c r="DO86" s="7" t="n">
        <v>10231</v>
      </c>
      <c r="DP86" s="7" t="n">
        <v>9675</v>
      </c>
      <c r="DQ86" s="7" t="n">
        <v>9975</v>
      </c>
      <c r="DR86" s="7" t="n">
        <v>10000</v>
      </c>
    </row>
    <row r="87">
      <c r="A87" s="4" t="inlineStr">
        <is>
          <t>NATIXIS INDEX: S&amp;P 500®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35002</v>
      </c>
      <c r="C90" s="7" t="n">
        <v>33061</v>
      </c>
      <c r="D90" s="7" t="n">
        <v>33364</v>
      </c>
      <c r="E90" s="7" t="n">
        <v>32666</v>
      </c>
      <c r="F90" s="7" t="n">
        <v>31893</v>
      </c>
      <c r="G90" s="7" t="n">
        <v>31509</v>
      </c>
      <c r="H90" s="7" t="n">
        <v>30418</v>
      </c>
      <c r="I90" s="7" t="n">
        <v>28981</v>
      </c>
      <c r="J90" s="7" t="n">
        <v>30215</v>
      </c>
      <c r="K90" s="7" t="n">
        <v>29273</v>
      </c>
      <c r="L90" s="7" t="n">
        <v>27789</v>
      </c>
      <c r="M90" s="7" t="n">
        <v>27330</v>
      </c>
      <c r="N90" s="7" t="n">
        <v>26142</v>
      </c>
      <c r="O90" s="7" t="n">
        <v>23955</v>
      </c>
      <c r="P90" s="7" t="n">
        <v>24469</v>
      </c>
      <c r="Q90" s="7" t="n">
        <v>25694</v>
      </c>
      <c r="R90" s="7" t="n">
        <v>26110</v>
      </c>
      <c r="S90" s="7" t="n">
        <v>25297</v>
      </c>
      <c r="T90" s="7" t="n">
        <v>23729</v>
      </c>
      <c r="U90" s="7" t="n">
        <v>23626</v>
      </c>
      <c r="V90" s="7" t="n">
        <v>23263</v>
      </c>
      <c r="W90" s="7" t="n">
        <v>22440</v>
      </c>
      <c r="X90" s="7" t="n">
        <v>23001</v>
      </c>
      <c r="Y90" s="7" t="n">
        <v>21641</v>
      </c>
      <c r="Z90" s="7" t="n">
        <v>22964</v>
      </c>
      <c r="AA90" s="7" t="n">
        <v>21749</v>
      </c>
      <c r="AB90" s="7" t="n">
        <v>20120</v>
      </c>
      <c r="AC90" s="7" t="n">
        <v>22161</v>
      </c>
      <c r="AD90" s="7" t="n">
        <v>23103</v>
      </c>
      <c r="AE90" s="7" t="n">
        <v>21152</v>
      </c>
      <c r="AF90" s="7" t="n">
        <v>23056</v>
      </c>
      <c r="AG90" s="7" t="n">
        <v>23013</v>
      </c>
      <c r="AH90" s="7" t="n">
        <v>25212</v>
      </c>
      <c r="AI90" s="7" t="n">
        <v>24309</v>
      </c>
      <c r="AJ90" s="7" t="n">
        <v>25060</v>
      </c>
      <c r="AK90" s="7" t="n">
        <v>26427</v>
      </c>
      <c r="AL90" s="7" t="n">
        <v>25294</v>
      </c>
      <c r="AM90" s="7" t="n">
        <v>25470</v>
      </c>
      <c r="AN90" s="7" t="n">
        <v>23802</v>
      </c>
      <c r="AO90" s="7" t="n">
        <v>24963</v>
      </c>
      <c r="AP90" s="7" t="n">
        <v>24227</v>
      </c>
      <c r="AQ90" s="7" t="n">
        <v>23665</v>
      </c>
      <c r="AR90" s="7" t="n">
        <v>23125</v>
      </c>
      <c r="AS90" s="7" t="n">
        <v>22964</v>
      </c>
      <c r="AT90" s="7" t="n">
        <v>21801</v>
      </c>
      <c r="AU90" s="7" t="n">
        <v>20886</v>
      </c>
      <c r="AV90" s="7" t="n">
        <v>20326</v>
      </c>
      <c r="AW90" s="7" t="n">
        <v>20533</v>
      </c>
      <c r="AX90" s="7" t="n">
        <v>19773</v>
      </c>
      <c r="AY90" s="7" t="n">
        <v>17822</v>
      </c>
      <c r="AZ90" s="7" t="n">
        <v>18309</v>
      </c>
      <c r="BA90" s="7" t="n">
        <v>19032</v>
      </c>
      <c r="BB90" s="7" t="n">
        <v>17756</v>
      </c>
      <c r="BC90" s="7" t="n">
        <v>16808</v>
      </c>
      <c r="BD90" s="7" t="n">
        <v>16480</v>
      </c>
      <c r="BE90" s="7" t="n">
        <v>15731</v>
      </c>
      <c r="BF90" s="7" t="n">
        <v>13944</v>
      </c>
      <c r="BG90" s="7" t="n">
        <v>15908</v>
      </c>
      <c r="BH90" s="7" t="n">
        <v>17335</v>
      </c>
      <c r="BI90" s="7" t="n">
        <v>17342</v>
      </c>
      <c r="BJ90" s="7" t="n">
        <v>16834</v>
      </c>
      <c r="BK90" s="7" t="n">
        <v>16245</v>
      </c>
      <c r="BL90" s="7" t="n">
        <v>15900</v>
      </c>
      <c r="BM90" s="7" t="n">
        <v>15608</v>
      </c>
      <c r="BN90" s="7" t="n">
        <v>15859</v>
      </c>
      <c r="BO90" s="7" t="n">
        <v>15635</v>
      </c>
      <c r="BP90" s="7" t="n">
        <v>14605</v>
      </c>
      <c r="BQ90" s="7" t="n">
        <v>15596</v>
      </c>
      <c r="BR90" s="7" t="n">
        <v>14989</v>
      </c>
      <c r="BS90" s="7" t="n">
        <v>14704</v>
      </c>
      <c r="BT90" s="7" t="n">
        <v>14246</v>
      </c>
      <c r="BU90" s="7" t="n">
        <v>13189</v>
      </c>
      <c r="BV90" s="7" t="n">
        <v>14498</v>
      </c>
      <c r="BW90" s="7" t="n">
        <v>14209</v>
      </c>
      <c r="BX90" s="7" t="n">
        <v>15251</v>
      </c>
      <c r="BY90" s="7" t="n">
        <v>15165</v>
      </c>
      <c r="BZ90" s="7" t="n">
        <v>14686</v>
      </c>
      <c r="CA90" s="7" t="n">
        <v>14160</v>
      </c>
      <c r="CB90" s="7" t="n">
        <v>14073</v>
      </c>
      <c r="CC90" s="7" t="n">
        <v>13742</v>
      </c>
      <c r="CD90" s="7" t="n">
        <v>13689</v>
      </c>
      <c r="CE90" s="7" t="n">
        <v>14046</v>
      </c>
      <c r="CF90" s="7" t="n">
        <v>14584</v>
      </c>
      <c r="CG90" s="7" t="n">
        <v>13794</v>
      </c>
      <c r="CH90" s="7" t="n">
        <v>13642</v>
      </c>
      <c r="CI90" s="7" t="n">
        <v>13237</v>
      </c>
      <c r="CJ90" s="7" t="n">
        <v>12935</v>
      </c>
      <c r="CK90" s="7" t="n">
        <v>12673</v>
      </c>
      <c r="CL90" s="7" t="n">
        <v>12635</v>
      </c>
      <c r="CM90" s="7" t="n">
        <v>12380</v>
      </c>
      <c r="CN90" s="7" t="n">
        <v>12303</v>
      </c>
      <c r="CO90" s="7" t="n">
        <v>12132</v>
      </c>
      <c r="CP90" s="7" t="n">
        <v>12009</v>
      </c>
      <c r="CQ90" s="7" t="n">
        <v>11995</v>
      </c>
      <c r="CR90" s="7" t="n">
        <v>11537</v>
      </c>
      <c r="CS90" s="7" t="n">
        <v>11322</v>
      </c>
      <c r="CT90" s="7" t="n">
        <v>11103</v>
      </c>
      <c r="CU90" s="7" t="n">
        <v>10706</v>
      </c>
      <c r="CV90" s="7" t="n">
        <v>10905</v>
      </c>
      <c r="CW90" s="7" t="n">
        <v>10903</v>
      </c>
      <c r="CX90" s="7" t="n">
        <v>10888</v>
      </c>
      <c r="CY90" s="7" t="n">
        <v>10501</v>
      </c>
      <c r="CZ90" s="7" t="n">
        <v>10474</v>
      </c>
      <c r="DA90" s="7" t="n">
        <v>10289</v>
      </c>
      <c r="DB90" s="7" t="n">
        <v>10249</v>
      </c>
      <c r="DC90" s="7" t="n">
        <v>9598</v>
      </c>
      <c r="DD90" s="7" t="n">
        <v>9611</v>
      </c>
      <c r="DE90" s="7" t="n">
        <v>10113</v>
      </c>
      <c r="DF90" s="7" t="n">
        <v>10275</v>
      </c>
      <c r="DG90" s="7" t="n">
        <v>10244</v>
      </c>
      <c r="DH90" s="7" t="n">
        <v>9447</v>
      </c>
      <c r="DI90" s="7" t="n">
        <v>9687</v>
      </c>
      <c r="DJ90" s="7" t="n">
        <v>10309</v>
      </c>
      <c r="DK90" s="7" t="n">
        <v>10098</v>
      </c>
      <c r="DL90" s="7" t="n">
        <v>10297</v>
      </c>
      <c r="DM90" s="7" t="n">
        <v>10166</v>
      </c>
      <c r="DN90" s="7" t="n">
        <v>10070</v>
      </c>
      <c r="DO90" s="7" t="n">
        <v>10231</v>
      </c>
      <c r="DP90" s="7" t="n">
        <v>9675</v>
      </c>
      <c r="DQ90" s="7" t="n">
        <v>9975</v>
      </c>
      <c r="DR90" s="7" t="n">
        <v>10000</v>
      </c>
    </row>
    <row r="91">
      <c r="A91" s="4" t="inlineStr">
        <is>
          <t>NATIXIS INDEX: S&amp;P 500®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35002</v>
      </c>
      <c r="C94" s="7" t="n">
        <v>33061</v>
      </c>
      <c r="D94" s="7" t="n">
        <v>33364</v>
      </c>
      <c r="E94" s="7" t="n">
        <v>32666</v>
      </c>
      <c r="F94" s="7" t="n">
        <v>31893</v>
      </c>
      <c r="G94" s="7" t="n">
        <v>31509</v>
      </c>
      <c r="H94" s="7" t="n">
        <v>30418</v>
      </c>
      <c r="I94" s="7" t="n">
        <v>28981</v>
      </c>
      <c r="J94" s="7" t="n">
        <v>30215</v>
      </c>
      <c r="K94" s="7" t="n">
        <v>29273</v>
      </c>
      <c r="L94" s="7" t="n">
        <v>27789</v>
      </c>
      <c r="M94" s="7" t="n">
        <v>27330</v>
      </c>
      <c r="N94" s="7" t="n">
        <v>26142</v>
      </c>
      <c r="O94" s="7" t="n">
        <v>23955</v>
      </c>
      <c r="P94" s="7" t="n">
        <v>24469</v>
      </c>
      <c r="Q94" s="7" t="n">
        <v>25694</v>
      </c>
      <c r="R94" s="7" t="n">
        <v>26110</v>
      </c>
      <c r="S94" s="7" t="n">
        <v>25297</v>
      </c>
      <c r="T94" s="7" t="n">
        <v>23729</v>
      </c>
      <c r="U94" s="7" t="n">
        <v>23626</v>
      </c>
      <c r="V94" s="7" t="n">
        <v>23263</v>
      </c>
      <c r="W94" s="7" t="n">
        <v>22440</v>
      </c>
      <c r="X94" s="7" t="n">
        <v>23001</v>
      </c>
      <c r="Y94" s="7" t="n">
        <v>21641</v>
      </c>
      <c r="Z94" s="7" t="n">
        <v>22964</v>
      </c>
      <c r="AA94" s="7" t="n">
        <v>21749</v>
      </c>
      <c r="AB94" s="7" t="n">
        <v>20120</v>
      </c>
      <c r="AC94" s="7" t="n">
        <v>22161</v>
      </c>
      <c r="AD94" s="7" t="n">
        <v>23103</v>
      </c>
      <c r="AE94" s="7" t="n">
        <v>21152</v>
      </c>
      <c r="AF94" s="7" t="n">
        <v>23056</v>
      </c>
      <c r="AG94" s="7" t="n">
        <v>23013</v>
      </c>
      <c r="AH94" s="7" t="n">
        <v>25212</v>
      </c>
      <c r="AI94" s="7" t="n">
        <v>24309</v>
      </c>
      <c r="AJ94" s="7" t="n">
        <v>25060</v>
      </c>
      <c r="AK94" s="7" t="n">
        <v>26427</v>
      </c>
      <c r="AL94" s="7" t="n">
        <v>25294</v>
      </c>
      <c r="AM94" s="7" t="n">
        <v>25470</v>
      </c>
      <c r="AN94" s="7" t="n">
        <v>23802</v>
      </c>
      <c r="AO94" s="7" t="n">
        <v>24963</v>
      </c>
      <c r="AP94" s="7" t="n">
        <v>24227</v>
      </c>
      <c r="AQ94" s="7" t="n">
        <v>23665</v>
      </c>
      <c r="AR94" s="7" t="n">
        <v>23125</v>
      </c>
      <c r="AS94" s="7" t="n">
        <v>22964</v>
      </c>
      <c r="AT94" s="7" t="n">
        <v>21801</v>
      </c>
      <c r="AU94" s="7" t="n">
        <v>20886</v>
      </c>
      <c r="AV94" s="7" t="n">
        <v>20326</v>
      </c>
      <c r="AW94" s="7" t="n">
        <v>20533</v>
      </c>
      <c r="AX94" s="7" t="n">
        <v>19773</v>
      </c>
      <c r="AY94" s="7" t="n">
        <v>17822</v>
      </c>
      <c r="AZ94" s="7" t="n">
        <v>18309</v>
      </c>
      <c r="BA94" s="7" t="n">
        <v>19032</v>
      </c>
      <c r="BB94" s="7" t="n">
        <v>17756</v>
      </c>
      <c r="BC94" s="7" t="n">
        <v>16808</v>
      </c>
      <c r="BD94" s="7" t="n">
        <v>16480</v>
      </c>
      <c r="BE94" s="7" t="n">
        <v>15731</v>
      </c>
      <c r="BF94" s="7" t="n">
        <v>13944</v>
      </c>
      <c r="BG94" s="7" t="n">
        <v>15908</v>
      </c>
      <c r="BH94" s="7" t="n">
        <v>17335</v>
      </c>
      <c r="BI94" s="7" t="n">
        <v>17342</v>
      </c>
      <c r="BJ94" s="7" t="n">
        <v>16834</v>
      </c>
      <c r="BK94" s="7" t="n">
        <v>16245</v>
      </c>
      <c r="BL94" s="7" t="n">
        <v>15900</v>
      </c>
      <c r="BM94" s="7" t="n">
        <v>15608</v>
      </c>
      <c r="BN94" s="7" t="n">
        <v>15859</v>
      </c>
      <c r="BO94" s="7" t="n">
        <v>15635</v>
      </c>
      <c r="BP94" s="7" t="n">
        <v>14605</v>
      </c>
      <c r="BQ94" s="7" t="n">
        <v>15596</v>
      </c>
      <c r="BR94" s="7" t="n">
        <v>14989</v>
      </c>
      <c r="BS94" s="7" t="n">
        <v>14704</v>
      </c>
      <c r="BT94" s="7" t="n">
        <v>14246</v>
      </c>
      <c r="BU94" s="7" t="n">
        <v>13189</v>
      </c>
      <c r="BV94" s="7" t="n">
        <v>14498</v>
      </c>
      <c r="BW94" s="7" t="n">
        <v>14209</v>
      </c>
      <c r="BX94" s="7" t="n">
        <v>15251</v>
      </c>
      <c r="BY94" s="7" t="n">
        <v>15165</v>
      </c>
      <c r="BZ94" s="7" t="n">
        <v>14686</v>
      </c>
      <c r="CA94" s="7" t="n">
        <v>14160</v>
      </c>
      <c r="CB94" s="7" t="n">
        <v>14073</v>
      </c>
      <c r="CC94" s="7" t="n">
        <v>13742</v>
      </c>
      <c r="CD94" s="7" t="n">
        <v>13689</v>
      </c>
      <c r="CE94" s="7" t="n">
        <v>14046</v>
      </c>
      <c r="CF94" s="7" t="n">
        <v>14584</v>
      </c>
      <c r="CG94" s="7" t="n">
        <v>13794</v>
      </c>
      <c r="CH94" s="7" t="n">
        <v>13642</v>
      </c>
      <c r="CI94" s="7" t="n">
        <v>13237</v>
      </c>
      <c r="CJ94" s="7" t="n">
        <v>12935</v>
      </c>
      <c r="CK94" s="7" t="n">
        <v>12673</v>
      </c>
      <c r="CL94" s="7" t="n">
        <v>12635</v>
      </c>
      <c r="CM94" s="7" t="n">
        <v>12380</v>
      </c>
      <c r="CN94" s="7" t="n">
        <v>12303</v>
      </c>
      <c r="CO94" s="7" t="n">
        <v>12132</v>
      </c>
      <c r="CP94" s="7" t="n">
        <v>12009</v>
      </c>
      <c r="CQ94" s="7" t="n">
        <v>11995</v>
      </c>
      <c r="CR94" s="7" t="n">
        <v>11537</v>
      </c>
      <c r="CS94" s="7" t="n">
        <v>11322</v>
      </c>
      <c r="CT94" s="7" t="n">
        <v>11103</v>
      </c>
      <c r="CU94" s="7" t="n">
        <v>10706</v>
      </c>
      <c r="CV94" s="7" t="n">
        <v>10905</v>
      </c>
      <c r="CW94" s="7" t="n">
        <v>10903</v>
      </c>
      <c r="CX94" s="7" t="n">
        <v>10888</v>
      </c>
      <c r="CY94" s="7" t="n">
        <v>10501</v>
      </c>
      <c r="CZ94" s="7" t="n">
        <v>10474</v>
      </c>
      <c r="DA94" s="7" t="n">
        <v>10289</v>
      </c>
      <c r="DB94" s="7" t="n">
        <v>10249</v>
      </c>
      <c r="DC94" s="7" t="n">
        <v>9598</v>
      </c>
      <c r="DD94" s="7" t="n">
        <v>9611</v>
      </c>
      <c r="DE94" s="7" t="n">
        <v>10113</v>
      </c>
      <c r="DF94" s="7" t="n">
        <v>10275</v>
      </c>
      <c r="DG94" s="7" t="n">
        <v>10244</v>
      </c>
      <c r="DH94" s="7" t="n">
        <v>9447</v>
      </c>
      <c r="DI94" s="7" t="n">
        <v>9687</v>
      </c>
      <c r="DJ94" s="7" t="n">
        <v>10309</v>
      </c>
      <c r="DK94" s="7" t="n">
        <v>10098</v>
      </c>
      <c r="DL94" s="7" t="n">
        <v>10297</v>
      </c>
      <c r="DM94" s="7" t="n">
        <v>10166</v>
      </c>
      <c r="DN94" s="7" t="n">
        <v>10070</v>
      </c>
      <c r="DO94" s="7" t="n">
        <v>10231</v>
      </c>
      <c r="DP94" s="7" t="n">
        <v>9675</v>
      </c>
      <c r="DQ94" s="7" t="n">
        <v>9975</v>
      </c>
      <c r="DR94" s="7" t="n">
        <v>10000</v>
      </c>
    </row>
    <row r="95">
      <c r="A95" s="4" t="inlineStr">
        <is>
          <t>NATIXIS INDEX: S&amp;P 500®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29146</v>
      </c>
      <c r="C98" s="7" t="n">
        <v>27530</v>
      </c>
      <c r="D98" s="7" t="n">
        <v>27782</v>
      </c>
      <c r="E98" s="7" t="n">
        <v>27201</v>
      </c>
      <c r="F98" s="7" t="n">
        <v>26557</v>
      </c>
      <c r="G98" s="7" t="n">
        <v>26238</v>
      </c>
      <c r="H98" s="7" t="n">
        <v>25329</v>
      </c>
      <c r="I98" s="7" t="n">
        <v>24132</v>
      </c>
      <c r="J98" s="7" t="n">
        <v>25160</v>
      </c>
      <c r="K98" s="7" t="n">
        <v>24375</v>
      </c>
      <c r="L98" s="7" t="n">
        <v>23140</v>
      </c>
      <c r="M98" s="7" t="n">
        <v>22757</v>
      </c>
      <c r="N98" s="7" t="n">
        <v>21769</v>
      </c>
      <c r="O98" s="7" t="n">
        <v>19947</v>
      </c>
      <c r="P98" s="7" t="n">
        <v>20375</v>
      </c>
      <c r="Q98" s="7" t="n">
        <v>21395</v>
      </c>
      <c r="R98" s="7" t="n">
        <v>21742</v>
      </c>
      <c r="S98" s="7" t="n">
        <v>21065</v>
      </c>
      <c r="T98" s="7" t="n">
        <v>19759</v>
      </c>
      <c r="U98" s="7" t="n">
        <v>19674</v>
      </c>
      <c r="V98" s="7" t="n">
        <v>19371</v>
      </c>
      <c r="W98" s="7" t="n">
        <v>18685</v>
      </c>
      <c r="X98" s="7" t="n">
        <v>19153</v>
      </c>
      <c r="Y98" s="7" t="n">
        <v>18020</v>
      </c>
      <c r="Z98" s="7" t="n">
        <v>19122</v>
      </c>
      <c r="AA98" s="7" t="n">
        <v>18110</v>
      </c>
      <c r="AB98" s="7" t="n">
        <v>16754</v>
      </c>
      <c r="AC98" s="7" t="n">
        <v>18453</v>
      </c>
      <c r="AD98" s="7" t="n">
        <v>19238</v>
      </c>
      <c r="AE98" s="7" t="n">
        <v>17614</v>
      </c>
      <c r="AF98" s="7" t="n">
        <v>19198</v>
      </c>
      <c r="AG98" s="7" t="n">
        <v>19163</v>
      </c>
      <c r="AH98" s="7" t="n">
        <v>20994</v>
      </c>
      <c r="AI98" s="7" t="n">
        <v>20242</v>
      </c>
      <c r="AJ98" s="7" t="n">
        <v>20867</v>
      </c>
      <c r="AK98" s="7" t="n">
        <v>22006</v>
      </c>
      <c r="AL98" s="7" t="n">
        <v>21062</v>
      </c>
      <c r="AM98" s="7" t="n">
        <v>21209</v>
      </c>
      <c r="AN98" s="7" t="n">
        <v>19820</v>
      </c>
      <c r="AO98" s="7" t="n">
        <v>20787</v>
      </c>
      <c r="AP98" s="7" t="n">
        <v>20174</v>
      </c>
      <c r="AQ98" s="7" t="n">
        <v>19706</v>
      </c>
      <c r="AR98" s="7" t="n">
        <v>19256</v>
      </c>
      <c r="AS98" s="7" t="n">
        <v>19122</v>
      </c>
      <c r="AT98" s="7" t="n">
        <v>18154</v>
      </c>
      <c r="AU98" s="7" t="n">
        <v>17392</v>
      </c>
      <c r="AV98" s="7" t="n">
        <v>16925</v>
      </c>
      <c r="AW98" s="7" t="n">
        <v>17098</v>
      </c>
      <c r="AX98" s="7" t="n">
        <v>16465</v>
      </c>
      <c r="AY98" s="7" t="n">
        <v>14840</v>
      </c>
      <c r="AZ98" s="7" t="n">
        <v>15246</v>
      </c>
      <c r="BA98" s="7" t="n">
        <v>15848</v>
      </c>
      <c r="BB98" s="7" t="n">
        <v>14785</v>
      </c>
      <c r="BC98" s="7" t="n">
        <v>13996</v>
      </c>
      <c r="BD98" s="7" t="n">
        <v>13723</v>
      </c>
      <c r="BE98" s="7" t="n">
        <v>13099</v>
      </c>
      <c r="BF98" s="7" t="n">
        <v>11611</v>
      </c>
      <c r="BG98" s="7" t="n">
        <v>13247</v>
      </c>
      <c r="BH98" s="7" t="n">
        <v>14435</v>
      </c>
      <c r="BI98" s="7" t="n">
        <v>14441</v>
      </c>
      <c r="BJ98" s="7" t="n">
        <v>14018</v>
      </c>
      <c r="BK98" s="7" t="n">
        <v>13527</v>
      </c>
      <c r="BL98" s="7" t="n">
        <v>13240</v>
      </c>
      <c r="BM98" s="7" t="n">
        <v>12997</v>
      </c>
      <c r="BN98" s="7" t="n">
        <v>13206</v>
      </c>
      <c r="BO98" s="7" t="n">
        <v>13019</v>
      </c>
      <c r="BP98" s="7" t="n">
        <v>12162</v>
      </c>
      <c r="BQ98" s="7" t="n">
        <v>12987</v>
      </c>
      <c r="BR98" s="7" t="n">
        <v>12482</v>
      </c>
      <c r="BS98" s="7" t="n">
        <v>12244</v>
      </c>
      <c r="BT98" s="7" t="n">
        <v>11863</v>
      </c>
      <c r="BU98" s="7" t="n">
        <v>10983</v>
      </c>
      <c r="BV98" s="7" t="n">
        <v>12073</v>
      </c>
      <c r="BW98" s="7" t="n">
        <v>11832</v>
      </c>
      <c r="BX98" s="7" t="n">
        <v>12700</v>
      </c>
      <c r="BY98" s="7" t="n">
        <v>12628</v>
      </c>
      <c r="BZ98" s="7" t="n">
        <v>12229</v>
      </c>
      <c r="CA98" s="7" t="n">
        <v>11791</v>
      </c>
      <c r="CB98" s="7" t="n">
        <v>11718</v>
      </c>
      <c r="CC98" s="7" t="n">
        <v>11443</v>
      </c>
      <c r="CD98" s="7" t="n">
        <v>11399</v>
      </c>
      <c r="CE98" s="7" t="n">
        <v>11696</v>
      </c>
      <c r="CF98" s="7" t="n">
        <v>12144</v>
      </c>
      <c r="CG98" s="7" t="n">
        <v>11486</v>
      </c>
      <c r="CH98" s="7" t="n">
        <v>11360</v>
      </c>
      <c r="CI98" s="7" t="n">
        <v>11022</v>
      </c>
      <c r="CJ98" s="7" t="n">
        <v>10771</v>
      </c>
      <c r="CK98" s="7" t="n">
        <v>10553</v>
      </c>
      <c r="CL98" s="7" t="n">
        <v>10521</v>
      </c>
      <c r="CM98" s="7" t="n">
        <v>10309</v>
      </c>
      <c r="CN98" s="7" t="n">
        <v>10245</v>
      </c>
      <c r="CO98" s="7" t="n">
        <v>10103</v>
      </c>
      <c r="CP98" s="7" t="n">
        <v>10000</v>
      </c>
      <c r="CQ98" s="4" t="inlineStr">
        <is>
          <t xml:space="preserve"> </t>
        </is>
      </c>
      <c r="CR98" s="4" t="inlineStr">
        <is>
          <t xml:space="preserve"> </t>
        </is>
      </c>
      <c r="CS98" s="4" t="inlineStr">
        <is>
          <t xml:space="preserve"> </t>
        </is>
      </c>
      <c r="CT98" s="4" t="inlineStr">
        <is>
          <t xml:space="preserve"> </t>
        </is>
      </c>
      <c r="CU98" s="4" t="inlineStr">
        <is>
          <t xml:space="preserve"> </t>
        </is>
      </c>
      <c r="CV98" s="4" t="inlineStr">
        <is>
          <t xml:space="preserve"> </t>
        </is>
      </c>
      <c r="CW98" s="4" t="inlineStr">
        <is>
          <t xml:space="preserve"> </t>
        </is>
      </c>
      <c r="CX98" s="4" t="inlineStr">
        <is>
          <t xml:space="preserve"> </t>
        </is>
      </c>
      <c r="CY98" s="4" t="inlineStr">
        <is>
          <t xml:space="preserve"> </t>
        </is>
      </c>
      <c r="CZ98" s="4" t="inlineStr">
        <is>
          <t xml:space="preserve"> </t>
        </is>
      </c>
      <c r="DA98" s="4" t="inlineStr">
        <is>
          <t xml:space="preserve"> </t>
        </is>
      </c>
      <c r="DB98" s="4" t="inlineStr">
        <is>
          <t xml:space="preserve"> </t>
        </is>
      </c>
      <c r="DC98" s="4" t="inlineStr">
        <is>
          <t xml:space="preserve"> </t>
        </is>
      </c>
      <c r="DD98" s="4" t="inlineStr">
        <is>
          <t xml:space="preserve"> </t>
        </is>
      </c>
      <c r="DE98" s="4" t="inlineStr">
        <is>
          <t xml:space="preserve"> </t>
        </is>
      </c>
      <c r="DF98" s="4" t="inlineStr">
        <is>
          <t xml:space="preserve"> </t>
        </is>
      </c>
      <c r="DG98" s="4" t="inlineStr">
        <is>
          <t xml:space="preserve"> </t>
        </is>
      </c>
      <c r="DH98" s="4" t="inlineStr">
        <is>
          <t xml:space="preserve"> </t>
        </is>
      </c>
      <c r="DI98" s="4" t="inlineStr">
        <is>
          <t xml:space="preserve"> </t>
        </is>
      </c>
      <c r="DJ98" s="4" t="inlineStr">
        <is>
          <t xml:space="preserve"> </t>
        </is>
      </c>
      <c r="DK98" s="4" t="inlineStr">
        <is>
          <t xml:space="preserve"> </t>
        </is>
      </c>
      <c r="DL98" s="4" t="inlineStr">
        <is>
          <t xml:space="preserve"> </t>
        </is>
      </c>
      <c r="DM98" s="4" t="inlineStr">
        <is>
          <t xml:space="preserve"> </t>
        </is>
      </c>
      <c r="DN98" s="4" t="inlineStr">
        <is>
          <t xml:space="preserve"> </t>
        </is>
      </c>
      <c r="DO98" s="4" t="inlineStr">
        <is>
          <t xml:space="preserve"> </t>
        </is>
      </c>
      <c r="DP98" s="4" t="inlineStr">
        <is>
          <t xml:space="preserve"> </t>
        </is>
      </c>
      <c r="DQ98" s="4" t="inlineStr">
        <is>
          <t xml:space="preserve"> </t>
        </is>
      </c>
      <c r="DR98" s="4" t="inlineStr">
        <is>
          <t xml:space="preserve"> </t>
        </is>
      </c>
    </row>
    <row r="99">
      <c r="A99" s="4" t="inlineStr">
        <is>
          <t>Natixis Index: Morningstar LSTA US Leveraged Loan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Morningstar LSTA US Leveraged Loan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6222</v>
      </c>
      <c r="C102" s="7" t="n">
        <v>16089</v>
      </c>
      <c r="D102" s="7" t="n">
        <v>15952</v>
      </c>
      <c r="E102" s="7" t="n">
        <v>15839</v>
      </c>
      <c r="F102" s="7" t="n">
        <v>15739</v>
      </c>
      <c r="G102" s="7" t="n">
        <v>15632</v>
      </c>
      <c r="H102" s="7" t="n">
        <v>15578</v>
      </c>
      <c r="I102" s="7" t="n">
        <v>15433</v>
      </c>
      <c r="J102" s="7" t="n">
        <v>15341</v>
      </c>
      <c r="K102" s="7" t="n">
        <v>15211</v>
      </c>
      <c r="L102" s="7" t="n">
        <v>15074</v>
      </c>
      <c r="M102" s="7" t="n">
        <v>14973</v>
      </c>
      <c r="N102" s="7" t="n">
        <v>14730</v>
      </c>
      <c r="O102" s="7" t="n">
        <v>14553</v>
      </c>
      <c r="P102" s="7" t="n">
        <v>14555</v>
      </c>
      <c r="Q102" s="7" t="n">
        <v>14417</v>
      </c>
      <c r="R102" s="7" t="n">
        <v>14250</v>
      </c>
      <c r="S102" s="7" t="n">
        <v>14069</v>
      </c>
      <c r="T102" s="7" t="n">
        <v>13757</v>
      </c>
      <c r="U102" s="7" t="n">
        <v>13783</v>
      </c>
      <c r="V102" s="7" t="n">
        <v>13639</v>
      </c>
      <c r="W102" s="7" t="n">
        <v>13643</v>
      </c>
      <c r="X102" s="7" t="n">
        <v>13565</v>
      </c>
      <c r="Y102" s="7" t="n">
        <v>13213</v>
      </c>
      <c r="Z102" s="7" t="n">
        <v>13159</v>
      </c>
      <c r="AA102" s="7" t="n">
        <v>13003</v>
      </c>
      <c r="AB102" s="7" t="n">
        <v>12875</v>
      </c>
      <c r="AC102" s="7" t="n">
        <v>13175</v>
      </c>
      <c r="AD102" s="7" t="n">
        <v>12979</v>
      </c>
      <c r="AE102" s="7" t="n">
        <v>12708</v>
      </c>
      <c r="AF102" s="7" t="n">
        <v>12989</v>
      </c>
      <c r="AG102" s="7" t="n">
        <v>13330</v>
      </c>
      <c r="AH102" s="7" t="n">
        <v>13302</v>
      </c>
      <c r="AI102" s="7" t="n">
        <v>13295</v>
      </c>
      <c r="AJ102" s="7" t="n">
        <v>13364</v>
      </c>
      <c r="AK102" s="7" t="n">
        <v>13315</v>
      </c>
      <c r="AL102" s="7" t="n">
        <v>13231</v>
      </c>
      <c r="AM102" s="7" t="n">
        <v>13252</v>
      </c>
      <c r="AN102" s="7" t="n">
        <v>13217</v>
      </c>
      <c r="AO102" s="7" t="n">
        <v>13132</v>
      </c>
      <c r="AP102" s="7" t="n">
        <v>13070</v>
      </c>
      <c r="AQ102" s="7" t="n">
        <v>13072</v>
      </c>
      <c r="AR102" s="7" t="n">
        <v>13024</v>
      </c>
      <c r="AS102" s="7" t="n">
        <v>12949</v>
      </c>
      <c r="AT102" s="7" t="n">
        <v>12882</v>
      </c>
      <c r="AU102" s="7" t="n">
        <v>12883</v>
      </c>
      <c r="AV102" s="7" t="n">
        <v>12807</v>
      </c>
      <c r="AW102" s="7" t="n">
        <v>12657</v>
      </c>
      <c r="AX102" s="7" t="n">
        <v>12489</v>
      </c>
      <c r="AY102" s="7" t="n">
        <v>12217</v>
      </c>
      <c r="AZ102" s="7" t="n">
        <v>12192</v>
      </c>
      <c r="BA102" s="7" t="n">
        <v>12115</v>
      </c>
      <c r="BB102" s="7" t="n">
        <v>11937</v>
      </c>
      <c r="BC102" s="7" t="n">
        <v>11708</v>
      </c>
      <c r="BD102" s="7" t="n">
        <v>11576</v>
      </c>
      <c r="BE102" s="7" t="n">
        <v>11153</v>
      </c>
      <c r="BF102" s="7" t="n">
        <v>10672</v>
      </c>
      <c r="BG102" s="7" t="n">
        <v>12179</v>
      </c>
      <c r="BH102" s="7" t="n">
        <v>12342</v>
      </c>
      <c r="BI102" s="7" t="n">
        <v>12273</v>
      </c>
      <c r="BJ102" s="7" t="n">
        <v>12081</v>
      </c>
      <c r="BK102" s="7" t="n">
        <v>12010</v>
      </c>
      <c r="BL102" s="7" t="n">
        <v>12064</v>
      </c>
      <c r="BM102" s="7" t="n">
        <v>12008</v>
      </c>
      <c r="BN102" s="7" t="n">
        <v>12042</v>
      </c>
      <c r="BO102" s="7" t="n">
        <v>11946</v>
      </c>
      <c r="BP102" s="7" t="n">
        <v>11917</v>
      </c>
      <c r="BQ102" s="7" t="n">
        <v>11943</v>
      </c>
      <c r="BR102" s="7" t="n">
        <v>11749</v>
      </c>
      <c r="BS102" s="7" t="n">
        <v>11769</v>
      </c>
      <c r="BT102" s="7" t="n">
        <v>11585</v>
      </c>
      <c r="BU102" s="7" t="n">
        <v>11297</v>
      </c>
      <c r="BV102" s="7" t="n">
        <v>11592</v>
      </c>
      <c r="BW102" s="7" t="n">
        <v>11698</v>
      </c>
      <c r="BX102" s="7" t="n">
        <v>11701</v>
      </c>
      <c r="BY102" s="7" t="n">
        <v>11621</v>
      </c>
      <c r="BZ102" s="7" t="n">
        <v>11575</v>
      </c>
      <c r="CA102" s="7" t="n">
        <v>11490</v>
      </c>
      <c r="CB102" s="7" t="n">
        <v>11477</v>
      </c>
      <c r="CC102" s="7" t="n">
        <v>11458</v>
      </c>
      <c r="CD102" s="7" t="n">
        <v>11410</v>
      </c>
      <c r="CE102" s="7" t="n">
        <v>11378</v>
      </c>
      <c r="CF102" s="7" t="n">
        <v>11356</v>
      </c>
      <c r="CG102" s="7" t="n">
        <v>11248</v>
      </c>
      <c r="CH102" s="7" t="n">
        <v>11203</v>
      </c>
      <c r="CI102" s="7" t="n">
        <v>11190</v>
      </c>
      <c r="CJ102" s="7" t="n">
        <v>11124</v>
      </c>
      <c r="CK102" s="7" t="n">
        <v>11080</v>
      </c>
      <c r="CL102" s="7" t="n">
        <v>11085</v>
      </c>
      <c r="CM102" s="7" t="n">
        <v>11009</v>
      </c>
      <c r="CN102" s="7" t="n">
        <v>11014</v>
      </c>
      <c r="CO102" s="7" t="n">
        <v>10974</v>
      </c>
      <c r="CP102" s="7" t="n">
        <v>10926</v>
      </c>
      <c r="CQ102" s="7" t="n">
        <v>10918</v>
      </c>
      <c r="CR102" s="7" t="n">
        <v>10863</v>
      </c>
      <c r="CS102" s="7" t="n">
        <v>10803</v>
      </c>
      <c r="CT102" s="7" t="n">
        <v>10679</v>
      </c>
      <c r="CU102" s="7" t="n">
        <v>10651</v>
      </c>
      <c r="CV102" s="7" t="n">
        <v>10564</v>
      </c>
      <c r="CW102" s="7" t="n">
        <v>10473</v>
      </c>
      <c r="CX102" s="7" t="n">
        <v>10395</v>
      </c>
      <c r="CY102" s="7" t="n">
        <v>10249</v>
      </c>
      <c r="CZ102" s="7" t="n">
        <v>10246</v>
      </c>
      <c r="DA102" s="7" t="n">
        <v>10156</v>
      </c>
      <c r="DB102" s="7" t="n">
        <v>9958</v>
      </c>
      <c r="DC102" s="7" t="n">
        <v>9691</v>
      </c>
      <c r="DD102" s="7" t="n">
        <v>9743</v>
      </c>
      <c r="DE102" s="7" t="n">
        <v>9807</v>
      </c>
      <c r="DF102" s="7" t="n">
        <v>9911</v>
      </c>
      <c r="DG102" s="7" t="n">
        <v>9998</v>
      </c>
      <c r="DH102" s="7" t="n">
        <v>10016</v>
      </c>
      <c r="DI102" s="7" t="n">
        <v>10082</v>
      </c>
      <c r="DJ102" s="7" t="n">
        <v>10153</v>
      </c>
      <c r="DK102" s="7" t="n">
        <v>10154</v>
      </c>
      <c r="DL102" s="7" t="n">
        <v>10196</v>
      </c>
      <c r="DM102" s="7" t="n">
        <v>10177</v>
      </c>
      <c r="DN102" s="7" t="n">
        <v>10084</v>
      </c>
      <c r="DO102" s="7" t="n">
        <v>10047</v>
      </c>
      <c r="DP102" s="7" t="n">
        <v>9907</v>
      </c>
      <c r="DQ102" s="7" t="n">
        <v>9875</v>
      </c>
      <c r="DR102" s="7" t="n">
        <v>10000</v>
      </c>
    </row>
    <row r="103">
      <c r="A103" s="4" t="inlineStr">
        <is>
          <t>Natixis Index: Morningstar LSTA US Leveraged Loan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Morningstar LSTA US Leveraged Loan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6222</v>
      </c>
      <c r="C106" s="7" t="n">
        <v>16089</v>
      </c>
      <c r="D106" s="7" t="n">
        <v>15952</v>
      </c>
      <c r="E106" s="7" t="n">
        <v>15839</v>
      </c>
      <c r="F106" s="7" t="n">
        <v>15739</v>
      </c>
      <c r="G106" s="7" t="n">
        <v>15632</v>
      </c>
      <c r="H106" s="7" t="n">
        <v>15578</v>
      </c>
      <c r="I106" s="7" t="n">
        <v>15433</v>
      </c>
      <c r="J106" s="7" t="n">
        <v>15341</v>
      </c>
      <c r="K106" s="7" t="n">
        <v>15211</v>
      </c>
      <c r="L106" s="7" t="n">
        <v>15074</v>
      </c>
      <c r="M106" s="7" t="n">
        <v>14973</v>
      </c>
      <c r="N106" s="7" t="n">
        <v>14730</v>
      </c>
      <c r="O106" s="7" t="n">
        <v>14553</v>
      </c>
      <c r="P106" s="7" t="n">
        <v>14555</v>
      </c>
      <c r="Q106" s="7" t="n">
        <v>14417</v>
      </c>
      <c r="R106" s="7" t="n">
        <v>14250</v>
      </c>
      <c r="S106" s="7" t="n">
        <v>14069</v>
      </c>
      <c r="T106" s="7" t="n">
        <v>13757</v>
      </c>
      <c r="U106" s="7" t="n">
        <v>13783</v>
      </c>
      <c r="V106" s="7" t="n">
        <v>13639</v>
      </c>
      <c r="W106" s="7" t="n">
        <v>13643</v>
      </c>
      <c r="X106" s="7" t="n">
        <v>13565</v>
      </c>
      <c r="Y106" s="7" t="n">
        <v>13213</v>
      </c>
      <c r="Z106" s="7" t="n">
        <v>13159</v>
      </c>
      <c r="AA106" s="7" t="n">
        <v>13003</v>
      </c>
      <c r="AB106" s="7" t="n">
        <v>12875</v>
      </c>
      <c r="AC106" s="7" t="n">
        <v>13175</v>
      </c>
      <c r="AD106" s="7" t="n">
        <v>12979</v>
      </c>
      <c r="AE106" s="7" t="n">
        <v>12708</v>
      </c>
      <c r="AF106" s="7" t="n">
        <v>12989</v>
      </c>
      <c r="AG106" s="7" t="n">
        <v>13330</v>
      </c>
      <c r="AH106" s="7" t="n">
        <v>13302</v>
      </c>
      <c r="AI106" s="7" t="n">
        <v>13295</v>
      </c>
      <c r="AJ106" s="7" t="n">
        <v>13364</v>
      </c>
      <c r="AK106" s="7" t="n">
        <v>13315</v>
      </c>
      <c r="AL106" s="7" t="n">
        <v>13231</v>
      </c>
      <c r="AM106" s="7" t="n">
        <v>13252</v>
      </c>
      <c r="AN106" s="7" t="n">
        <v>13217</v>
      </c>
      <c r="AO106" s="7" t="n">
        <v>13132</v>
      </c>
      <c r="AP106" s="7" t="n">
        <v>13070</v>
      </c>
      <c r="AQ106" s="7" t="n">
        <v>13072</v>
      </c>
      <c r="AR106" s="7" t="n">
        <v>13024</v>
      </c>
      <c r="AS106" s="7" t="n">
        <v>12949</v>
      </c>
      <c r="AT106" s="7" t="n">
        <v>12882</v>
      </c>
      <c r="AU106" s="7" t="n">
        <v>12883</v>
      </c>
      <c r="AV106" s="7" t="n">
        <v>12807</v>
      </c>
      <c r="AW106" s="7" t="n">
        <v>12657</v>
      </c>
      <c r="AX106" s="7" t="n">
        <v>12489</v>
      </c>
      <c r="AY106" s="7" t="n">
        <v>12217</v>
      </c>
      <c r="AZ106" s="7" t="n">
        <v>12192</v>
      </c>
      <c r="BA106" s="7" t="n">
        <v>12115</v>
      </c>
      <c r="BB106" s="7" t="n">
        <v>11937</v>
      </c>
      <c r="BC106" s="7" t="n">
        <v>11708</v>
      </c>
      <c r="BD106" s="7" t="n">
        <v>11576</v>
      </c>
      <c r="BE106" s="7" t="n">
        <v>11153</v>
      </c>
      <c r="BF106" s="7" t="n">
        <v>10672</v>
      </c>
      <c r="BG106" s="7" t="n">
        <v>12179</v>
      </c>
      <c r="BH106" s="7" t="n">
        <v>12342</v>
      </c>
      <c r="BI106" s="7" t="n">
        <v>12273</v>
      </c>
      <c r="BJ106" s="7" t="n">
        <v>12081</v>
      </c>
      <c r="BK106" s="7" t="n">
        <v>12010</v>
      </c>
      <c r="BL106" s="7" t="n">
        <v>12064</v>
      </c>
      <c r="BM106" s="7" t="n">
        <v>12008</v>
      </c>
      <c r="BN106" s="7" t="n">
        <v>12042</v>
      </c>
      <c r="BO106" s="7" t="n">
        <v>11946</v>
      </c>
      <c r="BP106" s="7" t="n">
        <v>11917</v>
      </c>
      <c r="BQ106" s="7" t="n">
        <v>11943</v>
      </c>
      <c r="BR106" s="7" t="n">
        <v>11749</v>
      </c>
      <c r="BS106" s="7" t="n">
        <v>11769</v>
      </c>
      <c r="BT106" s="7" t="n">
        <v>11585</v>
      </c>
      <c r="BU106" s="7" t="n">
        <v>11297</v>
      </c>
      <c r="BV106" s="7" t="n">
        <v>11592</v>
      </c>
      <c r="BW106" s="7" t="n">
        <v>11698</v>
      </c>
      <c r="BX106" s="7" t="n">
        <v>11701</v>
      </c>
      <c r="BY106" s="7" t="n">
        <v>11621</v>
      </c>
      <c r="BZ106" s="7" t="n">
        <v>11575</v>
      </c>
      <c r="CA106" s="7" t="n">
        <v>11490</v>
      </c>
      <c r="CB106" s="7" t="n">
        <v>11477</v>
      </c>
      <c r="CC106" s="7" t="n">
        <v>11458</v>
      </c>
      <c r="CD106" s="7" t="n">
        <v>11410</v>
      </c>
      <c r="CE106" s="7" t="n">
        <v>11378</v>
      </c>
      <c r="CF106" s="7" t="n">
        <v>11356</v>
      </c>
      <c r="CG106" s="7" t="n">
        <v>11248</v>
      </c>
      <c r="CH106" s="7" t="n">
        <v>11203</v>
      </c>
      <c r="CI106" s="7" t="n">
        <v>11190</v>
      </c>
      <c r="CJ106" s="7" t="n">
        <v>11124</v>
      </c>
      <c r="CK106" s="7" t="n">
        <v>11080</v>
      </c>
      <c r="CL106" s="7" t="n">
        <v>11085</v>
      </c>
      <c r="CM106" s="7" t="n">
        <v>11009</v>
      </c>
      <c r="CN106" s="7" t="n">
        <v>11014</v>
      </c>
      <c r="CO106" s="7" t="n">
        <v>10974</v>
      </c>
      <c r="CP106" s="7" t="n">
        <v>10926</v>
      </c>
      <c r="CQ106" s="7" t="n">
        <v>10918</v>
      </c>
      <c r="CR106" s="7" t="n">
        <v>10863</v>
      </c>
      <c r="CS106" s="7" t="n">
        <v>10803</v>
      </c>
      <c r="CT106" s="7" t="n">
        <v>10679</v>
      </c>
      <c r="CU106" s="7" t="n">
        <v>10651</v>
      </c>
      <c r="CV106" s="7" t="n">
        <v>10564</v>
      </c>
      <c r="CW106" s="7" t="n">
        <v>10473</v>
      </c>
      <c r="CX106" s="7" t="n">
        <v>10395</v>
      </c>
      <c r="CY106" s="7" t="n">
        <v>10249</v>
      </c>
      <c r="CZ106" s="7" t="n">
        <v>10246</v>
      </c>
      <c r="DA106" s="7" t="n">
        <v>10156</v>
      </c>
      <c r="DB106" s="7" t="n">
        <v>9958</v>
      </c>
      <c r="DC106" s="7" t="n">
        <v>9691</v>
      </c>
      <c r="DD106" s="7" t="n">
        <v>9743</v>
      </c>
      <c r="DE106" s="7" t="n">
        <v>9807</v>
      </c>
      <c r="DF106" s="7" t="n">
        <v>9911</v>
      </c>
      <c r="DG106" s="7" t="n">
        <v>9998</v>
      </c>
      <c r="DH106" s="7" t="n">
        <v>10016</v>
      </c>
      <c r="DI106" s="7" t="n">
        <v>10082</v>
      </c>
      <c r="DJ106" s="7" t="n">
        <v>10153</v>
      </c>
      <c r="DK106" s="7" t="n">
        <v>10154</v>
      </c>
      <c r="DL106" s="7" t="n">
        <v>10196</v>
      </c>
      <c r="DM106" s="7" t="n">
        <v>10177</v>
      </c>
      <c r="DN106" s="7" t="n">
        <v>10084</v>
      </c>
      <c r="DO106" s="7" t="n">
        <v>10047</v>
      </c>
      <c r="DP106" s="7" t="n">
        <v>9907</v>
      </c>
      <c r="DQ106" s="7" t="n">
        <v>9875</v>
      </c>
      <c r="DR106" s="7" t="n">
        <v>10000</v>
      </c>
    </row>
    <row r="107">
      <c r="A107" s="4" t="inlineStr">
        <is>
          <t>Natixis Index: Morningstar LSTA US Leveraged Loan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Morningstar LSTA US Leveraged Loan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6222</v>
      </c>
      <c r="C110" s="7" t="n">
        <v>16089</v>
      </c>
      <c r="D110" s="7" t="n">
        <v>15952</v>
      </c>
      <c r="E110" s="7" t="n">
        <v>15839</v>
      </c>
      <c r="F110" s="7" t="n">
        <v>15739</v>
      </c>
      <c r="G110" s="7" t="n">
        <v>15632</v>
      </c>
      <c r="H110" s="7" t="n">
        <v>15578</v>
      </c>
      <c r="I110" s="7" t="n">
        <v>15433</v>
      </c>
      <c r="J110" s="7" t="n">
        <v>15341</v>
      </c>
      <c r="K110" s="7" t="n">
        <v>15211</v>
      </c>
      <c r="L110" s="7" t="n">
        <v>15074</v>
      </c>
      <c r="M110" s="7" t="n">
        <v>14973</v>
      </c>
      <c r="N110" s="7" t="n">
        <v>14730</v>
      </c>
      <c r="O110" s="7" t="n">
        <v>14553</v>
      </c>
      <c r="P110" s="7" t="n">
        <v>14555</v>
      </c>
      <c r="Q110" s="7" t="n">
        <v>14417</v>
      </c>
      <c r="R110" s="7" t="n">
        <v>14250</v>
      </c>
      <c r="S110" s="7" t="n">
        <v>14069</v>
      </c>
      <c r="T110" s="7" t="n">
        <v>13757</v>
      </c>
      <c r="U110" s="7" t="n">
        <v>13783</v>
      </c>
      <c r="V110" s="7" t="n">
        <v>13639</v>
      </c>
      <c r="W110" s="7" t="n">
        <v>13643</v>
      </c>
      <c r="X110" s="7" t="n">
        <v>13565</v>
      </c>
      <c r="Y110" s="7" t="n">
        <v>13213</v>
      </c>
      <c r="Z110" s="7" t="n">
        <v>13159</v>
      </c>
      <c r="AA110" s="7" t="n">
        <v>13003</v>
      </c>
      <c r="AB110" s="7" t="n">
        <v>12875</v>
      </c>
      <c r="AC110" s="7" t="n">
        <v>13175</v>
      </c>
      <c r="AD110" s="7" t="n">
        <v>12979</v>
      </c>
      <c r="AE110" s="7" t="n">
        <v>12708</v>
      </c>
      <c r="AF110" s="7" t="n">
        <v>12989</v>
      </c>
      <c r="AG110" s="7" t="n">
        <v>13330</v>
      </c>
      <c r="AH110" s="7" t="n">
        <v>13302</v>
      </c>
      <c r="AI110" s="7" t="n">
        <v>13295</v>
      </c>
      <c r="AJ110" s="7" t="n">
        <v>13364</v>
      </c>
      <c r="AK110" s="7" t="n">
        <v>13315</v>
      </c>
      <c r="AL110" s="7" t="n">
        <v>13231</v>
      </c>
      <c r="AM110" s="7" t="n">
        <v>13252</v>
      </c>
      <c r="AN110" s="7" t="n">
        <v>13217</v>
      </c>
      <c r="AO110" s="7" t="n">
        <v>13132</v>
      </c>
      <c r="AP110" s="7" t="n">
        <v>13070</v>
      </c>
      <c r="AQ110" s="7" t="n">
        <v>13072</v>
      </c>
      <c r="AR110" s="7" t="n">
        <v>13024</v>
      </c>
      <c r="AS110" s="7" t="n">
        <v>12949</v>
      </c>
      <c r="AT110" s="7" t="n">
        <v>12882</v>
      </c>
      <c r="AU110" s="7" t="n">
        <v>12883</v>
      </c>
      <c r="AV110" s="7" t="n">
        <v>12807</v>
      </c>
      <c r="AW110" s="7" t="n">
        <v>12657</v>
      </c>
      <c r="AX110" s="7" t="n">
        <v>12489</v>
      </c>
      <c r="AY110" s="7" t="n">
        <v>12217</v>
      </c>
      <c r="AZ110" s="7" t="n">
        <v>12192</v>
      </c>
      <c r="BA110" s="7" t="n">
        <v>12115</v>
      </c>
      <c r="BB110" s="7" t="n">
        <v>11937</v>
      </c>
      <c r="BC110" s="7" t="n">
        <v>11708</v>
      </c>
      <c r="BD110" s="7" t="n">
        <v>11576</v>
      </c>
      <c r="BE110" s="7" t="n">
        <v>11153</v>
      </c>
      <c r="BF110" s="7" t="n">
        <v>10672</v>
      </c>
      <c r="BG110" s="7" t="n">
        <v>12179</v>
      </c>
      <c r="BH110" s="7" t="n">
        <v>12342</v>
      </c>
      <c r="BI110" s="7" t="n">
        <v>12273</v>
      </c>
      <c r="BJ110" s="7" t="n">
        <v>12081</v>
      </c>
      <c r="BK110" s="7" t="n">
        <v>12010</v>
      </c>
      <c r="BL110" s="7" t="n">
        <v>12064</v>
      </c>
      <c r="BM110" s="7" t="n">
        <v>12008</v>
      </c>
      <c r="BN110" s="7" t="n">
        <v>12042</v>
      </c>
      <c r="BO110" s="7" t="n">
        <v>11946</v>
      </c>
      <c r="BP110" s="7" t="n">
        <v>11917</v>
      </c>
      <c r="BQ110" s="7" t="n">
        <v>11943</v>
      </c>
      <c r="BR110" s="7" t="n">
        <v>11749</v>
      </c>
      <c r="BS110" s="7" t="n">
        <v>11769</v>
      </c>
      <c r="BT110" s="7" t="n">
        <v>11585</v>
      </c>
      <c r="BU110" s="7" t="n">
        <v>11297</v>
      </c>
      <c r="BV110" s="7" t="n">
        <v>11592</v>
      </c>
      <c r="BW110" s="7" t="n">
        <v>11698</v>
      </c>
      <c r="BX110" s="7" t="n">
        <v>11701</v>
      </c>
      <c r="BY110" s="7" t="n">
        <v>11621</v>
      </c>
      <c r="BZ110" s="7" t="n">
        <v>11575</v>
      </c>
      <c r="CA110" s="7" t="n">
        <v>11490</v>
      </c>
      <c r="CB110" s="7" t="n">
        <v>11477</v>
      </c>
      <c r="CC110" s="7" t="n">
        <v>11458</v>
      </c>
      <c r="CD110" s="7" t="n">
        <v>11410</v>
      </c>
      <c r="CE110" s="7" t="n">
        <v>11378</v>
      </c>
      <c r="CF110" s="7" t="n">
        <v>11356</v>
      </c>
      <c r="CG110" s="7" t="n">
        <v>11248</v>
      </c>
      <c r="CH110" s="7" t="n">
        <v>11203</v>
      </c>
      <c r="CI110" s="7" t="n">
        <v>11190</v>
      </c>
      <c r="CJ110" s="7" t="n">
        <v>11124</v>
      </c>
      <c r="CK110" s="7" t="n">
        <v>11080</v>
      </c>
      <c r="CL110" s="7" t="n">
        <v>11085</v>
      </c>
      <c r="CM110" s="7" t="n">
        <v>11009</v>
      </c>
      <c r="CN110" s="7" t="n">
        <v>11014</v>
      </c>
      <c r="CO110" s="7" t="n">
        <v>10974</v>
      </c>
      <c r="CP110" s="7" t="n">
        <v>10926</v>
      </c>
      <c r="CQ110" s="5" t="n">
        <v>10918</v>
      </c>
      <c r="CR110" s="5" t="n">
        <v>10863</v>
      </c>
      <c r="CS110" s="5" t="n">
        <v>10803</v>
      </c>
      <c r="CT110" s="5" t="n">
        <v>10679</v>
      </c>
      <c r="CU110" s="5" t="n">
        <v>10651</v>
      </c>
      <c r="CV110" s="5" t="n">
        <v>10564</v>
      </c>
      <c r="CW110" s="5" t="n">
        <v>10473</v>
      </c>
      <c r="CX110" s="5" t="n">
        <v>10395</v>
      </c>
      <c r="CY110" s="5" t="n">
        <v>10249</v>
      </c>
      <c r="CZ110" s="5" t="n">
        <v>10246</v>
      </c>
      <c r="DA110" s="5" t="n">
        <v>10156</v>
      </c>
      <c r="DB110" s="5" t="n">
        <v>9958</v>
      </c>
      <c r="DC110" s="5" t="n">
        <v>9691</v>
      </c>
      <c r="DD110" s="5" t="n">
        <v>9743</v>
      </c>
      <c r="DE110" s="5" t="n">
        <v>9807</v>
      </c>
      <c r="DF110" s="5" t="n">
        <v>9911</v>
      </c>
      <c r="DG110" s="5" t="n">
        <v>9998</v>
      </c>
      <c r="DH110" s="5" t="n">
        <v>10016</v>
      </c>
      <c r="DI110" s="5" t="n">
        <v>10082</v>
      </c>
      <c r="DJ110" s="5" t="n">
        <v>10153</v>
      </c>
      <c r="DK110" s="5" t="n">
        <v>10154</v>
      </c>
      <c r="DL110" s="5" t="n">
        <v>10196</v>
      </c>
      <c r="DM110" s="5" t="n">
        <v>10177</v>
      </c>
      <c r="DN110" s="5" t="n">
        <v>10084</v>
      </c>
      <c r="DO110" s="5" t="n">
        <v>10047</v>
      </c>
      <c r="DP110" s="5" t="n">
        <v>9907</v>
      </c>
      <c r="DQ110" s="5" t="n">
        <v>9875</v>
      </c>
      <c r="DR110" s="5" t="n">
        <v>10000</v>
      </c>
    </row>
    <row r="111">
      <c r="A111" s="4" t="inlineStr">
        <is>
          <t>Natixis Index: Morningstar LSTA US Leveraged Loan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Morningstar LSTA US Leveraged Loan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4847</v>
      </c>
      <c r="C114" s="5" t="n">
        <v>14725</v>
      </c>
      <c r="D114" s="5" t="n">
        <v>14599</v>
      </c>
      <c r="E114" s="5" t="n">
        <v>14496</v>
      </c>
      <c r="F114" s="5" t="n">
        <v>14404</v>
      </c>
      <c r="G114" s="5" t="n">
        <v>14307</v>
      </c>
      <c r="H114" s="5" t="n">
        <v>14257</v>
      </c>
      <c r="I114" s="5" t="n">
        <v>14124</v>
      </c>
      <c r="J114" s="5" t="n">
        <v>14040</v>
      </c>
      <c r="K114" s="5" t="n">
        <v>13921</v>
      </c>
      <c r="L114" s="5" t="n">
        <v>13796</v>
      </c>
      <c r="M114" s="5" t="n">
        <v>13703</v>
      </c>
      <c r="N114" s="5" t="n">
        <v>13481</v>
      </c>
      <c r="O114" s="5" t="n">
        <v>13319</v>
      </c>
      <c r="P114" s="5" t="n">
        <v>13321</v>
      </c>
      <c r="Q114" s="5" t="n">
        <v>13194</v>
      </c>
      <c r="R114" s="5" t="n">
        <v>13041</v>
      </c>
      <c r="S114" s="5" t="n">
        <v>12876</v>
      </c>
      <c r="T114" s="5" t="n">
        <v>12591</v>
      </c>
      <c r="U114" s="5" t="n">
        <v>12614</v>
      </c>
      <c r="V114" s="5" t="n">
        <v>12483</v>
      </c>
      <c r="W114" s="5" t="n">
        <v>12487</v>
      </c>
      <c r="X114" s="5" t="n">
        <v>12415</v>
      </c>
      <c r="Y114" s="5" t="n">
        <v>12093</v>
      </c>
      <c r="Z114" s="5" t="n">
        <v>12043</v>
      </c>
      <c r="AA114" s="5" t="n">
        <v>11900</v>
      </c>
      <c r="AB114" s="5" t="n">
        <v>11783</v>
      </c>
      <c r="AC114" s="5" t="n">
        <v>12058</v>
      </c>
      <c r="AD114" s="5" t="n">
        <v>11879</v>
      </c>
      <c r="AE114" s="5" t="n">
        <v>11631</v>
      </c>
      <c r="AF114" s="5" t="n">
        <v>11888</v>
      </c>
      <c r="AG114" s="5" t="n">
        <v>12200</v>
      </c>
      <c r="AH114" s="5" t="n">
        <v>12174</v>
      </c>
      <c r="AI114" s="5" t="n">
        <v>12168</v>
      </c>
      <c r="AJ114" s="5" t="n">
        <v>12231</v>
      </c>
      <c r="AK114" s="5" t="n">
        <v>12187</v>
      </c>
      <c r="AL114" s="5" t="n">
        <v>12109</v>
      </c>
      <c r="AM114" s="5" t="n">
        <v>12128</v>
      </c>
      <c r="AN114" s="5" t="n">
        <v>12096</v>
      </c>
      <c r="AO114" s="5" t="n">
        <v>12019</v>
      </c>
      <c r="AP114" s="5" t="n">
        <v>11962</v>
      </c>
      <c r="AQ114" s="5" t="n">
        <v>11964</v>
      </c>
      <c r="AR114" s="5" t="n">
        <v>11920</v>
      </c>
      <c r="AS114" s="5" t="n">
        <v>11851</v>
      </c>
      <c r="AT114" s="5" t="n">
        <v>11790</v>
      </c>
      <c r="AU114" s="5" t="n">
        <v>11790</v>
      </c>
      <c r="AV114" s="5" t="n">
        <v>11722</v>
      </c>
      <c r="AW114" s="5" t="n">
        <v>11584</v>
      </c>
      <c r="AX114" s="5" t="n">
        <v>11430</v>
      </c>
      <c r="AY114" s="5" t="n">
        <v>11181</v>
      </c>
      <c r="AZ114" s="5" t="n">
        <v>11158</v>
      </c>
      <c r="BA114" s="5" t="n">
        <v>11088</v>
      </c>
      <c r="BB114" s="5" t="n">
        <v>10925</v>
      </c>
      <c r="BC114" s="5" t="n">
        <v>10715</v>
      </c>
      <c r="BD114" s="5" t="n">
        <v>10595</v>
      </c>
      <c r="BE114" s="5" t="n">
        <v>10207</v>
      </c>
      <c r="BF114" s="5" t="n">
        <v>9768</v>
      </c>
      <c r="BG114" s="5" t="n">
        <v>11146</v>
      </c>
      <c r="BH114" s="5" t="n">
        <v>11296</v>
      </c>
      <c r="BI114" s="5" t="n">
        <v>11233</v>
      </c>
      <c r="BJ114" s="5" t="n">
        <v>11056</v>
      </c>
      <c r="BK114" s="5" t="n">
        <v>10992</v>
      </c>
      <c r="BL114" s="5" t="n">
        <v>11042</v>
      </c>
      <c r="BM114" s="5" t="n">
        <v>10990</v>
      </c>
      <c r="BN114" s="5" t="n">
        <v>11021</v>
      </c>
      <c r="BO114" s="5" t="n">
        <v>10933</v>
      </c>
      <c r="BP114" s="5" t="n">
        <v>10907</v>
      </c>
      <c r="BQ114" s="5" t="n">
        <v>10930</v>
      </c>
      <c r="BR114" s="5" t="n">
        <v>10753</v>
      </c>
      <c r="BS114" s="5" t="n">
        <v>10771</v>
      </c>
      <c r="BT114" s="5" t="n">
        <v>10603</v>
      </c>
      <c r="BU114" s="5" t="n">
        <v>10339</v>
      </c>
      <c r="BV114" s="5" t="n">
        <v>10609</v>
      </c>
      <c r="BW114" s="5" t="n">
        <v>10706</v>
      </c>
      <c r="BX114" s="5" t="n">
        <v>10709</v>
      </c>
      <c r="BY114" s="5" t="n">
        <v>10636</v>
      </c>
      <c r="BZ114" s="5" t="n">
        <v>10594</v>
      </c>
      <c r="CA114" s="5" t="n">
        <v>10516</v>
      </c>
      <c r="CB114" s="5" t="n">
        <v>10504</v>
      </c>
      <c r="CC114" s="5" t="n">
        <v>10486</v>
      </c>
      <c r="CD114" s="5" t="n">
        <v>10443</v>
      </c>
      <c r="CE114" s="5" t="n">
        <v>10414</v>
      </c>
      <c r="CF114" s="5" t="n">
        <v>10393</v>
      </c>
      <c r="CG114" s="5" t="n">
        <v>10294</v>
      </c>
      <c r="CH114" s="5" t="n">
        <v>10253</v>
      </c>
      <c r="CI114" s="5" t="n">
        <v>10241</v>
      </c>
      <c r="CJ114" s="5" t="n">
        <v>10181</v>
      </c>
      <c r="CK114" s="5" t="n">
        <v>10141</v>
      </c>
      <c r="CL114" s="5" t="n">
        <v>10145</v>
      </c>
      <c r="CM114" s="5" t="n">
        <v>10076</v>
      </c>
      <c r="CN114" s="5" t="n">
        <v>10080</v>
      </c>
      <c r="CO114" s="5" t="n">
        <v>10044</v>
      </c>
      <c r="CP114" s="5" t="n">
        <v>10000</v>
      </c>
      <c r="CQ114" s="4" t="inlineStr">
        <is>
          <t xml:space="preserve"> </t>
        </is>
      </c>
      <c r="CR114" s="4" t="inlineStr">
        <is>
          <t xml:space="preserve"> </t>
        </is>
      </c>
      <c r="CS114" s="4" t="inlineStr">
        <is>
          <t xml:space="preserve"> </t>
        </is>
      </c>
      <c r="CT114" s="4" t="inlineStr">
        <is>
          <t xml:space="preserve"> </t>
        </is>
      </c>
      <c r="CU114" s="4" t="inlineStr">
        <is>
          <t xml:space="preserve"> </t>
        </is>
      </c>
      <c r="CV114" s="4" t="inlineStr">
        <is>
          <t xml:space="preserve"> </t>
        </is>
      </c>
      <c r="CW114" s="4" t="inlineStr">
        <is>
          <t xml:space="preserve"> </t>
        </is>
      </c>
      <c r="CX114" s="4" t="inlineStr">
        <is>
          <t xml:space="preserve"> </t>
        </is>
      </c>
      <c r="CY114" s="4" t="inlineStr">
        <is>
          <t xml:space="preserve"> </t>
        </is>
      </c>
      <c r="CZ114" s="4" t="inlineStr">
        <is>
          <t xml:space="preserve"> </t>
        </is>
      </c>
      <c r="DA114" s="4" t="inlineStr">
        <is>
          <t xml:space="preserve"> </t>
        </is>
      </c>
      <c r="DB114" s="4" t="inlineStr">
        <is>
          <t xml:space="preserve"> </t>
        </is>
      </c>
      <c r="DC114" s="4" t="inlineStr">
        <is>
          <t xml:space="preserve"> </t>
        </is>
      </c>
      <c r="DD114" s="4" t="inlineStr">
        <is>
          <t xml:space="preserve"> </t>
        </is>
      </c>
      <c r="DE114" s="4" t="inlineStr">
        <is>
          <t xml:space="preserve"> </t>
        </is>
      </c>
      <c r="DF114" s="4" t="inlineStr">
        <is>
          <t xml:space="preserve"> </t>
        </is>
      </c>
      <c r="DG114" s="4" t="inlineStr">
        <is>
          <t xml:space="preserve"> </t>
        </is>
      </c>
      <c r="DH114" s="4" t="inlineStr">
        <is>
          <t xml:space="preserve"> </t>
        </is>
      </c>
      <c r="DI114" s="4" t="inlineStr">
        <is>
          <t xml:space="preserve"> </t>
        </is>
      </c>
      <c r="DJ114" s="4" t="inlineStr">
        <is>
          <t xml:space="preserve"> </t>
        </is>
      </c>
      <c r="DK114" s="4" t="inlineStr">
        <is>
          <t xml:space="preserve"> </t>
        </is>
      </c>
      <c r="DL114" s="4" t="inlineStr">
        <is>
          <t xml:space="preserve"> </t>
        </is>
      </c>
      <c r="DM114" s="4" t="inlineStr">
        <is>
          <t xml:space="preserve"> </t>
        </is>
      </c>
      <c r="DN114" s="4" t="inlineStr">
        <is>
          <t xml:space="preserve"> </t>
        </is>
      </c>
      <c r="DO114" s="4" t="inlineStr">
        <is>
          <t xml:space="preserve"> </t>
        </is>
      </c>
      <c r="DP114" s="4" t="inlineStr">
        <is>
          <t xml:space="preserve"> </t>
        </is>
      </c>
      <c r="DQ114" s="4" t="inlineStr">
        <is>
          <t xml:space="preserve"> </t>
        </is>
      </c>
      <c r="DR1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44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2 Months Ended</t>
        </is>
      </c>
      <c r="E1" s="2" t="inlineStr">
        <is>
          <t>104 Months Ended</t>
        </is>
      </c>
      <c r="F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  <c r="F2" s="2" t="inlineStr">
        <is>
          <t>Nov. 30, 2024</t>
        </is>
      </c>
    </row>
    <row r="3">
      <c r="A3" s="4" t="inlineStr">
        <is>
          <t>C00016785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Y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6784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A with loa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2194</v>
      </c>
      <c r="C9" s="6" t="n">
        <v>0.1158</v>
      </c>
      <c r="D9" s="4" t="inlineStr">
        <is>
          <t xml:space="preserve"> </t>
        </is>
      </c>
      <c r="E9" s="6" t="n">
        <v>0.1272</v>
      </c>
      <c r="F9" s="4" t="inlineStr">
        <is>
          <t xml:space="preserve"> </t>
        </is>
      </c>
    </row>
    <row r="10">
      <c r="A10" s="4" t="inlineStr">
        <is>
          <t>C00016784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C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2741</v>
      </c>
      <c r="C13" s="6" t="n">
        <v>0.1208</v>
      </c>
      <c r="D13" s="4" t="inlineStr">
        <is>
          <t xml:space="preserve"> </t>
        </is>
      </c>
      <c r="E13" s="6" t="n">
        <v>0.127</v>
      </c>
      <c r="F13" s="4" t="inlineStr">
        <is>
          <t xml:space="preserve"> </t>
        </is>
      </c>
    </row>
    <row r="14">
      <c r="A14" s="4" t="inlineStr">
        <is>
          <t>C000188122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N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10512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Y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105118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Class A with load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7</v>
      </c>
      <c r="C23" s="6" t="n">
        <v>0.0358</v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0341</v>
      </c>
    </row>
    <row r="24">
      <c r="A24" s="4" t="inlineStr">
        <is>
          <t>C000105119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Class C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0775</v>
      </c>
      <c r="C27" s="6" t="n">
        <v>0.0355</v>
      </c>
      <c r="D27" s="4" t="inlineStr">
        <is>
          <t xml:space="preserve"> </t>
        </is>
      </c>
      <c r="E27" s="4" t="inlineStr">
        <is>
          <t xml:space="preserve"> </t>
        </is>
      </c>
      <c r="F27" s="6" t="n">
        <v>0.0315</v>
      </c>
    </row>
    <row r="28">
      <c r="A28" s="4" t="inlineStr">
        <is>
          <t>C000188118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 N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C00011583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Y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C000115831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Class A with load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229</v>
      </c>
      <c r="C37" s="6" t="n">
        <v>0.128</v>
      </c>
      <c r="D37" s="4" t="inlineStr">
        <is>
          <t xml:space="preserve"> </t>
        </is>
      </c>
      <c r="E37" s="4" t="inlineStr">
        <is>
          <t xml:space="preserve"> </t>
        </is>
      </c>
      <c r="F37" s="6" t="n">
        <v>0.1142</v>
      </c>
    </row>
    <row r="38">
      <c r="A38" s="4" t="inlineStr">
        <is>
          <t>C000115832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Class C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721</v>
      </c>
      <c r="C41" s="6" t="n">
        <v>0.1327</v>
      </c>
      <c r="D41" s="4" t="inlineStr">
        <is>
          <t xml:space="preserve"> </t>
        </is>
      </c>
      <c r="E41" s="4" t="inlineStr">
        <is>
          <t xml:space="preserve"> </t>
        </is>
      </c>
      <c r="F41" s="6" t="n">
        <v>0.114</v>
      </c>
    </row>
    <row r="42">
      <c r="A42" s="4" t="inlineStr">
        <is>
          <t>C000188120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Class N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Without Sales Load [Member] | C000167850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2963</v>
      </c>
      <c r="C47" s="6" t="n">
        <v>0.1319</v>
      </c>
      <c r="D47" s="4" t="inlineStr">
        <is>
          <t xml:space="preserve"> </t>
        </is>
      </c>
      <c r="E47" s="6" t="n">
        <v>0.1378</v>
      </c>
      <c r="F47" s="4" t="inlineStr">
        <is>
          <t xml:space="preserve"> </t>
        </is>
      </c>
    </row>
    <row r="48">
      <c r="A48" s="4" t="inlineStr">
        <is>
          <t>Without Sales Load [Member] | C000167848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936</v>
      </c>
      <c r="C50" s="6" t="n">
        <v>0.1291</v>
      </c>
      <c r="D50" s="4" t="inlineStr">
        <is>
          <t xml:space="preserve"> </t>
        </is>
      </c>
      <c r="E50" s="6" t="n">
        <v>0.1349</v>
      </c>
      <c r="F50" s="4" t="inlineStr">
        <is>
          <t xml:space="preserve"> </t>
        </is>
      </c>
    </row>
    <row r="51">
      <c r="A51" s="4" t="inlineStr">
        <is>
          <t>Without Sales Load [Member] | C00016784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841</v>
      </c>
      <c r="C53" s="6" t="n">
        <v>0.1208</v>
      </c>
      <c r="D53" s="4" t="inlineStr">
        <is>
          <t xml:space="preserve"> </t>
        </is>
      </c>
      <c r="E53" s="6" t="n">
        <v>0.127</v>
      </c>
      <c r="F53" s="4" t="inlineStr">
        <is>
          <t xml:space="preserve"> </t>
        </is>
      </c>
    </row>
    <row r="54">
      <c r="A54" s="4" t="inlineStr">
        <is>
          <t>Without Sales Load [Member] | C000188122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297</v>
      </c>
      <c r="C56" s="6" t="n">
        <v>0.1325</v>
      </c>
      <c r="D56" s="6" t="n">
        <v>0.1362</v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Without Sales Load [Member] | C00010512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983</v>
      </c>
      <c r="C59" s="6" t="n">
        <v>0.0458</v>
      </c>
      <c r="D59" s="4" t="inlineStr">
        <is>
          <t xml:space="preserve"> </t>
        </is>
      </c>
      <c r="E59" s="4" t="inlineStr">
        <is>
          <t xml:space="preserve"> </t>
        </is>
      </c>
      <c r="F59" s="6" t="n">
        <v>0.0404</v>
      </c>
    </row>
    <row r="60">
      <c r="A60" s="4" t="inlineStr">
        <is>
          <t>Without Sales Load [Member] | C000105118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956</v>
      </c>
      <c r="C62" s="6" t="n">
        <v>0.0432</v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0378</v>
      </c>
    </row>
    <row r="63">
      <c r="A63" s="4" t="inlineStr">
        <is>
          <t>Without Sales Load [Member] | C000105119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8749999999999999</v>
      </c>
      <c r="C65" s="6" t="n">
        <v>0.0355</v>
      </c>
      <c r="D65" s="4" t="inlineStr">
        <is>
          <t xml:space="preserve"> </t>
        </is>
      </c>
      <c r="E65" s="4" t="inlineStr">
        <is>
          <t xml:space="preserve"> </t>
        </is>
      </c>
      <c r="F65" s="6" t="n">
        <v>0.0315</v>
      </c>
    </row>
    <row r="66">
      <c r="A66" s="4" t="inlineStr">
        <is>
          <t>Without Sales Load [Member] | C000188118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975</v>
      </c>
      <c r="C68" s="6" t="n">
        <v>0.0458</v>
      </c>
      <c r="D68" s="6" t="n">
        <v>0.0401</v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Without Sales Load [Member] | C000115833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1944</v>
      </c>
      <c r="C71" s="6" t="n">
        <v>0.1442</v>
      </c>
      <c r="D71" s="4" t="inlineStr">
        <is>
          <t xml:space="preserve"> </t>
        </is>
      </c>
      <c r="E71" s="4" t="inlineStr">
        <is>
          <t xml:space="preserve"> </t>
        </is>
      </c>
      <c r="F71" s="6" t="n">
        <v>0.1235</v>
      </c>
    </row>
    <row r="72">
      <c r="A72" s="4" t="inlineStr">
        <is>
          <t>Without Sales Load [Member] | C000115831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913</v>
      </c>
      <c r="C74" s="6" t="n">
        <v>0.1414</v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1208</v>
      </c>
    </row>
    <row r="75">
      <c r="A75" s="4" t="inlineStr">
        <is>
          <t>Without Sales Load [Member] | C000115832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1821</v>
      </c>
      <c r="C77" s="6" t="n">
        <v>0.1327</v>
      </c>
      <c r="D77" s="4" t="inlineStr">
        <is>
          <t xml:space="preserve"> </t>
        </is>
      </c>
      <c r="E77" s="4" t="inlineStr">
        <is>
          <t xml:space="preserve"> </t>
        </is>
      </c>
      <c r="F77" s="6" t="n">
        <v>0.114</v>
      </c>
    </row>
    <row r="78">
      <c r="A78" s="4" t="inlineStr">
        <is>
          <t>Without Sales Load [Member] | C000188120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1948</v>
      </c>
      <c r="C80" s="6" t="n">
        <v>0.1446</v>
      </c>
      <c r="D80" s="6" t="n">
        <v>0.1398</v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Natixis Index: MSCI All Country World Index (Net)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MSCI All Country World Index (Net)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2612</v>
      </c>
      <c r="C84" s="6" t="n">
        <v>0.1136</v>
      </c>
      <c r="D84" s="4" t="inlineStr">
        <is>
          <t xml:space="preserve"> </t>
        </is>
      </c>
      <c r="E84" s="6" t="n">
        <v>0.1131</v>
      </c>
      <c r="F84" s="4" t="inlineStr">
        <is>
          <t xml:space="preserve"> </t>
        </is>
      </c>
    </row>
    <row r="85">
      <c r="A85" s="4" t="inlineStr">
        <is>
          <t>Natixis Index: MSCI All Country World Index (Net)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MSCI All Country World Index (Net)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2612</v>
      </c>
      <c r="C88" s="6" t="n">
        <v>0.1136</v>
      </c>
      <c r="D88" s="4" t="inlineStr">
        <is>
          <t xml:space="preserve"> </t>
        </is>
      </c>
      <c r="E88" s="6" t="n">
        <v>0.1131</v>
      </c>
      <c r="F88" s="4" t="inlineStr">
        <is>
          <t xml:space="preserve"> </t>
        </is>
      </c>
    </row>
    <row r="89">
      <c r="A89" s="4" t="inlineStr">
        <is>
          <t>Natixis Index: MSCI All Country World Index (Net)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MSCI All Country World Index (Net)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2612</v>
      </c>
      <c r="C92" s="6" t="n">
        <v>0.1136</v>
      </c>
      <c r="D92" s="4" t="inlineStr">
        <is>
          <t xml:space="preserve"> </t>
        </is>
      </c>
      <c r="E92" s="6" t="n">
        <v>0.1131</v>
      </c>
      <c r="F92" s="4" t="inlineStr">
        <is>
          <t xml:space="preserve"> </t>
        </is>
      </c>
    </row>
    <row r="93">
      <c r="A93" s="4" t="inlineStr">
        <is>
          <t>Natixis Index: MSCI All Country World Index (Net)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MSCI All Country World Index (Net)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4" t="inlineStr">
        <is>
          <t>Average Annual Return, Percent</t>
        </is>
      </c>
      <c r="B96" s="6" t="n">
        <v>0.2612</v>
      </c>
      <c r="C96" s="6" t="n">
        <v>0.1136</v>
      </c>
      <c r="D96" s="6" t="n">
        <v>0.1083</v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4" t="inlineStr">
        <is>
          <t>Natixis Index: Bloomberg U.S. Aggregate Bond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Bloomberg U.S. Aggregate Bond Index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0688</v>
      </c>
      <c r="C100" s="4" t="inlineStr">
        <is>
          <t>(0.01%)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6" t="n">
        <v>0.0152</v>
      </c>
    </row>
    <row r="101">
      <c r="A101" s="4" t="inlineStr">
        <is>
          <t>Natixis Index: Bloomberg U.S. Aggregate Bond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Bloomberg U.S. Aggregate Bond Index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688</v>
      </c>
      <c r="C104" s="4" t="inlineStr">
        <is>
          <t>(0.01%)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6" t="n">
        <v>0.0152</v>
      </c>
    </row>
    <row r="105">
      <c r="A105" s="4" t="inlineStr">
        <is>
          <t>Natixis Index: Bloomberg U.S. Aggregate Bond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Bloomberg U.S. Aggregate Bond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688</v>
      </c>
      <c r="C108" s="4" t="inlineStr">
        <is>
          <t>(0.01%)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6" t="n">
        <v>0.0152</v>
      </c>
    </row>
    <row r="109">
      <c r="A109" s="4" t="inlineStr">
        <is>
          <t>Natixis Index: Bloomberg U.S. Aggregate Bond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Bloomberg U.S. Aggregate Bond Index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688</v>
      </c>
      <c r="C112" s="4" t="inlineStr">
        <is>
          <t>(0.01%)</t>
        </is>
      </c>
      <c r="D112" s="6" t="n">
        <v>0.0146</v>
      </c>
      <c r="E112" s="4" t="inlineStr">
        <is>
          <t xml:space="preserve"> </t>
        </is>
      </c>
      <c r="F112" s="4" t="inlineStr">
        <is>
          <t xml:space="preserve"> </t>
        </is>
      </c>
    </row>
    <row r="113">
      <c r="A113" s="4" t="inlineStr">
        <is>
          <t>NATIXIS INDEX: S&amp;P 500®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3389</v>
      </c>
      <c r="C116" s="6" t="n">
        <v>0.1577</v>
      </c>
      <c r="D116" s="4" t="inlineStr">
        <is>
          <t xml:space="preserve"> </t>
        </is>
      </c>
      <c r="E116" s="4" t="inlineStr">
        <is>
          <t xml:space="preserve"> </t>
        </is>
      </c>
      <c r="F116" s="6" t="n">
        <v>0.1335</v>
      </c>
    </row>
    <row r="117">
      <c r="A117" s="4" t="inlineStr">
        <is>
          <t>NATIXIS INDEX: S&amp;P 500®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6" t="n">
        <v>0.3389</v>
      </c>
      <c r="C120" s="6" t="n">
        <v>0.1577</v>
      </c>
      <c r="D120" s="4" t="inlineStr">
        <is>
          <t xml:space="preserve"> </t>
        </is>
      </c>
      <c r="E120" s="4" t="inlineStr">
        <is>
          <t xml:space="preserve"> </t>
        </is>
      </c>
      <c r="F120" s="6" t="n">
        <v>0.1335</v>
      </c>
    </row>
    <row r="121">
      <c r="A121" s="4" t="inlineStr">
        <is>
          <t>NATIXIS INDEX: S&amp;P 500®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3389</v>
      </c>
      <c r="C124" s="6" t="n">
        <v>0.1577</v>
      </c>
      <c r="D124" s="4" t="inlineStr">
        <is>
          <t xml:space="preserve"> </t>
        </is>
      </c>
      <c r="E124" s="4" t="inlineStr">
        <is>
          <t xml:space="preserve"> </t>
        </is>
      </c>
      <c r="F124" s="6" t="n">
        <v>0.1335</v>
      </c>
    </row>
    <row r="125">
      <c r="A125" s="4" t="inlineStr">
        <is>
          <t>NATIXIS INDEX: S&amp;P 500®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3389</v>
      </c>
      <c r="C128" s="6" t="n">
        <v>0.1577</v>
      </c>
      <c r="D128" s="6" t="n">
        <v>0.1497</v>
      </c>
      <c r="E128" s="4" t="inlineStr">
        <is>
          <t xml:space="preserve"> </t>
        </is>
      </c>
      <c r="F128" s="4" t="inlineStr">
        <is>
          <t xml:space="preserve"> </t>
        </is>
      </c>
    </row>
    <row r="129">
      <c r="A129" s="4" t="inlineStr">
        <is>
          <t>Natixis Index: Morningstar LSTA US Leveraged Loan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Morningstar LSTA US Leveraged Loan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6" t="n">
        <v>0.1013</v>
      </c>
      <c r="C132" s="6" t="n">
        <v>0.0607</v>
      </c>
      <c r="D132" s="4" t="inlineStr">
        <is>
          <t xml:space="preserve"> </t>
        </is>
      </c>
      <c r="E132" s="4" t="inlineStr">
        <is>
          <t xml:space="preserve"> </t>
        </is>
      </c>
      <c r="F132" s="6" t="n">
        <v>0.0496</v>
      </c>
    </row>
    <row r="133">
      <c r="A133" s="4" t="inlineStr">
        <is>
          <t>Natixis Index: Morningstar LSTA US Leveraged Loan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>Morningstar LSTA US Leveraged Loan Index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6" t="n">
        <v>0.1013</v>
      </c>
      <c r="C136" s="6" t="n">
        <v>0.0607</v>
      </c>
      <c r="D136" s="4" t="inlineStr">
        <is>
          <t xml:space="preserve"> </t>
        </is>
      </c>
      <c r="E136" s="4" t="inlineStr">
        <is>
          <t xml:space="preserve"> </t>
        </is>
      </c>
      <c r="F136" s="6" t="n">
        <v>0.0496</v>
      </c>
    </row>
    <row r="137">
      <c r="A137" s="4" t="inlineStr">
        <is>
          <t>Natixis Index: Morningstar LSTA US Leveraged Loan Index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>Morningstar LSTA US Leveraged Loan Index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1013</v>
      </c>
      <c r="C140" s="6" t="n">
        <v>0.0607</v>
      </c>
      <c r="D140" s="4" t="inlineStr">
        <is>
          <t xml:space="preserve"> </t>
        </is>
      </c>
      <c r="E140" s="4" t="inlineStr">
        <is>
          <t xml:space="preserve"> </t>
        </is>
      </c>
      <c r="F140" s="6" t="n">
        <v>0.0496</v>
      </c>
    </row>
    <row r="141">
      <c r="A141" s="4" t="inlineStr">
        <is>
          <t>Natixis Index: Morningstar LSTA US Leveraged Loan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Morningstar LSTA US Leveraged Loan Index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6" t="n">
        <v>0.1013</v>
      </c>
      <c r="C144" s="6" t="n">
        <v>0.0607</v>
      </c>
      <c r="D144" s="6" t="n">
        <v>0.053</v>
      </c>
      <c r="E144" s="4" t="inlineStr">
        <is>
          <t xml:space="preserve"> </t>
        </is>
      </c>
      <c r="F1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01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67850 | Meta Platforms, Inc.FR_30303M10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4</v>
      </c>
    </row>
    <row r="5">
      <c r="A5" s="4" t="inlineStr">
        <is>
          <t>C000167850 | MercadoLibre, Inc.FR_58733R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000167850 | Amazon.com, Inc.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000167850 | Tesla, Inc.FR_88160R10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6</v>
      </c>
    </row>
    <row r="14">
      <c r="A14" s="4" t="inlineStr">
        <is>
          <t>C000167850 | Netflix, Inc.FR_64110L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000167850 | Shopify, Inc.FR_82509L10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167850 | Alphabet, Inc.FR_02079K3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000167850 | Oracle Corp.FR_68389X1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C000167850 | Microsoft Corp.FR_594918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C000167850 | Visa, Inc.FR_92826C83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C000167850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1</v>
      </c>
    </row>
    <row r="35">
      <c r="A35" s="4" t="inlineStr">
        <is>
          <t>C000167850 | SectorSemiconductors &amp; Semiconductor Equip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4</v>
      </c>
    </row>
    <row r="38">
      <c r="A38" s="4" t="inlineStr">
        <is>
          <t>C000167850 | SectorHotels, Restaurants &amp; Leisu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</v>
      </c>
    </row>
    <row r="41">
      <c r="A41" s="4" t="inlineStr">
        <is>
          <t>C000167850 | SectorIT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C000167850 | SectorEntertainmen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167850 | SectorBio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1</v>
      </c>
    </row>
    <row r="50">
      <c r="A50" s="4" t="inlineStr">
        <is>
          <t>C000167850 | SectorAutomobi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167850 | SectorPharmaceutic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4</v>
      </c>
    </row>
    <row r="56">
      <c r="A56" s="4" t="inlineStr">
        <is>
          <t>C000167850 | SectorFinancial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8</v>
      </c>
    </row>
    <row r="59">
      <c r="A59" s="4" t="inlineStr">
        <is>
          <t>C000167850 | SectorSoftw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4</v>
      </c>
    </row>
    <row r="62">
      <c r="A62" s="4" t="inlineStr">
        <is>
          <t>C000167850 | SectorBroadline Retail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6</v>
      </c>
    </row>
    <row r="65">
      <c r="A65" s="4" t="inlineStr">
        <is>
          <t>C000167850 | SectorInteractive Media &amp;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56</v>
      </c>
    </row>
    <row r="68">
      <c r="A68" s="4" t="inlineStr">
        <is>
          <t>C000167850 | Colombi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8</v>
      </c>
    </row>
    <row r="71">
      <c r="A71" s="4" t="inlineStr">
        <is>
          <t>C000167850 | Netherla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C000167850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000167850 | 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000167850 | Brazil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8</v>
      </c>
    </row>
    <row r="83">
      <c r="A83" s="4" t="inlineStr">
        <is>
          <t>C000167850 | Chin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6</v>
      </c>
    </row>
    <row r="86">
      <c r="A86" s="4" t="inlineStr">
        <is>
          <t>C000167850 | United Sta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636</v>
      </c>
    </row>
    <row r="89">
      <c r="A89" s="4" t="inlineStr">
        <is>
          <t>C000167848 | Meta Platforms, Inc.FR_30303M1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4</v>
      </c>
    </row>
    <row r="92">
      <c r="A92" s="4" t="inlineStr">
        <is>
          <t>C000167848 | MercadoLibre, Inc.FR_58733R10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5</v>
      </c>
    </row>
    <row r="95">
      <c r="A95" s="4" t="inlineStr">
        <is>
          <t>C000167848 | Amazon.com, Inc.FR_02313510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2</v>
      </c>
    </row>
    <row r="98">
      <c r="A98" s="4" t="inlineStr">
        <is>
          <t>C000167848 | Tesla, Inc.FR_88160R101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6</v>
      </c>
    </row>
    <row r="101">
      <c r="A101" s="4" t="inlineStr">
        <is>
          <t>C000167848 | Netflix, Inc.FR_64110L106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5</v>
      </c>
    </row>
    <row r="104">
      <c r="A104" s="4" t="inlineStr">
        <is>
          <t>C000167848 | Shopify, Inc.FR_82509L10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8</v>
      </c>
    </row>
    <row r="107">
      <c r="A107" s="4" t="inlineStr">
        <is>
          <t>C000167848 | Alphabet, Inc.FR_02079K30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167848 | Oracle Corp.FR_68389X10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6</v>
      </c>
    </row>
    <row r="113">
      <c r="A113" s="4" t="inlineStr">
        <is>
          <t>C000167848 | Microsoft Corp.FR_59491810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6</v>
      </c>
    </row>
    <row r="116">
      <c r="A116" s="4" t="inlineStr">
        <is>
          <t>C000167848 | Visa, Inc.FR_92826C839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C000167848 | Sector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51</v>
      </c>
    </row>
    <row r="122">
      <c r="A122" s="4" t="inlineStr">
        <is>
          <t>C000167848 | SectorSemiconductors &amp; Semiconductor Equipmen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</v>
      </c>
    </row>
    <row r="125">
      <c r="A125" s="4" t="inlineStr">
        <is>
          <t>C000167848 | SectorHotels, Restaurants &amp; Leisu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8</v>
      </c>
    </row>
    <row r="128">
      <c r="A128" s="4" t="inlineStr">
        <is>
          <t>C000167848 | SectorIT Servic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8</v>
      </c>
    </row>
    <row r="131">
      <c r="A131" s="4" t="inlineStr">
        <is>
          <t>C000167848 | SectorEntertainmen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5</v>
      </c>
    </row>
    <row r="134">
      <c r="A134" s="4" t="inlineStr">
        <is>
          <t>C000167848 | SectorBio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1</v>
      </c>
    </row>
    <row r="137">
      <c r="A137" s="4" t="inlineStr">
        <is>
          <t>C000167848 | SectorAutomobil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167848 | SectorPharmaceutic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4</v>
      </c>
    </row>
    <row r="143">
      <c r="A143" s="4" t="inlineStr">
        <is>
          <t>C000167848 | SectorFinancial Servic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8</v>
      </c>
    </row>
    <row r="146">
      <c r="A146" s="4" t="inlineStr">
        <is>
          <t>C000167848 | SectorSoftw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4</v>
      </c>
    </row>
    <row r="149">
      <c r="A149" s="4" t="inlineStr">
        <is>
          <t>C000167848 | SectorBroadline Retail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36</v>
      </c>
    </row>
    <row r="152">
      <c r="A152" s="4" t="inlineStr">
        <is>
          <t>C000167848 | SectorInteractive Media &amp; Servic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56</v>
      </c>
    </row>
    <row r="155">
      <c r="A155" s="4" t="inlineStr">
        <is>
          <t>C000167848 | Colombi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8</v>
      </c>
    </row>
    <row r="158">
      <c r="A158" s="4" t="inlineStr">
        <is>
          <t>C000167848 | Netherla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1</v>
      </c>
    </row>
    <row r="161">
      <c r="A161" s="4" t="inlineStr">
        <is>
          <t>C000167848 | Switzer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1</v>
      </c>
    </row>
    <row r="164">
      <c r="A164" s="4" t="inlineStr">
        <is>
          <t>C000167848 | Canad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</v>
      </c>
    </row>
    <row r="167">
      <c r="A167" s="4" t="inlineStr">
        <is>
          <t>C000167848 | Brazi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8</v>
      </c>
    </row>
    <row r="170">
      <c r="A170" s="4" t="inlineStr">
        <is>
          <t>C000167848 | Chin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6</v>
      </c>
    </row>
    <row r="173">
      <c r="A173" s="4" t="inlineStr">
        <is>
          <t>C000167848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636</v>
      </c>
    </row>
    <row r="176">
      <c r="A176" s="4" t="inlineStr">
        <is>
          <t>C000167849 | Meta Platforms, Inc.FR_30303M102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4</v>
      </c>
    </row>
    <row r="179">
      <c r="A179" s="4" t="inlineStr">
        <is>
          <t>C000167849 | MercadoLibre, Inc.FR_58733R102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5</v>
      </c>
    </row>
    <row r="182">
      <c r="A182" s="4" t="inlineStr">
        <is>
          <t>C000167849 | Amazon.com, Inc.FR_02313510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2</v>
      </c>
    </row>
    <row r="185">
      <c r="A185" s="4" t="inlineStr">
        <is>
          <t>C000167849 | Tesla, Inc.FR_88160R101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6</v>
      </c>
    </row>
    <row r="188">
      <c r="A188" s="4" t="inlineStr">
        <is>
          <t>C000167849 | Netflix, Inc.FR_64110L10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5</v>
      </c>
    </row>
    <row r="191">
      <c r="A191" s="4" t="inlineStr">
        <is>
          <t>C000167849 | Shopify, Inc.FR_82509L107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8</v>
      </c>
    </row>
    <row r="194">
      <c r="A194" s="4" t="inlineStr">
        <is>
          <t>C000167849 | Alphabet, Inc.FR_02079K305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8</v>
      </c>
    </row>
    <row r="197">
      <c r="A197" s="4" t="inlineStr">
        <is>
          <t>C000167849 | Oracle Corp.FR_68389X105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6</v>
      </c>
    </row>
    <row r="200">
      <c r="A200" s="4" t="inlineStr">
        <is>
          <t>C000167849 | Microsoft Corp.FR_59491810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C000167849 | Visa, Inc.FR_92826C839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6</v>
      </c>
    </row>
    <row r="206">
      <c r="A206" s="4" t="inlineStr">
        <is>
          <t>C000167849 | Sector Other Net Lin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51</v>
      </c>
    </row>
    <row r="209">
      <c r="A209" s="4" t="inlineStr">
        <is>
          <t>C000167849 | SectorSemiconductors &amp; Semiconductor Equipment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C000167849 | SectorHotels, Restaurants &amp; Leisu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8</v>
      </c>
    </row>
    <row r="215">
      <c r="A215" s="4" t="inlineStr">
        <is>
          <t>C000167849 | SectorIT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8</v>
      </c>
    </row>
    <row r="218">
      <c r="A218" s="4" t="inlineStr">
        <is>
          <t>C000167849 | SectorEntertainment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5</v>
      </c>
    </row>
    <row r="221">
      <c r="A221" s="4" t="inlineStr">
        <is>
          <t>C000167849 | SectorBio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1</v>
      </c>
    </row>
    <row r="224">
      <c r="A224" s="4" t="inlineStr">
        <is>
          <t>C000167849 | SectorAutomobil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6</v>
      </c>
    </row>
    <row r="227">
      <c r="A227" s="4" t="inlineStr">
        <is>
          <t>C000167849 | SectorPharmaceutic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4</v>
      </c>
    </row>
    <row r="230">
      <c r="A230" s="4" t="inlineStr">
        <is>
          <t>C000167849 | SectorFinancial Servic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8</v>
      </c>
    </row>
    <row r="233">
      <c r="A233" s="4" t="inlineStr">
        <is>
          <t>C000167849 | SectorSoftw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4</v>
      </c>
    </row>
    <row r="236">
      <c r="A236" s="4" t="inlineStr">
        <is>
          <t>C000167849 | SectorBroadline Retai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6</v>
      </c>
    </row>
    <row r="239">
      <c r="A239" s="4" t="inlineStr">
        <is>
          <t>C000167849 | SectorInteractive Media &amp;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56</v>
      </c>
    </row>
    <row r="242">
      <c r="A242" s="4" t="inlineStr">
        <is>
          <t>C000167849 | Colomb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8</v>
      </c>
    </row>
    <row r="245">
      <c r="A245" s="4" t="inlineStr">
        <is>
          <t>C000167849 | Netherla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1</v>
      </c>
    </row>
    <row r="248">
      <c r="A248" s="4" t="inlineStr">
        <is>
          <t>C000167849 | Switzer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1</v>
      </c>
    </row>
    <row r="251">
      <c r="A251" s="4" t="inlineStr">
        <is>
          <t>C000167849 | Canad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</row>
    <row r="254">
      <c r="A254" s="4" t="inlineStr">
        <is>
          <t>C000167849 | Brazil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8</v>
      </c>
    </row>
    <row r="257">
      <c r="A257" s="4" t="inlineStr">
        <is>
          <t>C000167849 | Chin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6</v>
      </c>
    </row>
    <row r="260">
      <c r="A260" s="4" t="inlineStr">
        <is>
          <t>C000167849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636</v>
      </c>
    </row>
    <row r="263">
      <c r="A263" s="4" t="inlineStr">
        <is>
          <t>C000188122 | Meta Platforms, Inc.FR_30303M102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4</v>
      </c>
    </row>
    <row r="266">
      <c r="A266" s="4" t="inlineStr">
        <is>
          <t>C000188122 | MercadoLibre, Inc.FR_58733R10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5</v>
      </c>
    </row>
    <row r="269">
      <c r="A269" s="4" t="inlineStr">
        <is>
          <t>C000188122 | Amazon.com, Inc.FR_023135106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2</v>
      </c>
    </row>
    <row r="272">
      <c r="A272" s="4" t="inlineStr">
        <is>
          <t>C000188122 | Tesla, Inc.FR_88160R101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6</v>
      </c>
    </row>
    <row r="275">
      <c r="A275" s="4" t="inlineStr">
        <is>
          <t>C000188122 | Netflix, Inc.FR_64110L106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</v>
      </c>
    </row>
    <row r="278">
      <c r="A278" s="4" t="inlineStr">
        <is>
          <t>C000188122 | Shopify, Inc.FR_82509L107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8</v>
      </c>
    </row>
    <row r="281">
      <c r="A281" s="4" t="inlineStr">
        <is>
          <t>C000188122 | Alphabet, Inc.FR_02079K305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8</v>
      </c>
    </row>
    <row r="284">
      <c r="A284" s="4" t="inlineStr">
        <is>
          <t>C000188122 | Oracle Corp.FR_68389X105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6</v>
      </c>
    </row>
    <row r="287">
      <c r="A287" s="4" t="inlineStr">
        <is>
          <t>C000188122 | Microsoft Corp.FR_594918104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6</v>
      </c>
    </row>
    <row r="290">
      <c r="A290" s="4" t="inlineStr">
        <is>
          <t>C000188122 | Visa, Inc.FR_92826C839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6</v>
      </c>
    </row>
    <row r="293">
      <c r="A293" s="4" t="inlineStr">
        <is>
          <t>C000188122 | Sector Other Net Lin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51</v>
      </c>
    </row>
    <row r="296">
      <c r="A296" s="4" t="inlineStr">
        <is>
          <t>C000188122 | SectorSemiconductors &amp; Semiconductor Equipment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4</v>
      </c>
    </row>
    <row r="299">
      <c r="A299" s="4" t="inlineStr">
        <is>
          <t>C000188122 | SectorHotels, Restaurants &amp; Leisu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8</v>
      </c>
    </row>
    <row r="302">
      <c r="A302" s="4" t="inlineStr">
        <is>
          <t>C000188122 | SectorIT Servic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8</v>
      </c>
    </row>
    <row r="305">
      <c r="A305" s="4" t="inlineStr">
        <is>
          <t>C000188122 | SectorEntertainment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5</v>
      </c>
    </row>
    <row r="308">
      <c r="A308" s="4" t="inlineStr">
        <is>
          <t>C000188122 | SectorBiotechnolo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1</v>
      </c>
    </row>
    <row r="311">
      <c r="A311" s="4" t="inlineStr">
        <is>
          <t>C000188122 | SectorAutomobil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6</v>
      </c>
    </row>
    <row r="314">
      <c r="A314" s="4" t="inlineStr">
        <is>
          <t>C000188122 | SectorPharmaceutic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4</v>
      </c>
    </row>
    <row r="317">
      <c r="A317" s="4" t="inlineStr">
        <is>
          <t>C000188122 | SectorFinancial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8</v>
      </c>
    </row>
    <row r="320">
      <c r="A320" s="4" t="inlineStr">
        <is>
          <t>C000188122 | SectorSoftwar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4</v>
      </c>
    </row>
    <row r="323">
      <c r="A323" s="4" t="inlineStr">
        <is>
          <t>C000188122 | SectorBroadline Retai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36</v>
      </c>
    </row>
    <row r="326">
      <c r="A326" s="4" t="inlineStr">
        <is>
          <t>C000188122 | SectorInteractive Media &amp; Servic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56</v>
      </c>
    </row>
    <row r="329">
      <c r="A329" s="4" t="inlineStr">
        <is>
          <t>C000188122 | Colombi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8</v>
      </c>
    </row>
    <row r="332">
      <c r="A332" s="4" t="inlineStr">
        <is>
          <t>C000188122 | Netherla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1</v>
      </c>
    </row>
    <row r="335">
      <c r="A335" s="4" t="inlineStr">
        <is>
          <t>C000188122 | Switzerland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1</v>
      </c>
    </row>
    <row r="338">
      <c r="A338" s="4" t="inlineStr">
        <is>
          <t>C000188122 | Canad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8</v>
      </c>
    </row>
    <row r="341">
      <c r="A341" s="4" t="inlineStr">
        <is>
          <t>C000188122 | Brazil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8</v>
      </c>
    </row>
    <row r="344">
      <c r="A344" s="4" t="inlineStr">
        <is>
          <t>C000188122 | Chin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6</v>
      </c>
    </row>
    <row r="347">
      <c r="A347" s="4" t="inlineStr">
        <is>
          <t>C000188122 | United Stat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636</v>
      </c>
    </row>
    <row r="350">
      <c r="A350" s="4" t="inlineStr">
        <is>
          <t>C000105120 | Cash &amp; equivalent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2</v>
      </c>
    </row>
    <row r="353">
      <c r="A353" s="4" t="inlineStr">
        <is>
          <t>C000105120 | U.S. Treasu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8</v>
      </c>
    </row>
    <row r="356">
      <c r="A356" s="4" t="inlineStr">
        <is>
          <t>C000105120 | Not rate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8</v>
      </c>
    </row>
    <row r="359">
      <c r="A359" s="4" t="inlineStr">
        <is>
          <t>C000105120 | CCC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900000000000001</v>
      </c>
    </row>
    <row r="362">
      <c r="A362" s="4" t="inlineStr">
        <is>
          <t>C000105120 | B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647</v>
      </c>
    </row>
    <row r="365">
      <c r="A365" s="4" t="inlineStr">
        <is>
          <t>C000105120 | BB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16</v>
      </c>
    </row>
    <row r="368">
      <c r="A368" s="4" t="inlineStr">
        <is>
          <t>C000105120 | Sector Other Net Lin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52</v>
      </c>
    </row>
    <row r="371">
      <c r="A371" s="4" t="inlineStr">
        <is>
          <t>C000105120 | SectorShort-Term Investm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99</v>
      </c>
    </row>
    <row r="374">
      <c r="A374" s="4" t="inlineStr">
        <is>
          <t>C000105120 | SectorExchange-Traded Fu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6</v>
      </c>
    </row>
    <row r="377">
      <c r="A377" s="4" t="inlineStr">
        <is>
          <t>C000105120 | SectorCollateralized Loan Obligation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8</v>
      </c>
    </row>
    <row r="380">
      <c r="A380" s="4" t="inlineStr">
        <is>
          <t>C000105120 | SectorConsumer Product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5</v>
      </c>
    </row>
    <row r="383">
      <c r="A383" s="4" t="inlineStr">
        <is>
          <t>C000105120 | SectorDiversified Manufacturing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4</v>
      </c>
    </row>
    <row r="386">
      <c r="A386" s="4" t="inlineStr">
        <is>
          <t>C000105120 | SectorBrokerag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2</v>
      </c>
    </row>
    <row r="389">
      <c r="A389" s="4" t="inlineStr">
        <is>
          <t>C000105120 | SectorBuilding Mate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3</v>
      </c>
    </row>
    <row r="392">
      <c r="A392" s="4" t="inlineStr">
        <is>
          <t>C000105120 | SectorProperty &amp; Casualty Insuranc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6</v>
      </c>
    </row>
    <row r="395">
      <c r="A395" s="4" t="inlineStr">
        <is>
          <t>C000105120 | SectorConsumer Cyclical Servic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1</v>
      </c>
    </row>
    <row r="398">
      <c r="A398" s="4" t="inlineStr">
        <is>
          <t>C000105120 | SectorMedia Entertainment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3</v>
      </c>
    </row>
    <row r="401">
      <c r="A401" s="4" t="inlineStr">
        <is>
          <t>C000105120 | SectorHealthcar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7</v>
      </c>
    </row>
    <row r="404">
      <c r="A404" s="4" t="inlineStr">
        <is>
          <t>C000105120 | SectorRetailer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8</v>
      </c>
    </row>
    <row r="407">
      <c r="A407" s="4" t="inlineStr">
        <is>
          <t>C000105120 | Sector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24</v>
      </c>
    </row>
    <row r="410">
      <c r="A410" s="4" t="inlineStr">
        <is>
          <t>C000105118 | Cash &amp; equivalent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2</v>
      </c>
    </row>
    <row r="413">
      <c r="A413" s="4" t="inlineStr">
        <is>
          <t>C000105118 | U.S. Treasur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8</v>
      </c>
    </row>
    <row r="416">
      <c r="A416" s="4" t="inlineStr">
        <is>
          <t>C000105118 | Not rated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8</v>
      </c>
    </row>
    <row r="419">
      <c r="A419" s="4" t="inlineStr">
        <is>
          <t>C000105118 | CCC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900000000000001</v>
      </c>
    </row>
    <row r="422">
      <c r="A422" s="4" t="inlineStr">
        <is>
          <t>C000105118 | B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647</v>
      </c>
    </row>
    <row r="425">
      <c r="A425" s="4" t="inlineStr">
        <is>
          <t>C000105118 | BB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16</v>
      </c>
    </row>
    <row r="428">
      <c r="A428" s="4" t="inlineStr">
        <is>
          <t>C000105118 | Sector Other Net Lin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52</v>
      </c>
    </row>
    <row r="431">
      <c r="A431" s="4" t="inlineStr">
        <is>
          <t>C000105118 | SectorShort-Term Investmen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99</v>
      </c>
    </row>
    <row r="434">
      <c r="A434" s="4" t="inlineStr">
        <is>
          <t>C000105118 | SectorExchange-Traded Fu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</v>
      </c>
    </row>
    <row r="437">
      <c r="A437" s="4" t="inlineStr">
        <is>
          <t>C000105118 | SectorCollateralized Loan Obligation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8</v>
      </c>
    </row>
    <row r="440">
      <c r="A440" s="4" t="inlineStr">
        <is>
          <t>C000105118 | SectorConsumer Product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5</v>
      </c>
    </row>
    <row r="443">
      <c r="A443" s="4" t="inlineStr">
        <is>
          <t>C000105118 | SectorDiversified Manufacturing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4</v>
      </c>
    </row>
    <row r="446">
      <c r="A446" s="4" t="inlineStr">
        <is>
          <t>C000105118 | SectorBrokerag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2</v>
      </c>
    </row>
    <row r="449">
      <c r="A449" s="4" t="inlineStr">
        <is>
          <t>C000105118 | SectorBuilding Mate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3</v>
      </c>
    </row>
    <row r="452">
      <c r="A452" s="4" t="inlineStr">
        <is>
          <t>C000105118 | SectorProperty &amp; Casualty Insuranc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6</v>
      </c>
    </row>
    <row r="455">
      <c r="A455" s="4" t="inlineStr">
        <is>
          <t>C000105118 | SectorConsumer Cyclical Servic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1</v>
      </c>
    </row>
    <row r="458">
      <c r="A458" s="4" t="inlineStr">
        <is>
          <t>C000105118 | SectorMedia Entertainment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63</v>
      </c>
    </row>
    <row r="461">
      <c r="A461" s="4" t="inlineStr">
        <is>
          <t>C000105118 | SectorHealthca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7</v>
      </c>
    </row>
    <row r="464">
      <c r="A464" s="4" t="inlineStr">
        <is>
          <t>C000105118 | SectorRetailer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8</v>
      </c>
    </row>
    <row r="467">
      <c r="A467" s="4" t="inlineStr">
        <is>
          <t>C000105118 | SectorTechnolog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24</v>
      </c>
    </row>
    <row r="470">
      <c r="A470" s="4" t="inlineStr">
        <is>
          <t>C000105119 | Cash &amp; equivalent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2</v>
      </c>
    </row>
    <row r="473">
      <c r="A473" s="4" t="inlineStr">
        <is>
          <t>C000105119 | U.S. Treasur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8</v>
      </c>
    </row>
    <row r="476">
      <c r="A476" s="4" t="inlineStr">
        <is>
          <t>C000105119 | Not rate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8</v>
      </c>
    </row>
    <row r="479">
      <c r="A479" s="4" t="inlineStr">
        <is>
          <t>C000105119 | CCC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900000000000001</v>
      </c>
    </row>
    <row r="482">
      <c r="A482" s="4" t="inlineStr">
        <is>
          <t>C000105119 | B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647</v>
      </c>
    </row>
    <row r="485">
      <c r="A485" s="4" t="inlineStr">
        <is>
          <t>C000105119 | BB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16</v>
      </c>
    </row>
    <row r="488">
      <c r="A488" s="4" t="inlineStr">
        <is>
          <t>C000105119 | Sector Other Net Lin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52</v>
      </c>
    </row>
    <row r="491">
      <c r="A491" s="4" t="inlineStr">
        <is>
          <t>C000105119 | SectorShort-Term Investment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99</v>
      </c>
    </row>
    <row r="494">
      <c r="A494" s="4" t="inlineStr">
        <is>
          <t>C000105119 | SectorExchange-Traded Fund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6</v>
      </c>
    </row>
    <row r="497">
      <c r="A497" s="4" t="inlineStr">
        <is>
          <t>C000105119 | SectorCollateralized Loan Obligation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8</v>
      </c>
    </row>
    <row r="500">
      <c r="A500" s="4" t="inlineStr">
        <is>
          <t>C000105119 | SectorConsumer Product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5</v>
      </c>
    </row>
    <row r="503">
      <c r="A503" s="4" t="inlineStr">
        <is>
          <t>C000105119 | SectorDiversified Manufacturing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4</v>
      </c>
    </row>
    <row r="506">
      <c r="A506" s="4" t="inlineStr">
        <is>
          <t>C000105119 | SectorBrokerag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2</v>
      </c>
    </row>
    <row r="509">
      <c r="A509" s="4" t="inlineStr">
        <is>
          <t>C000105119 | SectorBuilding Mate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3</v>
      </c>
    </row>
    <row r="512">
      <c r="A512" s="4" t="inlineStr">
        <is>
          <t>C000105119 | SectorProperty &amp; Casualty Insuranc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6</v>
      </c>
    </row>
    <row r="515">
      <c r="A515" s="4" t="inlineStr">
        <is>
          <t>C000105119 | SectorConsumer Cyclical Servic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61</v>
      </c>
    </row>
    <row r="518">
      <c r="A518" s="4" t="inlineStr">
        <is>
          <t>C000105119 | SectorMedia Entertainment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3</v>
      </c>
    </row>
    <row r="521">
      <c r="A521" s="4" t="inlineStr">
        <is>
          <t>C000105119 | SectorHealthcar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7</v>
      </c>
    </row>
    <row r="524">
      <c r="A524" s="4" t="inlineStr">
        <is>
          <t>C000105119 | SectorRetailer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8</v>
      </c>
    </row>
    <row r="527">
      <c r="A527" s="4" t="inlineStr">
        <is>
          <t>C000105119 | SectorTechnolog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24</v>
      </c>
    </row>
    <row r="530">
      <c r="A530" s="4" t="inlineStr">
        <is>
          <t>C000188118 | Cash &amp; equivalent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2</v>
      </c>
    </row>
    <row r="533">
      <c r="A533" s="4" t="inlineStr">
        <is>
          <t>C000188118 | U.S. Treasur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8</v>
      </c>
    </row>
    <row r="536">
      <c r="A536" s="4" t="inlineStr">
        <is>
          <t>C000188118 | Not rated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8</v>
      </c>
    </row>
    <row r="539">
      <c r="A539" s="4" t="inlineStr">
        <is>
          <t>C000188118 | CCC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900000000000001</v>
      </c>
    </row>
    <row r="542">
      <c r="A542" s="4" t="inlineStr">
        <is>
          <t>C000188118 | B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647</v>
      </c>
    </row>
    <row r="545">
      <c r="A545" s="4" t="inlineStr">
        <is>
          <t>C000188118 | BB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16</v>
      </c>
    </row>
    <row r="548">
      <c r="A548" s="4" t="inlineStr">
        <is>
          <t>C000188118 | Sector Other Net Lin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52</v>
      </c>
    </row>
    <row r="551">
      <c r="A551" s="4" t="inlineStr">
        <is>
          <t>C000188118 | SectorShort-Term Investment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99</v>
      </c>
    </row>
    <row r="554">
      <c r="A554" s="4" t="inlineStr">
        <is>
          <t>C000188118 | SectorExchange-Traded Fund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6</v>
      </c>
    </row>
    <row r="557">
      <c r="A557" s="4" t="inlineStr">
        <is>
          <t>C000188118 | SectorCollateralized Loan Obligation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8</v>
      </c>
    </row>
    <row r="560">
      <c r="A560" s="4" t="inlineStr">
        <is>
          <t>C000188118 | SectorConsumer Product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5</v>
      </c>
    </row>
    <row r="563">
      <c r="A563" s="4" t="inlineStr">
        <is>
          <t>C000188118 | SectorDiversified Manufacturing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4</v>
      </c>
    </row>
    <row r="566">
      <c r="A566" s="4" t="inlineStr">
        <is>
          <t>C000188118 | SectorBrokerag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2</v>
      </c>
    </row>
    <row r="569">
      <c r="A569" s="4" t="inlineStr">
        <is>
          <t>C000188118 | SectorBuilding Mate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3</v>
      </c>
    </row>
    <row r="572">
      <c r="A572" s="4" t="inlineStr">
        <is>
          <t>C000188118 | SectorProperty &amp; Casualty Insuranc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6</v>
      </c>
    </row>
    <row r="575">
      <c r="A575" s="4" t="inlineStr">
        <is>
          <t>C000188118 | SectorConsumer Cyclical Servic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61</v>
      </c>
    </row>
    <row r="578">
      <c r="A578" s="4" t="inlineStr">
        <is>
          <t>C000188118 | SectorMedia Entertainment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63</v>
      </c>
    </row>
    <row r="581">
      <c r="A581" s="4" t="inlineStr">
        <is>
          <t>C000188118 | SectorHealthcar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67</v>
      </c>
    </row>
    <row r="584">
      <c r="A584" s="4" t="inlineStr">
        <is>
          <t>C000188118 | SectorRetailer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8</v>
      </c>
    </row>
    <row r="587">
      <c r="A587" s="4" t="inlineStr">
        <is>
          <t>C000188118 | SectorTechnolog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24</v>
      </c>
    </row>
    <row r="590">
      <c r="A590" s="4" t="inlineStr">
        <is>
          <t>C000115833 | Amazon.com, Inc.FR_023135106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2</v>
      </c>
    </row>
    <row r="593">
      <c r="A593" s="4" t="inlineStr">
        <is>
          <t>C000115833 | Alphabet, Inc.FR_02079K305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5</v>
      </c>
    </row>
    <row r="596">
      <c r="A596" s="4" t="inlineStr">
        <is>
          <t>C000115833 | Microsoft Corp.FR_594918104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67</v>
      </c>
    </row>
    <row r="599">
      <c r="A599" s="4" t="inlineStr">
        <is>
          <t>C000115833 | NVIDIA Corp.FR_67066G104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199999999999999</v>
      </c>
    </row>
    <row r="602">
      <c r="A602" s="4" t="inlineStr">
        <is>
          <t>C000115833 | Walt Disney Co.FR_254687106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6</v>
      </c>
    </row>
    <row r="605">
      <c r="A605" s="4" t="inlineStr">
        <is>
          <t>C000115833 | Taiwan Semiconductor Manufacturing Co. Ltd., ADRFR_874039100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46</v>
      </c>
    </row>
    <row r="608">
      <c r="A608" s="4" t="inlineStr">
        <is>
          <t>C000115833 | Intercontinental Exchange, Inc.FR_45866F104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4</v>
      </c>
    </row>
    <row r="611">
      <c r="A611" s="4" t="inlineStr">
        <is>
          <t>C000115833 | Saia, Inc.FR_78709Y105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3</v>
      </c>
    </row>
    <row r="614">
      <c r="A614" s="4" t="inlineStr">
        <is>
          <t>C000115833 | ServiceNow, Inc.FR_81762P102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9</v>
      </c>
    </row>
    <row r="617">
      <c r="A617" s="4" t="inlineStr">
        <is>
          <t>C000115833 | Zoetis, Inc.FR_98978V103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9</v>
      </c>
    </row>
    <row r="620">
      <c r="A620" s="4" t="inlineStr">
        <is>
          <t>C000115833 | Sector Other Net Lin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13</v>
      </c>
    </row>
    <row r="623">
      <c r="A623" s="4" t="inlineStr">
        <is>
          <t>C000115833 | SectorSemiconductors &amp; Semiconductor Equipment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75</v>
      </c>
    </row>
    <row r="626">
      <c r="A626" s="4" t="inlineStr">
        <is>
          <t>C000115833 | SectorHotels, Restaurants &amp; Leisur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3</v>
      </c>
    </row>
    <row r="629">
      <c r="A629" s="4" t="inlineStr">
        <is>
          <t>C000115833 | SectorEntertainment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6</v>
      </c>
    </row>
    <row r="632">
      <c r="A632" s="4" t="inlineStr">
        <is>
          <t>C000115833 | SectorPharmaceutic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9</v>
      </c>
    </row>
    <row r="635">
      <c r="A635" s="4" t="inlineStr">
        <is>
          <t>C000115833 | SectorSoftware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38</v>
      </c>
    </row>
    <row r="638">
      <c r="A638" s="4" t="inlineStr">
        <is>
          <t>C000115833 | SectorBroadline Retail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2</v>
      </c>
    </row>
    <row r="641">
      <c r="A641" s="4" t="inlineStr">
        <is>
          <t>C000115833 | SectorInteractive Media &amp; Servic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78</v>
      </c>
    </row>
    <row r="644">
      <c r="A644" s="4" t="inlineStr">
        <is>
          <t>C000115833 | SectorElectrical Equipment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2</v>
      </c>
    </row>
    <row r="647">
      <c r="A647" s="4" t="inlineStr">
        <is>
          <t>C000115833 | SectorSpecialty Retail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3</v>
      </c>
    </row>
    <row r="650">
      <c r="A650" s="4" t="inlineStr">
        <is>
          <t>C000115833 | SectorConstruction &amp; Engineering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4</v>
      </c>
    </row>
    <row r="653">
      <c r="A653" s="4" t="inlineStr">
        <is>
          <t>C000115833 | SectorOil, Gas &amp; Consumable Fue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8</v>
      </c>
    </row>
    <row r="656">
      <c r="A656" s="4" t="inlineStr">
        <is>
          <t>C000115833 | SectorBank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8</v>
      </c>
    </row>
    <row r="659">
      <c r="A659" s="4" t="inlineStr">
        <is>
          <t>C000115833 | SectorGround Transportation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3</v>
      </c>
    </row>
    <row r="662">
      <c r="A662" s="4" t="inlineStr">
        <is>
          <t>C000115833 | SectorCapital Market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44</v>
      </c>
    </row>
    <row r="665">
      <c r="A665" s="4" t="inlineStr">
        <is>
          <t>C000115833 | SectorChemical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54</v>
      </c>
    </row>
    <row r="668">
      <c r="A668" s="4" t="inlineStr">
        <is>
          <t>C000115831 | Amazon.com, Inc.FR_023135106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62</v>
      </c>
    </row>
    <row r="671">
      <c r="A671" s="4" t="inlineStr">
        <is>
          <t>C000115831 | Alphabet, Inc.FR_02079K305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5</v>
      </c>
    </row>
    <row r="674">
      <c r="A674" s="4" t="inlineStr">
        <is>
          <t>C000115831 | Microsoft Corp.FR_594918104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7</v>
      </c>
    </row>
    <row r="677">
      <c r="A677" s="4" t="inlineStr">
        <is>
          <t>C000115831 | NVIDIA Corp.FR_67066G104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7199999999999999</v>
      </c>
    </row>
    <row r="680">
      <c r="A680" s="4" t="inlineStr">
        <is>
          <t>C000115831 | Walt Disney Co.FR_254687106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6</v>
      </c>
    </row>
    <row r="683">
      <c r="A683" s="4" t="inlineStr">
        <is>
          <t>C000115831 | Taiwan Semiconductor Manufacturing Co. Ltd., ADRFR_874039100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6</v>
      </c>
    </row>
    <row r="686">
      <c r="A686" s="4" t="inlineStr">
        <is>
          <t>C000115831 | Intercontinental Exchange, Inc.FR_45866F104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4</v>
      </c>
    </row>
    <row r="689">
      <c r="A689" s="4" t="inlineStr">
        <is>
          <t>C000115831 | Saia, Inc.FR_78709Y105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3</v>
      </c>
    </row>
    <row r="692">
      <c r="A692" s="4" t="inlineStr">
        <is>
          <t>C000115831 | ServiceNow, Inc.FR_81762P102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9</v>
      </c>
    </row>
    <row r="695">
      <c r="A695" s="4" t="inlineStr">
        <is>
          <t>C000115831 | Zoetis, Inc.FR_98978V103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9</v>
      </c>
    </row>
    <row r="698">
      <c r="A698" s="4" t="inlineStr">
        <is>
          <t>C000115831 | Sector Other Net Lin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13</v>
      </c>
    </row>
    <row r="701">
      <c r="A701" s="4" t="inlineStr">
        <is>
          <t>C000115831 | SectorSemiconductors &amp; Semiconductor Equipment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75</v>
      </c>
    </row>
    <row r="704">
      <c r="A704" s="4" t="inlineStr">
        <is>
          <t>C000115831 | SectorHotels, Restaurants &amp; Leisur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3</v>
      </c>
    </row>
    <row r="707">
      <c r="A707" s="4" t="inlineStr">
        <is>
          <t>C000115831 | SectorEntertainment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6</v>
      </c>
    </row>
    <row r="710">
      <c r="A710" s="4" t="inlineStr">
        <is>
          <t>C000115831 | SectorPharmaceutic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39</v>
      </c>
    </row>
    <row r="713">
      <c r="A713" s="4" t="inlineStr">
        <is>
          <t>C000115831 | SectorSoftware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38</v>
      </c>
    </row>
    <row r="716">
      <c r="A716" s="4" t="inlineStr">
        <is>
          <t>C000115831 | SectorBroadline Retail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62</v>
      </c>
    </row>
    <row r="719">
      <c r="A719" s="4" t="inlineStr">
        <is>
          <t>C000115831 | SectorInteractive Media &amp; Servic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78</v>
      </c>
    </row>
    <row r="722">
      <c r="A722" s="4" t="inlineStr">
        <is>
          <t>C000115831 | SectorElectrical Equipment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2</v>
      </c>
    </row>
    <row r="725">
      <c r="A725" s="4" t="inlineStr">
        <is>
          <t>C000115831 | SectorSpecialty Retail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3</v>
      </c>
    </row>
    <row r="728">
      <c r="A728" s="4" t="inlineStr">
        <is>
          <t>C000115831 | SectorConstruction &amp; Engineering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4</v>
      </c>
    </row>
    <row r="731">
      <c r="A731" s="4" t="inlineStr">
        <is>
          <t>C000115831 | SectorOil, Gas &amp; Consumable Fuel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8</v>
      </c>
    </row>
    <row r="734">
      <c r="A734" s="4" t="inlineStr">
        <is>
          <t>C000115831 | SectorBank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8</v>
      </c>
    </row>
    <row r="737">
      <c r="A737" s="4" t="inlineStr">
        <is>
          <t>C000115831 | SectorGround Transportation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3</v>
      </c>
    </row>
    <row r="740">
      <c r="A740" s="4" t="inlineStr">
        <is>
          <t>C000115831 | SectorCapital Market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44</v>
      </c>
    </row>
    <row r="743">
      <c r="A743" s="4" t="inlineStr">
        <is>
          <t>C000115831 | SectorChemical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54</v>
      </c>
    </row>
    <row r="746">
      <c r="A746" s="4" t="inlineStr">
        <is>
          <t>C000115832 | Amazon.com, Inc.FR_023135106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62</v>
      </c>
    </row>
    <row r="749">
      <c r="A749" s="4" t="inlineStr">
        <is>
          <t>C000115832 | Alphabet, Inc.FR_02079K305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45</v>
      </c>
    </row>
    <row r="752">
      <c r="A752" s="4" t="inlineStr">
        <is>
          <t>C000115832 | Microsoft Corp.FR_594918104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7</v>
      </c>
    </row>
    <row r="755">
      <c r="A755" s="4" t="inlineStr">
        <is>
          <t>C000115832 | NVIDIA Corp.FR_67066G104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7199999999999999</v>
      </c>
    </row>
    <row r="758">
      <c r="A758" s="4" t="inlineStr">
        <is>
          <t>C000115832 | Walt Disney Co.FR_254687106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6</v>
      </c>
    </row>
    <row r="761">
      <c r="A761" s="4" t="inlineStr">
        <is>
          <t>C000115832 | Taiwan Semiconductor Manufacturing Co. Ltd., ADRFR_874039100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6</v>
      </c>
    </row>
    <row r="764">
      <c r="A764" s="4" t="inlineStr">
        <is>
          <t>C000115832 | Intercontinental Exchange, Inc.FR_45866F104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4</v>
      </c>
    </row>
    <row r="767">
      <c r="A767" s="4" t="inlineStr">
        <is>
          <t>C000115832 | Saia, Inc.FR_78709Y105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3</v>
      </c>
    </row>
    <row r="770">
      <c r="A770" s="4" t="inlineStr">
        <is>
          <t>C000115832 | ServiceNow, Inc.FR_81762P102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9</v>
      </c>
    </row>
    <row r="773">
      <c r="A773" s="4" t="inlineStr">
        <is>
          <t>C000115832 | Zoetis, Inc.FR_98978V103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9</v>
      </c>
    </row>
    <row r="776">
      <c r="A776" s="4" t="inlineStr">
        <is>
          <t>C000115832 | Sector Other Net Lin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13</v>
      </c>
    </row>
    <row r="779">
      <c r="A779" s="4" t="inlineStr">
        <is>
          <t>C000115832 | SectorSemiconductors &amp; Semiconductor Equipment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75</v>
      </c>
    </row>
    <row r="782">
      <c r="A782" s="4" t="inlineStr">
        <is>
          <t>C000115832 | SectorHotels, Restaurants &amp; Leisur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3</v>
      </c>
    </row>
    <row r="785">
      <c r="A785" s="4" t="inlineStr">
        <is>
          <t>C000115832 | SectorEntertainment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6</v>
      </c>
    </row>
    <row r="788">
      <c r="A788" s="4" t="inlineStr">
        <is>
          <t>C000115832 | SectorPharmaceutic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9</v>
      </c>
    </row>
    <row r="791">
      <c r="A791" s="4" t="inlineStr">
        <is>
          <t>C000115832 | SectorSoftware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38</v>
      </c>
    </row>
    <row r="794">
      <c r="A794" s="4" t="inlineStr">
        <is>
          <t>C000115832 | SectorBroadline Retail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62</v>
      </c>
    </row>
    <row r="797">
      <c r="A797" s="4" t="inlineStr">
        <is>
          <t>C000115832 | SectorInteractive Media &amp; Service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78</v>
      </c>
    </row>
    <row r="800">
      <c r="A800" s="4" t="inlineStr">
        <is>
          <t>C000115832 | SectorElectrical Equipment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32</v>
      </c>
    </row>
    <row r="803">
      <c r="A803" s="4" t="inlineStr">
        <is>
          <t>C000115832 | SectorSpecialty Retail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3</v>
      </c>
    </row>
    <row r="806">
      <c r="A806" s="4" t="inlineStr">
        <is>
          <t>C000115832 | SectorConstruction &amp; Engineering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4</v>
      </c>
    </row>
    <row r="809">
      <c r="A809" s="4" t="inlineStr">
        <is>
          <t>C000115832 | SectorOil, Gas &amp; Consumable Fuel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8</v>
      </c>
    </row>
    <row r="812">
      <c r="A812" s="4" t="inlineStr">
        <is>
          <t>C000115832 | SectorBank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38</v>
      </c>
    </row>
    <row r="815">
      <c r="A815" s="4" t="inlineStr">
        <is>
          <t>C000115832 | SectorGround Transportation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43</v>
      </c>
    </row>
    <row r="818">
      <c r="A818" s="4" t="inlineStr">
        <is>
          <t>C000115832 | SectorCapital Market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44</v>
      </c>
    </row>
    <row r="821">
      <c r="A821" s="4" t="inlineStr">
        <is>
          <t>C000115832 | SectorChemical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54</v>
      </c>
    </row>
    <row r="824">
      <c r="A824" s="4" t="inlineStr">
        <is>
          <t>C000188120 | Amazon.com, Inc.FR_023135106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62</v>
      </c>
    </row>
    <row r="827">
      <c r="A827" s="4" t="inlineStr">
        <is>
          <t>C000188120 | Alphabet, Inc.FR_02079K305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5</v>
      </c>
    </row>
    <row r="830">
      <c r="A830" s="4" t="inlineStr">
        <is>
          <t>C000188120 | Microsoft Corp.FR_594918104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67</v>
      </c>
    </row>
    <row r="833">
      <c r="A833" s="4" t="inlineStr">
        <is>
          <t>C000188120 | NVIDIA Corp.FR_67066G104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7199999999999999</v>
      </c>
    </row>
    <row r="836">
      <c r="A836" s="4" t="inlineStr">
        <is>
          <t>C000188120 | Walt Disney Co.FR_254687106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6</v>
      </c>
    </row>
    <row r="839">
      <c r="A839" s="4" t="inlineStr">
        <is>
          <t>C000188120 | Taiwan Semiconductor Manufacturing Co. Ltd., ADRFR_874039100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46</v>
      </c>
    </row>
    <row r="842">
      <c r="A842" s="4" t="inlineStr">
        <is>
          <t>C000188120 | Intercontinental Exchange, Inc.FR_45866F104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4</v>
      </c>
    </row>
    <row r="845">
      <c r="A845" s="4" t="inlineStr">
        <is>
          <t>C000188120 | Saia, Inc.FR_78709Y10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43</v>
      </c>
    </row>
    <row r="848">
      <c r="A848" s="4" t="inlineStr">
        <is>
          <t>C000188120 | ServiceNow, Inc.FR_81762P102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9</v>
      </c>
    </row>
    <row r="851">
      <c r="A851" s="4" t="inlineStr">
        <is>
          <t>C000188120 | Zoetis, Inc.FR_98978V103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9</v>
      </c>
    </row>
    <row r="854">
      <c r="A854" s="4" t="inlineStr">
        <is>
          <t>C000188120 | Sector Other Net Line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13</v>
      </c>
    </row>
    <row r="857">
      <c r="A857" s="4" t="inlineStr">
        <is>
          <t>C000188120 | SectorSemiconductors &amp; Semiconductor Equipment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75</v>
      </c>
    </row>
    <row r="860">
      <c r="A860" s="4" t="inlineStr">
        <is>
          <t>C000188120 | SectorHotels, Restaurants &amp; Leisure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33</v>
      </c>
    </row>
    <row r="863">
      <c r="A863" s="4" t="inlineStr">
        <is>
          <t>C000188120 | SectorEntertainment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46</v>
      </c>
    </row>
    <row r="866">
      <c r="A866" s="4" t="inlineStr">
        <is>
          <t>C000188120 | SectorPharmaceutical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39</v>
      </c>
    </row>
    <row r="869">
      <c r="A869" s="4" t="inlineStr">
        <is>
          <t>C000188120 | SectorSoftware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38</v>
      </c>
    </row>
    <row r="872">
      <c r="A872" s="4" t="inlineStr">
        <is>
          <t>C000188120 | SectorBroadline Retail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62</v>
      </c>
    </row>
    <row r="875">
      <c r="A875" s="4" t="inlineStr">
        <is>
          <t>C000188120 | SectorInteractive Media &amp; Service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78</v>
      </c>
    </row>
    <row r="878">
      <c r="A878" s="4" t="inlineStr">
        <is>
          <t>C000188120 | SectorElectrical Equipment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2</v>
      </c>
    </row>
    <row r="881">
      <c r="A881" s="4" t="inlineStr">
        <is>
          <t>C000188120 | SectorSpecialty Retail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3</v>
      </c>
    </row>
    <row r="884">
      <c r="A884" s="4" t="inlineStr">
        <is>
          <t>C000188120 | SectorConstruction &amp; Engineering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4</v>
      </c>
    </row>
    <row r="887">
      <c r="A887" s="4" t="inlineStr">
        <is>
          <t>C000188120 | SectorOil, Gas &amp; Consumable Fuel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8</v>
      </c>
    </row>
    <row r="890">
      <c r="A890" s="4" t="inlineStr">
        <is>
          <t>C000188120 | SectorBank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8</v>
      </c>
    </row>
    <row r="893">
      <c r="A893" s="4" t="inlineStr">
        <is>
          <t>C000188120 | SectorGround Transportation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3</v>
      </c>
    </row>
    <row r="896">
      <c r="A896" s="4" t="inlineStr">
        <is>
          <t>C000188120 | SectorCapital Market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4</v>
      </c>
    </row>
    <row r="899">
      <c r="A899" s="4" t="inlineStr">
        <is>
          <t>C000188120 | SectorChemical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0:20:27Z</dcterms:created>
  <dcterms:modified xmlns:dcterms="http://purl.org/dc/terms/" xmlns:xsi="http://www.w3.org/2001/XMLSchema-instance" xsi:type="dcterms:W3CDTF">2025-02-03T20:20:27Z</dcterms:modified>
</cp:coreProperties>
</file>